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Disclosures" sheetId="10" state="visible" r:id="rId10"/>
    <sheet xmlns:r="http://schemas.openxmlformats.org/officeDocument/2006/relationships" name="Policy Acquisition Costs"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Unpaid Losses and Settlement Ex"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atutory Information and Divid" sheetId="17" state="visible" r:id="rId17"/>
    <sheet xmlns:r="http://schemas.openxmlformats.org/officeDocument/2006/relationships" name="Commitments and Contingent Liab" sheetId="18" state="visible" r:id="rId18"/>
    <sheet xmlns:r="http://schemas.openxmlformats.org/officeDocument/2006/relationships" name="Subsequent Events" sheetId="19" state="visible" r:id="rId19"/>
    <sheet xmlns:r="http://schemas.openxmlformats.org/officeDocument/2006/relationships" name="Schedule II - Condensed Financi" sheetId="20" state="visible" r:id="rId20"/>
    <sheet xmlns:r="http://schemas.openxmlformats.org/officeDocument/2006/relationships" name="Schedule III - Supplemental Ins" sheetId="21" state="visible" r:id="rId21"/>
    <sheet xmlns:r="http://schemas.openxmlformats.org/officeDocument/2006/relationships" name="Schedule IV - Reinsurance" sheetId="22" state="visible" r:id="rId22"/>
    <sheet xmlns:r="http://schemas.openxmlformats.org/officeDocument/2006/relationships" name="Schedule V - Allowance for Unco" sheetId="23" state="visible" r:id="rId23"/>
    <sheet xmlns:r="http://schemas.openxmlformats.org/officeDocument/2006/relationships" name="Schedule VI - Supplemental Inf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Disclosures (Tables)" sheetId="28" state="visible" r:id="rId28"/>
    <sheet xmlns:r="http://schemas.openxmlformats.org/officeDocument/2006/relationships" name="Policy Acquisition Costs (Table" sheetId="29" state="visible" r:id="rId29"/>
    <sheet xmlns:r="http://schemas.openxmlformats.org/officeDocument/2006/relationships" name="Reinsurance (Tables)" sheetId="30" state="visible" r:id="rId30"/>
    <sheet xmlns:r="http://schemas.openxmlformats.org/officeDocument/2006/relationships" name="Unpaid Losses and Settlement _2" sheetId="31" state="visible" r:id="rId31"/>
    <sheet xmlns:r="http://schemas.openxmlformats.org/officeDocument/2006/relationships" name="Income Taxes (Tables)" sheetId="32" state="visible" r:id="rId32"/>
    <sheet xmlns:r="http://schemas.openxmlformats.org/officeDocument/2006/relationships" name="Statutory Information and Div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stments (Narrative) (Detail" sheetId="38" state="visible" r:id="rId38"/>
    <sheet xmlns:r="http://schemas.openxmlformats.org/officeDocument/2006/relationships" name="Investments (Summary of Net Inv" sheetId="39" state="visible" r:id="rId39"/>
    <sheet xmlns:r="http://schemas.openxmlformats.org/officeDocument/2006/relationships" name="Investments (Summary of Recogni" sheetId="40" state="visible" r:id="rId40"/>
    <sheet xmlns:r="http://schemas.openxmlformats.org/officeDocument/2006/relationships" name="Investments (Summary of Amortiz" sheetId="41" state="visible" r:id="rId41"/>
    <sheet xmlns:r="http://schemas.openxmlformats.org/officeDocument/2006/relationships" name="Investments (Schedule of Cost o" sheetId="42" state="visible" r:id="rId42"/>
    <sheet xmlns:r="http://schemas.openxmlformats.org/officeDocument/2006/relationships" name="Investments (Summary of Impairm" sheetId="43" state="visible" r:id="rId43"/>
    <sheet xmlns:r="http://schemas.openxmlformats.org/officeDocument/2006/relationships" name="Fair Value Disclosures (Details" sheetId="44" state="visible" r:id="rId44"/>
    <sheet xmlns:r="http://schemas.openxmlformats.org/officeDocument/2006/relationships" name="Policy Acquisition Costs (Detai" sheetId="45" state="visible" r:id="rId45"/>
    <sheet xmlns:r="http://schemas.openxmlformats.org/officeDocument/2006/relationships" name="Debt (Details)" sheetId="46" state="visible" r:id="rId46"/>
    <sheet xmlns:r="http://schemas.openxmlformats.org/officeDocument/2006/relationships" name="Reinsurance (Narrative) (Detail" sheetId="47" state="visible" r:id="rId47"/>
    <sheet xmlns:r="http://schemas.openxmlformats.org/officeDocument/2006/relationships" name="Reinsurance (Summary of the Eff" sheetId="48" state="visible" r:id="rId48"/>
    <sheet xmlns:r="http://schemas.openxmlformats.org/officeDocument/2006/relationships" name="Reinsurance (Summary of Net Rei" sheetId="49" state="visible" r:id="rId49"/>
    <sheet xmlns:r="http://schemas.openxmlformats.org/officeDocument/2006/relationships" name="Unpaid Losses and Settlement _3" sheetId="50" state="visible" r:id="rId50"/>
    <sheet xmlns:r="http://schemas.openxmlformats.org/officeDocument/2006/relationships" name="Unpaid Losses and Settlement _4" sheetId="51" state="visible" r:id="rId51"/>
    <sheet xmlns:r="http://schemas.openxmlformats.org/officeDocument/2006/relationships" name="Unpaid Losses and Settlement _5" sheetId="52" state="visible" r:id="rId52"/>
    <sheet xmlns:r="http://schemas.openxmlformats.org/officeDocument/2006/relationships" name="Unpaid Losses and Settlement _6" sheetId="53" state="visible" r:id="rId53"/>
    <sheet xmlns:r="http://schemas.openxmlformats.org/officeDocument/2006/relationships" name="Income Taxes (Narrative) (Detai" sheetId="54" state="visible" r:id="rId54"/>
    <sheet xmlns:r="http://schemas.openxmlformats.org/officeDocument/2006/relationships" name="Income Taxes (Schedule of Defer" sheetId="55" state="visible" r:id="rId55"/>
    <sheet xmlns:r="http://schemas.openxmlformats.org/officeDocument/2006/relationships" name="Income Taxes (Schedule of Effec" sheetId="56" state="visible" r:id="rId56"/>
    <sheet xmlns:r="http://schemas.openxmlformats.org/officeDocument/2006/relationships" name="Employee Benefits (Details)" sheetId="57" state="visible" r:id="rId57"/>
    <sheet xmlns:r="http://schemas.openxmlformats.org/officeDocument/2006/relationships" name="Statutory Information and Div_3" sheetId="58" state="visible" r:id="rId58"/>
    <sheet xmlns:r="http://schemas.openxmlformats.org/officeDocument/2006/relationships" name="Statutory Information and Div_4" sheetId="59" state="visible" r:id="rId59"/>
    <sheet xmlns:r="http://schemas.openxmlformats.org/officeDocument/2006/relationships" name="Commitments and Contingent Li_2" sheetId="60" state="visible" r:id="rId60"/>
    <sheet xmlns:r="http://schemas.openxmlformats.org/officeDocument/2006/relationships" name="Subsequent Events (Details)" sheetId="61" state="visible" r:id="rId61"/>
    <sheet xmlns:r="http://schemas.openxmlformats.org/officeDocument/2006/relationships" name="Schedule II - Condensed Finan_2" sheetId="62" state="visible" r:id="rId62"/>
    <sheet xmlns:r="http://schemas.openxmlformats.org/officeDocument/2006/relationships" name="Schedule II - Condensed Finan_3" sheetId="63" state="visible" r:id="rId63"/>
    <sheet xmlns:r="http://schemas.openxmlformats.org/officeDocument/2006/relationships" name="Schedule II - Condensed Finan_4" sheetId="64" state="visible" r:id="rId64"/>
    <sheet xmlns:r="http://schemas.openxmlformats.org/officeDocument/2006/relationships" name="Schedule II - Condensed Finan_5" sheetId="65" state="visible" r:id="rId65"/>
    <sheet xmlns:r="http://schemas.openxmlformats.org/officeDocument/2006/relationships" name="Schedule III - Supplemental I_2" sheetId="66" state="visible" r:id="rId66"/>
    <sheet xmlns:r="http://schemas.openxmlformats.org/officeDocument/2006/relationships" name="Schedule IV - Reinsurance (Deta" sheetId="67" state="visible" r:id="rId67"/>
    <sheet xmlns:r="http://schemas.openxmlformats.org/officeDocument/2006/relationships" name="Schedule V - Allowance for Un_2" sheetId="68" state="visible" r:id="rId68"/>
    <sheet xmlns:r="http://schemas.openxmlformats.org/officeDocument/2006/relationships" name="Schedule VI - Supplemental In_2"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001-38046</t>
        </is>
      </c>
    </row>
    <row r="12">
      <c r="A12" s="4" t="inlineStr">
        <is>
          <t>Entity Registrant Name</t>
        </is>
      </c>
      <c r="B12" s="4" t="inlineStr">
        <is>
          <t>ICC Holdings, Inc.</t>
        </is>
      </c>
    </row>
    <row r="13">
      <c r="A13" s="4" t="inlineStr">
        <is>
          <t>Entity Central Index Key</t>
        </is>
      </c>
      <c r="B13" s="4" t="inlineStr">
        <is>
          <t>0001681903</t>
        </is>
      </c>
    </row>
    <row r="14">
      <c r="A14" s="4" t="inlineStr">
        <is>
          <t>Entity Incorporation, State or Country Code</t>
        </is>
      </c>
      <c r="B14" s="4" t="inlineStr">
        <is>
          <t>PA</t>
        </is>
      </c>
    </row>
    <row r="15">
      <c r="A15" s="4" t="inlineStr">
        <is>
          <t>Entity Tax Identification Number</t>
        </is>
      </c>
      <c r="B15" s="4" t="inlineStr">
        <is>
          <t>81-3359409</t>
        </is>
      </c>
    </row>
    <row r="16">
      <c r="A16" s="4" t="inlineStr">
        <is>
          <t>Entity Address, Address Line One</t>
        </is>
      </c>
      <c r="B16" s="4" t="inlineStr">
        <is>
          <t>225 20th Street</t>
        </is>
      </c>
    </row>
    <row r="17">
      <c r="A17" s="4" t="inlineStr">
        <is>
          <t>Entity Address, City or Town</t>
        </is>
      </c>
      <c r="B17" s="4" t="inlineStr">
        <is>
          <t>Rock Island</t>
        </is>
      </c>
    </row>
    <row r="18">
      <c r="A18" s="4" t="inlineStr">
        <is>
          <t>Entity Address, State or Province</t>
        </is>
      </c>
      <c r="B18" s="4" t="inlineStr">
        <is>
          <t>IL</t>
        </is>
      </c>
    </row>
    <row r="19">
      <c r="A19" s="4" t="inlineStr">
        <is>
          <t>Entity Address, Postal Zip Code</t>
        </is>
      </c>
      <c r="B19" s="4" t="inlineStr">
        <is>
          <t>61201</t>
        </is>
      </c>
    </row>
    <row r="20">
      <c r="A20" s="4" t="inlineStr">
        <is>
          <t>City Area Code</t>
        </is>
      </c>
      <c r="B20" s="4" t="inlineStr">
        <is>
          <t>309</t>
        </is>
      </c>
    </row>
    <row r="21">
      <c r="A21" s="4" t="inlineStr">
        <is>
          <t>Local Phone Number</t>
        </is>
      </c>
      <c r="B21" s="4" t="inlineStr">
        <is>
          <t>793-17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Title of 12(b) Security</t>
        </is>
      </c>
      <c r="B32" s="4" t="inlineStr">
        <is>
          <t>Common Stock, par value $0.01 per share</t>
        </is>
      </c>
    </row>
    <row r="33">
      <c r="A33" s="4" t="inlineStr">
        <is>
          <t>Trading Symbol</t>
        </is>
      </c>
      <c r="B33" s="4" t="inlineStr">
        <is>
          <t>ICCH</t>
        </is>
      </c>
    </row>
    <row r="34">
      <c r="A34" s="4" t="inlineStr">
        <is>
          <t>Security Exchange Name</t>
        </is>
      </c>
      <c r="B34" s="4" t="inlineStr">
        <is>
          <t>NASDAQ</t>
        </is>
      </c>
    </row>
    <row r="35">
      <c r="A35" s="4" t="inlineStr">
        <is>
          <t>Entity Common Stock, Shares Outstanding</t>
        </is>
      </c>
      <c r="C35" s="5" t="n">
        <v>3295356</v>
      </c>
    </row>
    <row r="36">
      <c r="A36" s="4" t="inlineStr">
        <is>
          <t>Entity Public Float</t>
        </is>
      </c>
      <c r="D36" s="6" t="n">
        <v>34813105</v>
      </c>
    </row>
    <row r="37">
      <c r="A37" s="4" t="inlineStr">
        <is>
          <t>Amendment Flag</t>
        </is>
      </c>
      <c r="B37" s="4" t="inlineStr">
        <is>
          <t>false</t>
        </is>
      </c>
    </row>
    <row r="38">
      <c r="A38" s="4" t="inlineStr">
        <is>
          <t>Documents Incorporated by Reference [Text Block]</t>
        </is>
      </c>
      <c r="B38" s="4" t="inlineStr">
        <is>
          <t xml:space="preserve">Portions of the definitive Proxy Statement for our 2022 Annual Meeting of Shareholders which is to be filed within 120 days after the end of the fiscal year ended December 31, 2021, are incorporated by reference into Part III of this Form 10-K, to the extent described in Part III. </t>
        </is>
      </c>
    </row>
    <row r="39">
      <c r="A39" s="4" t="inlineStr">
        <is>
          <t>Auditor Firm ID</t>
        </is>
      </c>
      <c r="B39" s="4" t="inlineStr">
        <is>
          <t>262</t>
        </is>
      </c>
    </row>
    <row r="40">
      <c r="A40" s="4" t="inlineStr">
        <is>
          <t>Auditor Location</t>
        </is>
      </c>
      <c r="B40" s="4" t="inlineStr">
        <is>
          <t>Park Ridge, IL</t>
        </is>
      </c>
    </row>
    <row r="41">
      <c r="A41" s="4" t="inlineStr">
        <is>
          <t>Auditor Name</t>
        </is>
      </c>
      <c r="B41" s="4" t="inlineStr">
        <is>
          <t>Johnson Lambert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3.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Level 1 is applied to valuations based on readily available, unadjusted quoted prices in active markets for identical assets.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Level 3 is applied to valuations that are derived from techniques in which one or more of the significant inputs are unobservable. Financial assets are classified based upon the lowest level of significant input that is used to determine fair value.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and Municipal Bonds—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Mortgage-backed Securities (MBS), Collateralized Mortgage Obligations (CMO), Commercial Mortgage-backed Securities (CMBS) and Asset-backed Securities (ABS)—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U.S. Treasury Bonds, Common Stocks, and Exchange Traded Funds—U.S. treasury bonds and exchange traded equities have readily observable price levels and are classified as Level 1 (fair value based on quoted market prices). All common stock holdings are deemed Level 1. Preferred Stock—Preferred stocks do not have readily observable prices, but do have quoted prices for similar assets or liabilities in active markets; quoted prices for identical or similar assets in markets that are not active; and inputs other than quoted prices are classified as Level 2. All preferred stock holdings are deemed Level 2.  Due to the relatively short-term nature of cash and cash equivalents, their carrying amounts are reasonable estimates of fair value. Other invested assets as well as debt obligations are carried at cost and given that there is no readily available market for these to trade in, management believes that cost accurately reflects fair value. Assets measured at fair value on a recurring basis as of December 31, 2021, are as summarized below:                                 Significant        Quoted in Active Other Significant     Markets for Observable Unobservable     Identical Assets Inputs Inputs     (Level 1) (Level 2) (Level 3) TotalAFS securities            Fixed maturity securities            U.S. treasury $ 1,345,992 $ — $ — $ 1,345,992MBS/ABS/CMBS   —   41,023,871   —   41,023,871Corporate   —   41,206,964   —   41,206,964Municipal   —   22,031,831   —   22,031,831Redeemable preferred stocks   —   232,885   —   232,885Total fixed maturity securities   1,345,992   104,495,551   —   105,841,543Equity securities            Common stocks   23,608,197   —   —   23,608,197Perpetual preferred stocks   —   2,780,450   —   2,780,450Total equity securities   23,608,197   2,780,450   —   26,388,647Total marketable investments measured at fair value $ 24,954,189 $ 107,276,001 $ — $ 132,230,190  Assets measured at fair value on a recurring basis as of December 31, 2020, are as summarized below:                    Significant        Quoted in Active Other Significant     Markets for Observable Unobservable     Identical Assets Inputs Inputs     (Level 1) (Level 2) (Level 3) TotalAFS securities            Fixed maturity securities            U.S. treasury $ 1,385,406 $ — $ — $ 1,385,406MBS/ABS/CMBS   —   41,743,304   —   41,743,304Corporate   —   43,580,743   —   43,580,743Municipal   —   18,788,674   —   18,788,674Redeemable preferred stocks   —   242,439   —   242,439Total fixed maturity securities   1,385,406   104,355,160   —   105,740,566Equity securities            Common stocks   14,724,814   —   —   14,724,814Perpetual preferred stocks   —   1,683,892   —   1,683,892Total equity securities   14,724,814   1,683,892   —   16,408,706Total marketable investments measured at fair value $ 16,110,220 $ 106,039,052 $ — $ 122,149,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licy Acquisition Costs</t>
        </is>
      </c>
      <c r="B1" s="2" t="inlineStr">
        <is>
          <t>12 Months Ended</t>
        </is>
      </c>
    </row>
    <row r="2">
      <c r="B2" s="2" t="inlineStr">
        <is>
          <t>Dec. 31, 2021</t>
        </is>
      </c>
    </row>
    <row r="3">
      <c r="A3" s="3" t="inlineStr">
        <is>
          <t>Policy Acquisition Costs [Abstract]</t>
        </is>
      </c>
    </row>
    <row r="4">
      <c r="A4" s="4" t="inlineStr">
        <is>
          <t>Policy Acquisition Costs</t>
        </is>
      </c>
      <c r="B4" s="4" t="inlineStr">
        <is>
          <t xml:space="preserve">4.     POLICY ACQUISITION COSTS Policy acquisition costs deferred and amortized to income for the years ended December 31 are summarized as follows:                   2021 2020Deferred policy acquisition costs (DAC), beginning of year $ 5,429,620 $ 5,269,256Deferred:      Direct commission   10,772,089   8,804,039Premium taxes   1,215,613   1,145,935Ceding commissions   (827,540)   (762,528)Underwriting   1,003,215   1,007,055Net deferred   12,163,377   10,194,501Amortized   11,054,153   10,034,137DAC, end of year $ 6,538,844 $ 5,429,620       Policy acquisition costs:      Amortized to expense $ 11,054,153 $ 10,034,137Period costs:      Contingent commission   1,463,505   746,518Other underwriting expenses   8,307,242   7,748,791Total policy acquisition costs $ 20,824,900 $ 18,529,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5.     DEBT Debt Obligation ICC Holdings, Inc. secured a loan with a commercial bank in March 2017 in the amount of $3.5 million and used the proceeds to repay ICC for the money borrowed by the ESOP. The term of the loan is five years bearing interest at 3.65%. The Company pledged stock and $1.0 million of marketable assets as collateral for the loan.  The Company also has borrowing capacity up to approximately $37 million in the aggregate from its membership with the Federal Home Loan Bank of Chicago (FHLBC). As part of the Company’s response to COVID-19, the Company obtained, in March 2020, a $6.0 million loan from the FHLBC as a precautionary measure to increase its cash position, to provide increased liquidity, and to compensate for potential reductions in premium receivable collections. The term of the loan is five years bearing interest at 1.4%. The Company pledged $6.8 million of fixed income securities as collateral for this loan.  The Company’s $4.0 million, 0% interest, one year FHLBC loan, obtained in May 2020, matured on May 3, 2021. On this date, a new $4.0 million, 0.74% fixed interest, one year FHLBC loan became effective. Collateral totaling $7.4 million supports both the $6.0 million and $4.0 million outstanding FHLBC loans and consists of fixed income securities.  A one year FHLBC loan for $5.0 million, 0% interest was entered into on May 28, 2021. Upon maturity in May 2022, this loan will rollover to a $5.0 million, 1.36% fixed interest loan. Collateral totaling $5.8 million supports this new FHLBC loan and consists of fixed income securities.  The total balance of the debt agreements at year end 2021 and 2020 was $18,455,342 and $13,465,574, respectively. The average interest rate on remaining debt was 1.3% as of December 31, 2021 and 1.6% as of December 31, 2020.   Revolving Line of Credit We maintained a revolving line of credit with a commercial bank, which permitted borrowing up to an aggregate principal amount of $1.75 million. This facility was initially entered into during 2013 and expired August 5, 2020. The line of credit was priced at 30-day LIBOR plus 2% with a floor of 3.5%. In order to secure the lowest rate possible, the Company pledged marketable securities not to exceed $5.0 million in the event the Company would draw down on the line of credit. There were no financial covenants governing this agreement.  Effective August 2020, the Company replaced its expired line of credit with a $2.0 million revolving line of credit with another commercial bank, which renews annually and has a current expiration date of July 2022. This new line of credit is priced at Prime plus 0.5%. The Company pledged $2.0 million of business assets in the event the Company draws down on the line of credit. This line of credit agreement includes a financial debt covenant requiring a minimum total adjusted capital of $21.0 million. As of December 31, 2021, the Company was in compliance with its financial debt covenant.‎There was no interest paid on these lines of credit during the twelve month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1</t>
        </is>
      </c>
    </row>
    <row r="3">
      <c r="A3" s="3" t="inlineStr">
        <is>
          <t>Reinsurance [Abstract]</t>
        </is>
      </c>
    </row>
    <row r="4">
      <c r="A4" s="4" t="inlineStr">
        <is>
          <t>Reinsurance</t>
        </is>
      </c>
      <c r="B4" s="4" t="inlineStr">
        <is>
          <t>6.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Through the purchase of reinsurance, the Company also generally limits its net loss on any individual risk to a maximum of $1,000,000 for casualty and workers’ compensation business and $750,000 for property, although certain treaties contain an annual aggregate deductible before reinsurance applies.  Premiums, written and earned, along with losses and settlement expenses incurred for the years ended December 31 are summarized as follows:         2021 2020WRITTEN      Direct $ 71,091,961 $ 58,982,300Reinsurance assumed   78,699   183,204Reinsurance ceded   (10,960,325)   (10,118,373)Net $ 60,210,335 $ 49,047,131EARNED      Direct $ 64,652,638 $ 59,587,071Reinsurance assumed   94,590   182,416Reinsurance ceded   (10,854,208)   (10,080,285)Net $ 53,893,020 $ 49,689,202LOSS AND SETTLEMENT EXPENSES INCURRED      Direct $ 45,685,603 $ 47,067,297Reinsurance assumed   47,536   73,597Reinsurance ceded   (11,033,596)   (14,578,906)Net $ 34,699,543 $ 32,561,988 The reinsurance assumed business consists of assigned risk pools, which require the Company to participate in certain workers’ compensation and other liability pools, as a result of their licensure and premium writings in the various states in which it does business.  At December 31, 2021 and 2020, the Company had reinsurance recoverable on unpaid losses and settlement expenses totaling $14,521,219 and $13,019,865, respectively. All of the Company’s reinsurance recoverables are due from companies with financial strength ratings of “A” or better by A.M. Best.  The following table displays net reinsurance balances recoverable, after consideration of collateral, on paid losses and settlement expenses, known case and IBNR loss and settlement expense reserves, unearned premiums, and contingent commissions from the Company’s top 10 reinsurers as of December 31, 2021. These reinsurers all have financial strength ratings of “A” or better by A.M. Best. Also shown are the amounts of written premium ceded to these reinsurers during the calendar year 2021.                             Net Reinsurer   Ceded    A.M. Best Exposure as of Percent of Premiums Percent of(In thousands)Rating December 31, 2021 Total Written TotalPlatinum UnderwritersA+ $ 2,901 18.2% $ 2,317 21.1%Hannover RückversicherungsA+   2,073 13.0%   1,274 11.6%Aspen Insurance UK LtdA   1,824 11.5%   292 2.7%Partner Reinsurance CompanyA+   1,514 9.5%   303 2.8%Everest Reinsurance CompanyA+   1,196 7.5%   271 2.5%Swiss Reinsurance A+   1,162 7.3%   286 2.6%Endurance ReinsuranceA+   867 5.4%   306 2.8%General Reinsurance CorporationA++   774 4.9%   1,537 14.0%Axis Reins CompanyA   742 4.7%   270 2.6%Liberty Mutual Insurance CompanyA   656 4.1%   827 7.5%All other reinsurers including anticipated subrogation    2,206 13.9%   3,277 29.9%   $ 15,915 100.0% $ 10,960 100.1% Ceded unearned premiums and reinsurance balances recoverable on paid losses and settlement expenses are reported separately as an asset, rather than being netted with the related liability, since reinsurance does not relieve the Company of its liability to policyholders. Such balances are subject to the credit risk associated with the individual reinsurer. On a quarterly basis, the financial condition of the Company’s reinsurers is monitored. As part of the monitoring efforts, management reviews annual summarized financial data and publicly available information. The credit risk associated with the reinsurance balances recoverable is analyzed by monitoring the A.M. Best and S&amp;P ratings of the reinsurers. In addition, the Company subjects its reinsurance recoverables to detailed recoverability tests, including one based on average default by A.M. Best rating.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no allowance recorded related to uncollectible amounts on paid and unpaid recoverables at December 31, 2021 and 2020. The Company has no receivables with a due date that extends beyond 90 days from the date of billing that are not included in the allowance for uncollectibl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paid Losses and Settlement Expenses</t>
        </is>
      </c>
      <c r="B1" s="2" t="inlineStr">
        <is>
          <t>12 Months Ended</t>
        </is>
      </c>
    </row>
    <row r="2">
      <c r="B2" s="2" t="inlineStr">
        <is>
          <t>Dec. 31, 2021</t>
        </is>
      </c>
    </row>
    <row r="3">
      <c r="A3" s="3" t="inlineStr">
        <is>
          <t>Unpaid Losses and Settlement Expenses [Abstract]</t>
        </is>
      </c>
    </row>
    <row r="4">
      <c r="A4" s="4" t="inlineStr">
        <is>
          <t>Unpaid Losses and Settlement Expenses</t>
        </is>
      </c>
      <c r="B4" s="4" t="inlineStr">
        <is>
          <t xml:space="preserve">7.     UNPAID LOSSES AND SETTLEMENT EXPENSES Loss Development Tables The following tables represent cumulative incurred losses and settlement expenses, net of reinsurance, by accident year and cumulative paid loss and settlement expenses, net of reinsurance, by accident year, for the years ended December 31, 2012 to 2021, as well as total IBNR and the cumulative number of reported claims for the year ended December 31, 2020. The information about incurred and paid claims development for the years ended December 31, 2012 to 2020, is presented as unaudited required supplementary information. The property line of business has been disaggregated based on the shorter payout period in comparison to the workers compensation and liability lines of business.                           PROPERTY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6,143 $ 6,374 $ 6,406 $ 6,546 $ 6,482 $ 6,411 $ 6,455 $ 6,167 $ 6,161 $ 6,161  $ —  668 2013    9,266   8,302   8,290   8,415   8,471   8,282   8,272   8,270   8,275    11   626 2014      8,865   7,586   7,798   7,883   7,817   7,785   7,784   7,792    -  740 2015        7,693   7,494   7,717   7,634   7,654   7,636   7,635    10   554 2016          8,941   7,981   8,372   8,381   8,404   8,327    146   576 2017            13,993   13,568   13,741   13,825   13,622    24   715 2018              11,454   11,114   10,966   11,030    32   725 2019                13,933   14,758   14,976    81   833 2020                  13,997   15,056    258   933 2021                    12,968    (9)  701 Total$ 105,842                             Cumulative paid loss and settlement expenses, net of reinsurance (in thousands) Year Ended December 31,Accident Year 2012* 2013* 2014* 2015* 2016* 2017* 2018* 2019* 2020* 20212012$ 4,949 $ 6,401 $ 6,369 $ 6,362 $ 6,326 $ 6,472 $ 6,469 $ 6,176 $ 6,176 $ 6,176 2013    6,856   8,079   8,200   8,238   8,265   8,272   8,271   8,270   8,271 2014      6,243   7,631   7,746   7,796   7,795   7,795   7,801   7,803 2015        5,057   7,040   7,474   7,645   7,660   7,657   7,645 2016          6,157   7,624   8,236   8,356   8,437   8,465 2017            10,055   13,482   13,610   13,595   13,363 2018              8,487   11,009   11,025   11,062 2019                11,621   14,161   14,855 2020                  10,620   14,485 2021                    11,220 Total  103,345 Unpaid losses and settlement expense - years 2012 through 2021  2,497 Unpaid losses and settlement expense - prior to 2012  (36)Unpaid loss and settlement expense, net of reinsurance$ 2,461  *Presented as unaudited required supplementary information.‎                              WORKERS' COMPENSATION AND LIABILITY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13,122 $ 11,338 $ 11,407 $ 11,638 $ 12,692 $ 12,845 $ 12,632 $ 12,836 $ 12,801 $ 12,910  $ 10   1,155 2013    12,584   13,559   13,169   12,960   13,696   13,858   14,076   14,081   14,144    11   1,145 2014      13,385   14,744   15,341   16,718   16,881   16,996   16,953   16,929    98   1,213 2015        16,596   13,876   13,440   13,862   14,486   14,714   15,182    85   1,094 2016          16,677   14,843   16,240   16,855   17,547   18,413    (9)  1,041 2017            15,808   15,803   15,842   15,977   17,067    558   1,039 2018              18,308   17,122   17,082   16,925    1,553   1,126 2019                19,630   19,200   19,575    3,292   1,089 2020                  17,359   14,106    3,925   615 2021                    21,000    10,905   689 Total$ 166,251                               Cumulative paid loss and settlement expenses, net of reinsurance (in thousands) Year Ended December 31,Accident Year 2012* 2013* 2014* 2015* 2016* 2017* 2018* 2019* 2020* 20212012$ 1,180 $ 3,021 $ 5,589 $ 8,327 $ 10,913 $ 11,753 $ 12,156 $ 12,572 $ 12,698 $ 12,887 2013    1,579   4,156   7,634   10,423   12,181   12,980   13,565   13,741   13,974 2014      1,539   4,087   9,515   13,602   15,232   15,912   16,374   16,401 2015        1,408   4,319   7,404   10,528   12,487   13,262   13,932 2016          1,497   5,488   8,189   12,205   14,206   16,649 2017            1,523   5,419   8,753   11,878   14,771 2018              1,964   5,656   9,312   12,419 2019                3,664   7,453   12,132 2020                  2,435   4,882 2021                    3,520 Total  121,567 Unpaid losses and settlement expense - years 2012 through 2021  44,685 Unpaid losses and settlement expense - prior to 2012  168 Unpaid loss and settlement expense, net of reinsurance$ 44,853  *Presented as unaudited required supplementary information.‎                              TOTAL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19,265 $ 17,712 $ 17,813 $ 18,184 $ 19,174 $ 19,256 $ 19,087 $ 19,003 $ 18,962 $ 19,071  $ 10   1,823 2013    21,850   21,861   21,459   21,375   22,167   22,140   22,348   22,351   22,419    22   1,771 2014      22,250   22,330   23,139   24,601   24,698   24,781   24,737   24,721    98   1,953 2015        24,289   21,370   21,157   21,496   22,140   22,350   22,817    95   1,648 2016          25,618   22,824   24,612   25,236   25,951   26,740    137   1,617 2017            29,801   29,371   29,583   29,802   30,689    582   1,754 2018              29,762   28,236   28,048   27,955    1,585   1,851 2019                33,563   33,958   34,551    3,373   1,922 2020                  31,356   29,162    4,183   1,548 2021                    33,968    10,896   1,390 Total$ 272,093                             Cumulative paid loss and settlement expenses, net of reinsurance (in thousands) Year Ended December 31,Accident Year 2012* 2013* 2014* 2015* 2016* 2017* 2018* 2019* 2020* 20212012$ 6,129 $ 9,422 $ 11,958 $ 14,689 $ 17,239 $ 18,225 $ 18,625 $ 18,748 $ 18,874 $ 19,063 2013    8,435   12,235   15,834   18,661   20,446   21,252   21,836   22,011   22,245 2014      7,782   11,718   17,261   21,398   23,027   23,707   24,175   24,204 2015        6,465   11,359   14,878   18,173   20,147   20,919   21,577 2016          7,654   13,112   16,425   20,561   22,643   25,114 2017            11,578   18,901   22,363   25,473   28,134 2018              10,451   16,665   20,337   23,481 2019                15,285   21,614   26,987 2020                  13,055   19,367 2021                    14,740 Total  224,912 Unpaid losses and settlement expense - years 2012 through 2021  47,182 Unpaid losses and settlement expense - prior to 2012  132 Unpaid loss and settlement expense, net of reinsurance$ 47,314  *Presented as unaudited required supplementary information. The following table reconciles the loss development information to the consolidated balance sheet for the year ended December 31, 2021, by reportable segment.      (In thousands) December 31, 2021Net unpaid losses and settlement expense   Property Lines $ 2,461Workers' Compensation and Liability Lines   44,853Total unpaid losses and settlement expense, net of reinsurance   47,314Reinsurance recoverable on losses and settlement expense   Property Lines   4,313Workers' Compensation and Liability Lines   10,208Total reinsurance recoverable on unpaid losses and settlement expense   14,521Total gross unpaid losses and LAE $ 61,835 Loss Duration Disclosure The following table represents the average annual percentage payout of incurred losses by age, net of reinsurance and is presented as unaudited required supplementary information.                               Average annual percentage payout of incurred losses by age, net of reinsurance      Year 1 Year 2 Year 3 Year 4 Year 5 Year 6 Year 7 Year 8 Year 9+Property Lines 75.1% 22.5% 1.4% 0.0% 0.0% 1.7% -0.4% 0.0% -0.1%Liability Lines 12.0% 20.6% 23.1% 19.9% 10.8% 5.4% 3.4% 2.2% 2.5%Total Lines 36.6% 21.8% 13.9% 12.0% 6.5% 3.9% 2.1% 1.5% 1.7%  The following table is a reconciliation of the Company’s unpaid losses and settlement expenses for the years 2021 and 2020.         (In thousands) 2021 2020Unpaid losses and settlement expense - beginning of the period:      Gross  $ 61,576 $ 56,838Less: Ceded   13,020   11,036Net   48,556   45,802Increase in incurred losses and settlement expense:      Current year   33,968   31,356Prior years   732   1,206Total incurred   34,700   32,562Deduct: Loss and settlement expense payments for claims incurred:      Current year   14,740   13,054Prior years   21,203   16,754Total paid   35,943   29,808Net unpaid losses and settlement expense - end of the period   47,314   48,556Plus: Reinsurance recoverable on unpaid losses   14,521   13,020Gross unpaid losses and settlement expense - end of the period $ 61,835 $ 61,576  Differences, from the initial reserve estimates, emerged as changes in the ultimate loss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it must also consider the volume of experience directly available to the Company and interpret any particular period’s indications with a realistic technical understanding of the reliability of those observations.  A discussion of significant components of reserve development for the two most recent calendar years follows:  2021 For calendar year 2021, the Company experienced unfavorable development relative to prior years’ reserve estimates in both its property and liability lines of business relating to Businessowners Property 2020 accident year claims and Businessowners Liability 2017 accident year claims, respectively. These adverse developments were largely offset by favorable development in Workers’ Compensation 2020 accident year claims. 2020 For calendar year 2020, the Company experienced unfavorable development relative to prior years’ reserve estimates in both its property and liability lines of business relating to Businessowners Property 2019 accident year claims and Businessowners Liability 2016 accident year claims, respectively. These adverse developments were largely offset by favorable development in Liquor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8.     INCOME TAXES The tax effects of temporary differences that give rise to significant portions of the deferred tax assets and deferred tax liabilities are summarized as follows:                  December 31,  2021 2020Deferred tax assets:      Tax discounting of claim reserves $ 829,619 $ 834,092Unearned premium reserve   1,503,989   1,236,617Deferred compensation   237,599   152,646Provision for uncollectible accounts   21,000   31,500Other   101,166   (31,340)Deferred tax assets before allowance   2,693,373   2,223,515Less valuation allowance   —   —Total deferred tax assets $ 2,693,373 $ 2,223,515Deferred tax liabilities:      Transition Adjustment for Loss Reserve Discounting $ 150,784 $ 188,480Net unrealized appreciation of securities   1,938,542   2,099,499Deferred policy acquisition costs   1,373,157   1,140,220Property and equipment   100,399   22,963Other   85,353   3,624Total deferred tax liabilities   3,648,235   3,454,786Net deferred tax liability $ (954,862) $ (1,231,271) In July 2019, the Treasury issued Rev Proc 2019-31, which included final revised loss reserve discounting factors and transitional guidance necessary to complete the accounting for the impacts of the Tax Cuts and Jobs Act. The transitional adjustment for loss reserve discounting was recalculated as of January 1, 2018 and the resulting adjustment is being recognized in taxable income evenly over an eight-year period beginning in 2018. Management believes it is more likely than not that all deferred tax assets will be recovered as the result of future operations, which will generate sufficient taxable income to realize the deferred tax asset.  Income tax expense for the years ended December 31, 2021 and 2020, differed from the amounts computed by applying the U.S. federal tax rate of 21% to pretax income from continuing operations as demonstrated in the following table:                  For the Year Ended December 31,  2021 2020Provision for income taxes at the statutory federal tax rates $ 1,041,155 $ 961,455Increase (reduction) in taxes resulting from:      Paycheck Protection Program loan forgiveness   —   (344,673)Dividends received deduction   (34,207)   (29,474)Tax-exempt interest income   (58,153)   (61,956)Proration of tax-exempt interest and dividends received deduction   22,359   22,199Nondeductible expenses   48,155   41,418Officer life insurance, net   188   5,784Prior year true-up and other   (204,395)   452,240Total $ 815,102 $ 1,046,993 The Company’s effective tax rate was 16.4% and 22.9% for 2021 and 2020, respectively. Effective rates are dependent upon components of pretax earnings and the related tax effects.  As of December 31, 2021, the Company does not have any capital or operating loss carryforwards. Periods still subject to Internal Revenue Service (IRS) audit include 2018 through current year. There are currently no open tax ex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 xml:space="preserve">9.     EMPLOYEE BENEFITS 401(K) AND BONUS AND INCENTIVE PLANS  The Company maintains a 401(k) and bonus and incentive plans covering executives, managers, and employees. Excluding the 401(k), at the CEO’s discretion, funding of these plans is primarily dependent upon reaching predetermined levels of combined ratio, reduction in operating expenses, growth in direct written premium, and overall renewal retention ratios. Bonuses are earned as the Company generates earnings in excess of this required return. While some management incentive plans may be affected somewhat by other performance factors, the larger influence of corporate performance ensures that the interests of the executives, managers, and employees corresponds with those of the stakeholders. The 401(k) plan offers a matching percentage up to 4% of eligible compensation, as well as a profit sharing percentage of each employee’s compensation. Participants are 100% vested in the matching percentage and vest at a rate of 25% per year for the profit sharing distribution. The total contribution to the 401(k) profit sharing plan was $272,527 and $266,024 for 2021 and 2020, respectively. Additionally, bonuses may be awarded to executives, managers, and associates through company incentive plans, provided certain financial or operational goals are met.  DEFERRED COMPENSATION  In November 2012, the Company entered into a deferred compensation agreement with an executive of the Company. The agreement requires the Company to make payments to the executive beginning at retirement (age 62). In the event of separation of service without cause prior to age 62, benefits under this agreement vest 25% in November 2017, 50% in November 2022, 75% in November 2027, and 100% on January 1, 2032. In the event of death prior to retirement, benefits become fully vested and are payable to the executive’s beneficiaries. Using a discount rate of 3.6%, the fully vested obligation under the agreement would total approximately $1,689,467 on January 1, 2032. As of December 31, 2021 and 2020, the accrued liability related to this agreement totaled $529,117 and $470,446, respectively. The Company recognized $58,671 and $122,459 of expense in 2021 and 2020, respectively. ESOP﻿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The Company contributed $293,862 and $294,734 to the ESOP during the twelve months ended December 31, 2021 and 2020.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year ended December 31, 2021, we recognized compensation expense of $369,773 related to 23,437 shares of our common stock that were committed to be released to participants’ accounts for the year ended December 31, 2021. Of the 23,437 shares committed to be released, 1,926 shares were committed on December 31, 2021 and had no impact on the weighted average common shares outstanding for the year ended December 31, 2021. For the year ended December 31, 2020, we recognized compensation expense of $283,222 related to 23,437 shares of our common stock that were committed to be released to participants’ accounts for the year ended December 31, 2020. Of the 23,437 shares committed to be released, 1,985 shares were committed on December 31, 2020 and had no impact on the weighted average common shares outstanding for the year ended December 31, 2020. The fair value of the unearned ESOP shares as of December 31, 2021 and December 31, 2020 was $3,925,770 and $3,686,702, respectively. RESTRICTED STOCK UNITS RSUs were granted for the first time in February 2018 with additional RSUs being granted in March 2019, April 2020, and April 2021. RSUs have a grant date value equal to the closing price of the Company’s stock on the dates the shares are granted. The RSUs vest 1/3 over three years from the date of grant. ﻿ As of December 31, 2021, 11,700, 13,071, 18,040 and 15,000 RSUs have been granted at a fair market value of $15.10, $13.70, $11.03 and $14.78 per share, respectively. As of December 31, 2020, 11,700, 13,071 and 18,040 RSUs have been granted at a fair market value of $15.10, $13.70 and $11.03 per share, respectively. We recognized $186,897 and $171,755 of expense on these units in the twelve months ended December 31, 2021 and 2020, respectively. Total unrecognized compensation expense relating to outstanding and unvested RSUs was $254,837 and $269,359 as of December 31, 2021, respectively, which is recognized over the remainder of the three year vesting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Information and Dividend Restrictions</t>
        </is>
      </c>
      <c r="B1" s="2" t="inlineStr">
        <is>
          <t>12 Months Ended</t>
        </is>
      </c>
    </row>
    <row r="2">
      <c r="B2" s="2" t="inlineStr">
        <is>
          <t>Dec. 31, 2021</t>
        </is>
      </c>
    </row>
    <row r="3">
      <c r="A3" s="3" t="inlineStr">
        <is>
          <t>Statutory Information and Dividend Restrictions [Abstract]</t>
        </is>
      </c>
    </row>
    <row r="4">
      <c r="A4" s="4" t="inlineStr">
        <is>
          <t>Statutory Information and Dividend Restrictions</t>
        </is>
      </c>
      <c r="B4" s="4" t="inlineStr">
        <is>
          <t xml:space="preserve">10.     STATUTORY INFORMATION AND DIVIDEND RESTRICTIONS The statutory financial statements of ICC are presented on the basis of accounting practices prescribed or permitted by the Illinois Department of Insurance, which has adopted the National Association of Insurance Commissioners (NAIC) statutory accounting practices as the basis of its statutory accounting practices. ICC did not use any permitted statutory accounting practices that differ from NAIC prescribed statutory accounting practices. In converting from statutory to GAAP, typical adjustments include deferral of policy acquisition costs, the inclusion of statutory non-admitted assets, recording debt securities at fair value versus amortized cost, net unrealized gains or losses on equity securities are recorded in earnings as opposed to being a component of surplus, and the reclassification of surplus notes from equity to debt.  The NAIC has Risk-Based Capital (RBC) standards that require insurance companies to calculate and report information under a risk-based formula, which measures statutory capital and surplus needs based upon a regulatory definition of risk relative to the Company’s balance sheet and mix of products. As of December 31, 2021 and 2020, ICC had RBC amounts in excess of the authorized control level RBC, as defined by the NAIC. ICC’s statutory capital and surplus as of December 31, 2021 and 2020 were $62,511,840 and $58,801,101, respectively. The following table includes selected information for our insurance subsidiary:                   As of and Periods Ended December 31,  2021 2020Net income, statutory basis $ 1,938,995 $ 2,255,503Surplus, statutory basis $ 62,511,840 $ 58,801,101 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 As of December 31, 2021, the amount available for payment of dividends by ICC in 2021 without the prior approval of the Illinois Department of Insurance is approximately $6.3 million. ICC paid dividends of $800,000 and $500,000 to ICC Holdings, Inc. in April 2021 and March 2020, respectively.  The Company did not pay any dividends to security holders in 2021 or 2020. It did, however, make cash dividend payments in the amount of $5,563 and $13,156 in 2021 and 2020, respectively, to Wisconsin policyholders in accordance with policy contractual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 xml:space="preserve">11.     COMMITMENTS AND CONTINGENT LIABILITIES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have a material adverse effect on the Company’s financial condition, results of operations, or cash flows.  During the fourth quarter of 2021, the Company agreed to commit up to $10.0 million to a private investment fund. See Other Invested Assets within Note 2 – Investments for more information. The Company has operating obligations related to managing the business. Minimum future payments under cancellable agreements total $45,000 and $41,324 in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2.     SUBSEQUENT EVENTS Subsequent events have been evaluated through the date the financial statements were issued. In early March 2022, the Company applied for, and received, a forty-day extension for payoff of its $3.5 million commercial loan with an original due date of March 28th. This payoff will be serviced by an intercompany loan in the second quarter between ICC and the Parent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Investments and cash:</t>
        </is>
      </c>
    </row>
    <row r="3">
      <c r="A3" s="4" t="inlineStr">
        <is>
          <t>Fixed maturity securities (amortized cost of $102,145,223 at 12/31/2021 and $98,753,027 at 12/31/2020)</t>
        </is>
      </c>
      <c r="C3" s="6" t="n">
        <v>105841543</v>
      </c>
      <c r="D3" s="6" t="n">
        <v>105740566</v>
      </c>
    </row>
    <row r="4">
      <c r="A4" s="4" t="inlineStr">
        <is>
          <t>Other invested assets</t>
        </is>
      </c>
      <c r="C4" s="5" t="n">
        <v>3086568</v>
      </c>
      <c r="D4" s="5" t="n">
        <v>1772867</v>
      </c>
    </row>
    <row r="5">
      <c r="A5" s="4" t="inlineStr">
        <is>
          <t>Property held for investment, at cost, net of accumulated depreciation of $464,713 at 12/31/2021 and $465,364 at 12/31/2020</t>
        </is>
      </c>
      <c r="C5" s="5" t="n">
        <v>5509114</v>
      </c>
      <c r="D5" s="5" t="n">
        <v>5399826</v>
      </c>
    </row>
    <row r="6">
      <c r="A6" s="4" t="inlineStr">
        <is>
          <t>Cash and cash equivalents</t>
        </is>
      </c>
      <c r="C6" s="5" t="n">
        <v>4606378</v>
      </c>
      <c r="D6" s="5" t="n">
        <v>6598842</v>
      </c>
    </row>
    <row r="7">
      <c r="A7" s="4" t="inlineStr">
        <is>
          <t>Total investments and cash</t>
        </is>
      </c>
      <c r="C7" s="5" t="n">
        <v>145432250</v>
      </c>
      <c r="D7" s="5" t="n">
        <v>135920807</v>
      </c>
    </row>
    <row r="8">
      <c r="A8" s="4" t="inlineStr">
        <is>
          <t>Accrued investment income</t>
        </is>
      </c>
      <c r="C8" s="5" t="n">
        <v>659413</v>
      </c>
      <c r="D8" s="5" t="n">
        <v>660793</v>
      </c>
    </row>
    <row r="9">
      <c r="A9" s="4" t="inlineStr">
        <is>
          <t>Premiums and reinsurance balances receivable, net of allowances for uncollectible amounts of $100,000 at 12/31/2021 and $150,000 at 12/31/2020</t>
        </is>
      </c>
      <c r="C9" s="5" t="n">
        <v>27199804</v>
      </c>
      <c r="D9" s="5" t="n">
        <v>23506171</v>
      </c>
    </row>
    <row r="10">
      <c r="A10" s="4" t="inlineStr">
        <is>
          <t>Ceded unearned premiums</t>
        </is>
      </c>
      <c r="C10" s="5" t="n">
        <v>967022</v>
      </c>
      <c r="D10" s="5" t="n">
        <v>860905</v>
      </c>
    </row>
    <row r="11">
      <c r="A11" s="4" t="inlineStr">
        <is>
          <t>Reinsurance balances recoverable on unpaid losses and settlement expenses, net of allowances for uncollectible amounts of $0 at 12/31/2021 and 12/31/2020</t>
        </is>
      </c>
      <c r="C11" s="5" t="n">
        <v>14521219</v>
      </c>
      <c r="D11" s="5" t="n">
        <v>13019865</v>
      </c>
    </row>
    <row r="12">
      <c r="A12" s="4" t="inlineStr">
        <is>
          <t>Income taxes - current</t>
        </is>
      </c>
      <c r="C12" s="5" t="n">
        <v>195694</v>
      </c>
      <c r="D12" s="5" t="n">
        <v>372986</v>
      </c>
    </row>
    <row r="13">
      <c r="A13" s="4" t="inlineStr">
        <is>
          <t>Deferred policy acquisition costs, net</t>
        </is>
      </c>
      <c r="C13" s="5" t="n">
        <v>6538844</v>
      </c>
      <c r="D13" s="5" t="n">
        <v>5429620</v>
      </c>
    </row>
    <row r="14">
      <c r="A14" s="4" t="inlineStr">
        <is>
          <t>Property and equipment, at cost, net of accumulated depreciation of $6,243,055 at 12/31/2021 and $6,079,728 at 12/31/2020</t>
        </is>
      </c>
      <c r="C14" s="5" t="n">
        <v>3144218</v>
      </c>
      <c r="D14" s="5" t="n">
        <v>2860331</v>
      </c>
    </row>
    <row r="15">
      <c r="A15" s="4" t="inlineStr">
        <is>
          <t>Other assets</t>
        </is>
      </c>
      <c r="C15" s="5" t="n">
        <v>1343504</v>
      </c>
      <c r="D15" s="5" t="n">
        <v>1307794</v>
      </c>
    </row>
    <row r="16">
      <c r="A16" s="4" t="inlineStr">
        <is>
          <t>Total assets</t>
        </is>
      </c>
      <c r="C16" s="5" t="n">
        <v>200001968</v>
      </c>
      <c r="D16" s="5" t="n">
        <v>183939272</v>
      </c>
    </row>
    <row r="17">
      <c r="A17" s="3" t="inlineStr">
        <is>
          <t>Liabilities:</t>
        </is>
      </c>
    </row>
    <row r="18">
      <c r="A18" s="4" t="inlineStr">
        <is>
          <t>Unpaid losses and settlement expenses</t>
        </is>
      </c>
      <c r="C18" s="5" t="n">
        <v>61834809</v>
      </c>
      <c r="D18" s="5" t="n">
        <v>61575666</v>
      </c>
    </row>
    <row r="19">
      <c r="A19" s="4" t="inlineStr">
        <is>
          <t>Unearned premiums</t>
        </is>
      </c>
      <c r="C19" s="5" t="n">
        <v>36212266</v>
      </c>
      <c r="D19" s="5" t="n">
        <v>29788834</v>
      </c>
    </row>
    <row r="20">
      <c r="A20" s="4" t="inlineStr">
        <is>
          <t>Reinsurance balances payable</t>
        </is>
      </c>
      <c r="C20" s="5" t="n">
        <v>1368294</v>
      </c>
      <c r="D20" s="5" t="n">
        <v>371195</v>
      </c>
    </row>
    <row r="21">
      <c r="A21" s="4" t="inlineStr">
        <is>
          <t>Corporate debt</t>
        </is>
      </c>
      <c r="C21" s="5" t="n">
        <v>18455342</v>
      </c>
      <c r="D21" s="5" t="n">
        <v>13465574</v>
      </c>
    </row>
    <row r="22">
      <c r="A22" s="4" t="inlineStr">
        <is>
          <t>Accrued expenses</t>
        </is>
      </c>
      <c r="C22" s="5" t="n">
        <v>5441611</v>
      </c>
      <c r="D22" s="5" t="n">
        <v>3472511</v>
      </c>
    </row>
    <row r="23">
      <c r="A23" s="4" t="inlineStr">
        <is>
          <t>Income taxes - deferred</t>
        </is>
      </c>
      <c r="C23" s="5" t="n">
        <v>954862</v>
      </c>
      <c r="D23" s="5" t="n">
        <v>1231271</v>
      </c>
    </row>
    <row r="24">
      <c r="A24" s="4" t="inlineStr">
        <is>
          <t>Other liabilities</t>
        </is>
      </c>
      <c r="C24" s="5" t="n">
        <v>1030870</v>
      </c>
      <c r="D24" s="5" t="n">
        <v>1290532</v>
      </c>
    </row>
    <row r="25">
      <c r="A25" s="4" t="inlineStr">
        <is>
          <t>Total liabilities</t>
        </is>
      </c>
      <c r="C25" s="5" t="n">
        <v>125298054</v>
      </c>
      <c r="D25" s="5" t="n">
        <v>111195583</v>
      </c>
    </row>
    <row r="26">
      <c r="A26" s="3" t="inlineStr">
        <is>
          <t>Equity:</t>
        </is>
      </c>
    </row>
    <row r="27">
      <c r="A27" s="4" t="inlineStr">
        <is>
          <t>Common stock</t>
        </is>
      </c>
      <c r="B27" s="4" t="inlineStr">
        <is>
          <t>[1]</t>
        </is>
      </c>
      <c r="C27" s="5" t="n">
        <v>35000</v>
      </c>
      <c r="D27" s="5" t="n">
        <v>35000</v>
      </c>
    </row>
    <row r="28">
      <c r="A28" s="4" t="inlineStr">
        <is>
          <t>Treasury stock, at cost</t>
        </is>
      </c>
      <c r="B28" s="4" t="inlineStr">
        <is>
          <t>[2]</t>
        </is>
      </c>
      <c r="C28" s="5" t="n">
        <v>-3155399</v>
      </c>
      <c r="D28" s="5" t="n">
        <v>-3153838</v>
      </c>
    </row>
    <row r="29">
      <c r="A29" s="4" t="inlineStr">
        <is>
          <t>Additional paid-in capital</t>
        </is>
      </c>
      <c r="C29" s="5" t="n">
        <v>32965136</v>
      </c>
      <c r="D29" s="5" t="n">
        <v>32780436</v>
      </c>
    </row>
    <row r="30">
      <c r="A30" s="4" t="inlineStr">
        <is>
          <t>Accumulated other comprehensive earnings, net of tax</t>
        </is>
      </c>
      <c r="C30" s="5" t="n">
        <v>2920027</v>
      </c>
      <c r="D30" s="5" t="n">
        <v>5520091</v>
      </c>
    </row>
    <row r="31">
      <c r="A31" s="4" t="inlineStr">
        <is>
          <t>Retained earnings</t>
        </is>
      </c>
      <c r="C31" s="5" t="n">
        <v>44282895</v>
      </c>
      <c r="D31" s="5" t="n">
        <v>40140115</v>
      </c>
    </row>
    <row r="32">
      <c r="A32" s="4" t="inlineStr">
        <is>
          <t>Less: Unearned Employee Stock Ownership Plan shares at cost</t>
        </is>
      </c>
      <c r="B32" s="4" t="inlineStr">
        <is>
          <t>[3]</t>
        </is>
      </c>
      <c r="C32" s="5" t="n">
        <v>-2343745</v>
      </c>
      <c r="D32" s="5" t="n">
        <v>-2578115</v>
      </c>
    </row>
    <row r="33">
      <c r="A33" s="4" t="inlineStr">
        <is>
          <t>Total equity</t>
        </is>
      </c>
      <c r="C33" s="5" t="n">
        <v>74703914</v>
      </c>
      <c r="D33" s="5" t="n">
        <v>72743689</v>
      </c>
    </row>
    <row r="34">
      <c r="A34" s="4" t="inlineStr">
        <is>
          <t>Total liabilities and equity</t>
        </is>
      </c>
      <c r="C34" s="5" t="n">
        <v>200001968</v>
      </c>
      <c r="D34" s="5" t="n">
        <v>183939272</v>
      </c>
    </row>
    <row r="35">
      <c r="A35" s="4" t="inlineStr">
        <is>
          <t>Common Stocks [Member]</t>
        </is>
      </c>
    </row>
    <row r="36">
      <c r="A36" s="3" t="inlineStr">
        <is>
          <t>Investments and cash:</t>
        </is>
      </c>
    </row>
    <row r="37">
      <c r="A37" s="4" t="inlineStr">
        <is>
          <t>Stocks at fair value</t>
        </is>
      </c>
      <c r="C37" s="5" t="n">
        <v>23608197</v>
      </c>
      <c r="D37" s="5" t="n">
        <v>14724814</v>
      </c>
    </row>
    <row r="38">
      <c r="A38" s="4" t="inlineStr">
        <is>
          <t>Preferred Stock [Member]</t>
        </is>
      </c>
    </row>
    <row r="39">
      <c r="A39" s="3" t="inlineStr">
        <is>
          <t>Investments and cash:</t>
        </is>
      </c>
    </row>
    <row r="40">
      <c r="A40" s="4" t="inlineStr">
        <is>
          <t>Stocks at fair value</t>
        </is>
      </c>
      <c r="C40" s="6" t="n">
        <v>2780450</v>
      </c>
      <c r="D40" s="6" t="n">
        <v>1683892</v>
      </c>
    </row>
    <row r="41"/>
    <row r="42">
      <c r="A42" s="4" t="inlineStr">
        <is>
          <t>[1]</t>
        </is>
      </c>
      <c r="B42" s="4" t="inlineStr">
        <is>
          <t>Par value $ 0.01 ; authorized: 2021 – 10,000,000 shares and 2020 – 10,000,000 shares; issued: 2021 – 3,500,000 and 2020 – 3,500,000 shares; outstanding: 2021 – 3,291,852 and 2020 – 3,291,125 shares.</t>
        </is>
      </c>
    </row>
    <row r="43">
      <c r="A43" s="4" t="inlineStr">
        <is>
          <t>[2]</t>
        </is>
      </c>
      <c r="B43" s="4" t="inlineStr">
        <is>
          <t>2021 – 208,875 shares and 2020 – 203,811 shares</t>
        </is>
      </c>
    </row>
    <row r="44">
      <c r="A44" s="4" t="inlineStr">
        <is>
          <t>[3]</t>
        </is>
      </c>
      <c r="B44" s="4" t="inlineStr">
        <is>
          <t>2021 – 234,374 shares and 2020 – 257,811 shares</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of Registrant [Abstract]</t>
        </is>
      </c>
    </row>
    <row r="4">
      <c r="A4" s="4" t="inlineStr">
        <is>
          <t>Schedule II - Condensed Financial Information of Registrant</t>
        </is>
      </c>
      <c r="B4" s="4" t="inlineStr">
        <is>
          <t xml:space="preserve">ICC HOLDINGS, INC.Schedule II — Condensed Financial Information of RegistrantBalance Sheet – Parent Company Only            As of As of  December 31, 2021 December 31, 2020Assets      Investment in subsidiaries $ 74,209,041 $ 76,680,023Fixed maturity securities   3,223,307   3,238,560Common Stocks   1,410,345   1,115,545Other invested assets   218,403   201,900Cash and cash equivalents   573,715   462,185Due from subsidiaries   64,846   81,166Accrued investment income   13,746   14,002Income taxes - current   454,538   387,407Other assets   359,575   264,622Total assets $ 80,527,515 $ 82,445,410       Liabilities and Shareholders' Equity      Liabilities:      Debt $ 5,515,098 $ 9,059,767Accrued expenses   116,894   44,176Income taxes - deferred   56,016   73,663Other liabilities   135,592   524,115Total liabilities   5,823,601   9,701,721Equity:      Common stock1   35,000   35,000Treasury stock, at cost   (3,155,399)   (3,153,838)Additional paid-in capital   32,965,136   32,780,436Accumulated other comprehensive earnings, net of tax   2,920,027   5,520,091Retained earnings   44,282,895   40,140,115Less: Unearned Employee Stock Ownership Plan shares at cost2   (2,343,745)   (2,578,115)Total equity   74,703,914   72,743,689Total liabilities and equity $ 80,527,514 $ 82,445,410       1Par value $0.01; authorized: 2021 - 10,000,000 shares and 2020 -10,000,000 shares; issued: 2021 - 3,500,000 shares and 2020 - 3,500,000 shares;  outstanding: 2021 - 3,291,852 shares and 2020 - 3,291,125 shares22021 - 208,148 shares and 2020 - 208,875 shares      32021 -  234,374 shares and 2020 - 257,811 shares        ICC HOLDINGS, INC.Schedule II — Condensed Financial Information of RegistrantStatement of Earnings and Comprehensive Earnings – Parent Company Only           Year Ended  Year Ended   December 31, 2021 December 31, 2020Net investment income $ 139,907 $ 67,727Net realized investment gains (losses)   39,629   (79,924)Net unrealized gains on equity securities   234,537   85,397Other income (loss)   6,717   (99,008)Total revenue   420,790   (25,808)Policy acquisition costs and other operating expenses   1,676,944   1,439,908Interest expense on debt   129,854   128,786General corporate expenses   7,767   875Total expenses   1,814,566   1,569,570       Loss before equity earnings of subsidiaries and income taxes   (1,393,776)   (1,595,378)Total income tax benefit   (54,646)   (387,336)Net loss before equity earnings of subsidiaries   (1,339,130)   (1,208,042)Equity earnings in subsidiaries   5,481,909   4,739,406Net earnings $ 4,142,779 $ 3,531,364       Other comprehensive (loss) earnings, net of tax   (78,861)   111,334Equity in other comprehensive (loss) earnings of subsidiaries   (2,521,202)   2,454,821Comprehensive earnings $ 1,542,715 $ 6,097,519   ICC HOLDINGS, INC.Schedule II — Condensed Financial Information of RegistrantStatement of Cash Flows – Parent Company Only           Year Ended  Year Ended   December 31, 2021 December 31, 2020Cash flows from operating activities:      Net earnings $ 4,142,779 $ 3,531,364Adjustments to reconcile net earnings to net cash provided by operating activities      Net realized and unrealized gains on equity securities   (274,166)   (5,473)Depreciation   51,235   98,211Deferred income tax   3,316   11,539Equity in undistributed income of subsidiaries   (5,481,909)   (4,739,406)Amortization of bond premium and discount   —   11,950Stock-based compensation expense   419,070   311,598Change in:      Intercompany notes receivable   (1,380,000)   (650,000)Due from subsidiaries   16,321   304,527Accrued investment income   255   4,122Accrued expenses   72,719   (60,443)Current federal income tax   (67,131)   (349,910)Other   (476,240)   20,771Net cash used in operating activities   (2,973,750)   (1,511,150)Cash flows from investing activities:      Contributions from subsidiaries   6,605,654   1,220,000Purchases of:      Fixed maturity securities   (312,114)   —Common stocks   (216,473)   (284,298)Other invested assets   —   (100,000)Property and equipment   —   (52,641)Proceeds from sales, maturities and calls of:      Fixed maturity securities   220,950   250,874Common stocks   195,840   261,880Other invested assets   16,403   100,000Property and equipment   121,249   18,389Net cash provided by investing activities   6,631,510   1,414,204Cash flows from financing activities:      Repayments of borrowed funds   (3,544,668)   (224,874)Purchase of treasury stock   (1,561)   (7,262)Net cash used in financing activities   (3,546,230)   (232,135)Net increase (decrease) in cash and cash equivalents   111,530   (329,081)Cash and cash equivalents at beginning of year   462,185   791,266Cash and cash equivalents at end of period $ 573,715 $ 462,185Supplemental information:      Federal income tax paid $ — $ —Interest paid   128,104   128,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I - Supplemental Insurance Information</t>
        </is>
      </c>
      <c r="B1" s="2" t="inlineStr">
        <is>
          <t>12 Months Ended</t>
        </is>
      </c>
    </row>
    <row r="2">
      <c r="B2" s="2" t="inlineStr">
        <is>
          <t>Dec. 31, 2021</t>
        </is>
      </c>
    </row>
    <row r="3">
      <c r="A3" s="3" t="inlineStr">
        <is>
          <t>Schedule III - Supplemental Insurance Information [Abstract]</t>
        </is>
      </c>
    </row>
    <row r="4">
      <c r="A4" s="4" t="inlineStr">
        <is>
          <t>Schedule III - Supplemental Insurance Information</t>
        </is>
      </c>
      <c r="B4" s="4" t="inlineStr">
        <is>
          <t xml:space="preserve">ICC HOLDINGS, INC. AND SUBSIDIARIESSchedule III — Supplemental Insurance Information Years ended December 31, 2021 and 2020                                         Future policy              benefits, losses,    Other policy     Deferred policy claims and loss Unearned and benefits Net premiums(In thousands) acquisition costs expenses premiums payable earnedDecember 31, 2021               Commercial Business  $ 6,539 $ 61,835 $ 36,212 $ 1,368 $ 53,893Total  $ 6,539 $ 61,835 $ 36,212 $ 1,368 $ 53,893December 31, 2020                Commercial Business  $ 5,430 $ 61,576 $ 29,789 $ 371 $ 49,689Total  $ 5,430 $ 61,576 $ 29,789 $ 371 $ 49,689                                       Benefits, claims,              losses and             Net investment settlement Amortization Other operating Net premiums(In thousands) income expenses of DAC expenses writtenDecember 31, 2021                Commercial Business  $ 3,414 $ 34,700 $ 11,054 $ 10,729 $ 60,210Total  $ 3,414 $ 34,700 $ 11,054 $ 10,729 $ 60,210December 31, 2020                Commercial Business  $ 3,498 $ 32,562 $ 10,034 $ 9,344 $ 49,047Total  $ 3,498 $ 32,562 $ 10,034 $ 9,344 $ 49,047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1</t>
        </is>
      </c>
    </row>
    <row r="3">
      <c r="A3" s="3" t="inlineStr">
        <is>
          <t>Schedule IV - Reinsurance [Abstract]</t>
        </is>
      </c>
    </row>
    <row r="4">
      <c r="A4" s="4" t="inlineStr">
        <is>
          <t>Schedule IV - Reinsurance</t>
        </is>
      </c>
      <c r="B4" s="4" t="inlineStr">
        <is>
          <t xml:space="preserve">ICC HOLDINGS, INC. AND SUBSIDIARIESSchedule IV — Reinsurance Years ended December 31, 2021 and 2020                                (In thousands)    Ceded to Assumed from    Percentage ofPremiums Gross other other Net amountearned amount companies companies amount assumed to net2021 $ 64,653 $ 10,854 $ 95 $ 53,893 0.2%2020 $ 59,587 $ 10,080 $ 182 $ 49,689 0.4%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Allowance for Uncollectible Premiums and Other Receivables</t>
        </is>
      </c>
      <c r="B1" s="2" t="inlineStr">
        <is>
          <t>12 Months Ended</t>
        </is>
      </c>
    </row>
    <row r="2">
      <c r="B2" s="2" t="inlineStr">
        <is>
          <t>Dec. 31, 2021</t>
        </is>
      </c>
    </row>
    <row r="3">
      <c r="A3" s="3" t="inlineStr">
        <is>
          <t>Schedule V - Allowance for Uncollectible Premiums and Other Receivables [Abstract]</t>
        </is>
      </c>
    </row>
    <row r="4">
      <c r="A4" s="4" t="inlineStr">
        <is>
          <t>Schedule V - Allowance for Uncollectible Premiums and Other Receivables</t>
        </is>
      </c>
      <c r="B4" s="4" t="inlineStr">
        <is>
          <t xml:space="preserve">ICC HOLDINGS, INC. AND SUBSIDIARIES Schedule V — Valuation and Qualifying Accounts Years ended December 31, 2021 and 2020                 (In thousands)  2021 2020Beginning balance, allowance for uncollectibles  $ 150 $ 100Write-offs, net of (recoveries)   68   546Change in valuation allowance    (118)   (496)Ending balance, allowance for uncollectibles  $ 100 $ 150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VI - Supplemental Information</t>
        </is>
      </c>
      <c r="B1" s="2" t="inlineStr">
        <is>
          <t>12 Months Ended</t>
        </is>
      </c>
    </row>
    <row r="2">
      <c r="B2" s="2" t="inlineStr">
        <is>
          <t>Dec. 31, 2021</t>
        </is>
      </c>
    </row>
    <row r="3">
      <c r="A3" s="3" t="inlineStr">
        <is>
          <t>Schedule VI - Supplemental Information [Abstract]</t>
        </is>
      </c>
    </row>
    <row r="4">
      <c r="A4" s="4" t="inlineStr">
        <is>
          <t>Schedule VI - Supplemental Information</t>
        </is>
      </c>
      <c r="B4" s="4" t="inlineStr">
        <is>
          <t xml:space="preserve">ICC HOLDINGS, INC. AND SUBSIDIARIESSchedule VI — Supplemental Information Years ended December 31, 2021 and 2020                                          Deferred Reserve for              policy losses and Discount if       Net  acquisition settlement any deducted Unearned Net earned investment(In thousands) costs expenses from reserves premium premiums income2021 $ 6,539 $ 61,835 $—   $ 36,212 $ 53,893 $ 3,4142020 $ 5,430 $ 61,576 $—   $ 29,789 $ 49,689 $ 3,498                                                      Paid losses        Losses and settlement    and         expenses incurred related to Amortization settlement Net written(In thousands)    Current year Prior year of DAC expenses premiums2021    $ 33,968 $ 732 $ 11,054 $ (35,943) $ 60,2102020    $ 31,356 $ 1,206 $ 10,034 $ (29,808) $ 49,047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Description of Business</t>
        </is>
      </c>
      <c r="B4" s="4" t="inlineStr">
        <is>
          <t>A.     DESCRIPTION OF BUSINESS ICC Holdings, Inc. is a Pennsylvania corporation that was organized in 2016. As used in these financial statements, references to the “Company,” “we,” “us,” and “our” refer to the consolidated group. In March 2017, the Company’s stock began trading on the NASDAQ Capital Market under the ticker symbol “ICCH”.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ICC is an Illinois domiciled company.﻿﻿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0% and 25.0% of the premium was written in Illinois for the years ended December 31, 2021 and December 31, 2020, respectively. The Company operates as a single segment.</t>
        </is>
      </c>
    </row>
    <row r="5">
      <c r="A5" s="4" t="inlineStr">
        <is>
          <t>Principles of Consolidation and Basis of Presentation</t>
        </is>
      </c>
      <c r="B5" s="4" t="inlineStr">
        <is>
          <t>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t>
        </is>
      </c>
    </row>
    <row r="6">
      <c r="A6" s="4" t="inlineStr">
        <is>
          <t>Investments</t>
        </is>
      </c>
      <c r="B6" s="4" t="inlineStr">
        <is>
          <t>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OTHER-THAN-TEMPORARY IMPAIRMENT Under current accounting standards, an OTTI write-down of fixed maturity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is recognized in other comprehensive income. Impairment losses result in a reduction of the underlying investment’s cost basis.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The extent to which the fair value is less than cost,  The assessment of significant adverse changes to the cash flows on a fixed maturity investment,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The probability that the Company will recover the entire amortized cost basis of the fixed income securities prior to maturity, or The ability and intent to hold fixed maturity securities until maturity.   Quantitative and qualitative criteria are considered to varying degrees depending on the sector the analysis is being performed. The sectors are as follows: Corporates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Municipals The Company analyzes the screened impairment candidates on a quantitative and qualitative basis. This includes an assessment of the factors that may be contributing to the unrealized loss and whether the recovery value is greater or less than current market value. Structured Securities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t>
        </is>
      </c>
    </row>
    <row r="7">
      <c r="A7" s="4" t="inlineStr">
        <is>
          <t>Other Invested Assets</t>
        </is>
      </c>
      <c r="B7" s="4" t="inlineStr">
        <is>
          <t xml:space="preserve">D.     OTHER INVESTED ASSETS Other invested assets include privately held investments and promissory notes. Privately held investments are carried at cost and given that there is no readily available market for these to trade in, management believes cost accurately reflects fair value. The promissory notes are carried at cost which management believes reflects fair value. </t>
        </is>
      </c>
    </row>
    <row r="8">
      <c r="A8" s="4" t="inlineStr">
        <is>
          <t>Property Held for Investment</t>
        </is>
      </c>
      <c r="B8" s="4" t="inlineStr">
        <is>
          <t xml:space="preserve">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t>
        </is>
      </c>
    </row>
    <row r="9">
      <c r="A9" s="4" t="inlineStr">
        <is>
          <t>Cash and Cash Equivalents</t>
        </is>
      </c>
      <c r="B9" s="4" t="inlineStr">
        <is>
          <t>F.     CASH AND CASH EQUIVALENTS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is insured by the Federal Deposit Insurance Corporation (“FDIC”) up to $250,000. During the normal course of business, balances are maintained above the FDIC insurance limit.</t>
        </is>
      </c>
    </row>
    <row r="10">
      <c r="A10" s="4" t="inlineStr">
        <is>
          <t>Reinsurance</t>
        </is>
      </c>
      <c r="B10" s="4" t="inlineStr">
        <is>
          <t>G.     REINSURANCE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Quarterly, the Company monitors the financial condition of its reinsurers. The Company’s monitoring efforts include, but are not limited to, the review of annual summarized reinsurer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t>
        </is>
      </c>
    </row>
    <row r="11">
      <c r="A11" s="4" t="inlineStr">
        <is>
          <t>Policy Acquisition Costs</t>
        </is>
      </c>
      <c r="B11" s="4" t="inlineStr">
        <is>
          <t>H.     POLICY ACQUISITION COSTS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t>
        </is>
      </c>
    </row>
    <row r="12">
      <c r="A12" s="4" t="inlineStr">
        <is>
          <t>Property and Equipment</t>
        </is>
      </c>
      <c r="B12" s="4" t="inlineStr">
        <is>
          <t>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1 and 2020, the Company recognized no impairments. Property and equipment are summarized as follows:                  As of  December 31, December 31,  2021 2020Automobiles $ 507,889 $ 530,722Furniture and fixtures   512,268   491,766Computer equipment and software   4,350,118   3,971,272Home office    4,016,998   3,946,299Total cost   9,387,273   8,940,059Accumulated depreciation   (6,243,055)   (6,079,728)Net property and equipment $ 3,144,218 $ 2,860,331</t>
        </is>
      </c>
    </row>
    <row r="13">
      <c r="A13" s="4" t="inlineStr">
        <is>
          <t>Unpaid Losses and Settlement Expenses</t>
        </is>
      </c>
      <c r="B13" s="4" t="inlineStr">
        <is>
          <t>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changes to the core methodologies used as of December 31, 2021.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21, make a reasonable provision to meet our future obligations. See Note 7 – Unpaid Losses and Settlement Expenses for further discussion.</t>
        </is>
      </c>
    </row>
    <row r="14">
      <c r="A14" s="4" t="inlineStr">
        <is>
          <t>Premiums</t>
        </is>
      </c>
      <c r="B14" s="4" t="inlineStr">
        <is>
          <t>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utilizes anticipated investment income as a factor in its premium deficiency calculation.  The Company concluded that no premium deficiency adjustments were necessary in either of the years ended December 31, 2021 and 2020.</t>
        </is>
      </c>
    </row>
    <row r="15">
      <c r="A15" s="4" t="inlineStr">
        <is>
          <t>General Corporate Expense</t>
        </is>
      </c>
      <c r="B15" s="4" t="inlineStr">
        <is>
          <t>L.     GENERAL CORPORATE EXPENSES General corporate expenses consist primarily of real estate and occupancy costs, such as utilities and maintenance. These costs do not vary significantly with premium volume but rather with square footage of real estate owned.</t>
        </is>
      </c>
    </row>
    <row r="16">
      <c r="A16" s="4" t="inlineStr">
        <is>
          <t>Income Taxes</t>
        </is>
      </c>
      <c r="B16" s="4" t="inlineStr">
        <is>
          <t>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The Company considers uncertainties in income taxes and recognizes those in its consolidated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t>
        </is>
      </c>
    </row>
    <row r="17">
      <c r="A17" s="4" t="inlineStr">
        <is>
          <t>Employee Stock Ownership Plan</t>
        </is>
      </c>
      <c r="B17" s="4" t="inlineStr">
        <is>
          <t>N.    EMPLOYEE STOCK OWNERSHIP PLAN﻿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t>
        </is>
      </c>
    </row>
    <row r="18">
      <c r="A18" s="4" t="inlineStr">
        <is>
          <t>Earnings Per Share</t>
        </is>
      </c>
      <c r="B18" s="4" t="inlineStr">
        <is>
          <t>O.      EARNINGS PER SHARE﻿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t>
        </is>
      </c>
    </row>
    <row r="19">
      <c r="A19" s="4" t="inlineStr">
        <is>
          <t>Comprehensive Earnings</t>
        </is>
      </c>
      <c r="B19" s="4" t="inlineStr">
        <is>
          <t xml:space="preserve">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1, and 2020. Other comprehensive earnings, as shown in the consolidated statements of earnings and comprehensive earnings, is net of tax (benefit) expense of $(691,157) and $682,142 for 2021 and 2020, respectively.  The following table presents changes in accumulated other comprehensive earnings for unrealized gains and losses on available-for-sale fixed maturity securities:            Year Ended December 31,   2021 2020 Beginning balance $ 5,520,091  $ 2,953,936          Other comprehensive (loss) earnings before reclassification   (2,411,782)   3,019,434  Amount reclassified from accumulated other comprehensive (loss) earnings   (188,282)   (453,279) Net current period other comprehensive (loss) earnings   (2,600,064)   2,566,155  Ending balance $ 2,920,027  $ 5,520,091    The following table provides the reclassifications out of accumulated other comprehensive income for the periods presented:                    Amounts Reclassified from Accumulated Other Comprehensive Earnings           Twelve-Month Periods Ended   Details about Accumulated Other December 31, Affected Line Item in the StatementComprehensive Earnings Component 2021 2020 where Net Earnings is PresentedUnrealized (gains) on AFS investments:          $ (238,332) $ (573,771) Net realized investment (gains)    50,050    120,492  Income tax expenseTotal reclassification adjustment, net of tax $ (188,282) $ (453,279)  </t>
        </is>
      </c>
    </row>
    <row r="20">
      <c r="A20" s="4" t="inlineStr">
        <is>
          <t>Adopted and Prospective Accounting Standards</t>
        </is>
      </c>
      <c r="B20" s="4" t="inlineStr">
        <is>
          <t xml:space="preserve">Q.      ADOPTED ACCOUNTING PRONOUNCEMENTS Fair Value Measurement – Disclosure Requirements (ASU 2018-13) – The amendments in this update modify the disclosure requirements for fair value measurements by removing, modifying or adding certain disclosures. We adopted this update on January 1, 2020. Income Taxes – Simplifying the Accounting for Income Taxes (ASU 2019-12) –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with minimal impact to our consolidated financial statements. R.PROSPECTIVE ACCOUNTING STANDARDS The dates presented below represent the implementation dates for the Company. The Company’s status as an Emerging Growth Company could delay the required adoption of each of these standards.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The updates are effective for the Company as of January 1, 2022.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and reinsurance balances recoverable.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3. We are currently evaluating the impact of this guidance on our consolidated financial statements.   </t>
        </is>
      </c>
    </row>
    <row r="21">
      <c r="A21" s="4" t="inlineStr">
        <is>
          <t>Risks and Uncertainties</t>
        </is>
      </c>
      <c r="B21" s="4" t="inlineStr">
        <is>
          <t>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 million in excess of $1 million for both the years ended December 31, 2021 and 2020. The catastrophe program is actively managed to keep net retention in line with risk tolerances and to optimize the risk/return trade off. The catastrophe reinsurance treaty renewed on January 1, 2022. Reinsurance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several financially strong reinsurers. Accordingly, no allowance for reinsurance balances deemed uncollectible has been made. See Note 6 –Reinsurance for further discussion.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1,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t>
        </is>
      </c>
    </row>
    <row r="22">
      <c r="A22" s="4" t="inlineStr">
        <is>
          <t>COVID-19 Risk</t>
        </is>
      </c>
      <c r="B22" s="4" t="inlineStr">
        <is>
          <t>COVID-19 Risk The COVID-19 pandemic has negatively impacted the U.S. and global economy; disrupted U.S. and global supply chains; lowered equity market valuations; created significant volatility and disruption in financial markets; contributed to a decrease in the rates and yields on U.S. Treasury securities; resulted in ratings downgrades, credit deterioration, and defaults in many industries; increased demands on capital and liquidity; and increased unemployment levels and decreased consumer confidence.  In addition, the pandemic has resulted in temporary closures of many businesses, especially bars and restaurants, and the institution of social distancing and sheltering in place requirements in many states and communities, including those in our footprint.  The pandemic has caused us, and could continue to cause us, to recognize losses in our investment portfolios and increases in our allowance for losses.  Furthermore, the pandemic could cause us to recognize impairment of our financial assets.  Sustained adverse effects may also increase our cost of capital, prevent us from satisfying our minimum regulatory capital and surplus, or result in downgrades in our A.M. Best ratings.  The extent to which the COVID-19 pandemic impacts our business, financial condition, liquidity, and results of operations will depend on future developments, which are highly uncertain and cannot be predicted, including the scope and duration of the pandemic, the continued effectiveness of our business continuity plan, the direct and indirect impact of the pandemic on our customers, colleagues, counterparties and service providers, and actions taken by governmental authorities and other third parties in response to the pandemic. Governmental authorities have taken significant measures to provide economic assistance to individual households and businesses, stabilize the markets, and support economic growth.  The success of these measures is unknown, and they may not be sufficient to fully mitigate the negative impact of the pandemic.  Additionally, some measures, such as a suspension of insurance premium payments and the reduction in interest rates to near zero, may have a negative impact on our business, financial condition, liquidity, and results of operations.  We also may become subject to legislative and/or regulatory action that retroactively mandates coverage for losses that our insurance policies were not intended or priced to cover, including business interruption claims, despite terms included in our policies to preclude coverage or that creates presumptions of compensability not otherwise present (including for example in workers’ compensations exposures). Regulatory requirements could also impact pricing, risk selection and our rights and obligations with respect to our policies and insureds, including our ability to cancel policies, collect premiums, or requiring us to refund premiums in a manner not otherwise required. We also face an increased risk of litigation and governmental and regulatory scrutiny as a result of the effects of the pandemic on market and economic conditions and actions governmental authorities take in response to those conditions. These potential exposures include direct claims relating to COVID-19 (e.g., business interruption following a shelter in place order) and indirect exposures arising from an economic downturn.  The length of the pandemic and the effectiveness of the measures put in place to address it are unknown.  Until the effects of the pandemic subside, we could experience reduced revenues in our businesses. To the extent the pandemic adversely affects our business, financial condition, liquidity, or results of operations, it may also have the effect of heightening many of the other risks described in this “Risks and Uncertainties” section and any subsequent Quarterly Reports on Form 10-Q.</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ummary of Property, Plant and Equipment</t>
        </is>
      </c>
      <c r="B4" s="4" t="inlineStr">
        <is>
          <t xml:space="preserve">                As of  December 31, December 31,  2021 2020Automobiles $ 507,889 $ 530,722Furniture and fixtures   512,268   491,766Computer equipment and software   4,350,118   3,971,272Home office    4,016,998   3,946,299Total cost   9,387,273   8,940,059Accumulated depreciation   (6,243,055)   (6,079,728)Net property and equipment $ 3,144,218 $ 2,860,331</t>
        </is>
      </c>
    </row>
    <row r="5">
      <c r="A5" s="4" t="inlineStr">
        <is>
          <t>Accumulated Other Comprehensive Earnings (Loss)</t>
        </is>
      </c>
      <c r="B5" s="4" t="inlineStr">
        <is>
          <t xml:space="preserve">          Year Ended December 31,   2021 2020 Beginning balance $ 5,520,091  $ 2,953,936          Other comprehensive (loss) earnings before reclassification   (2,411,782)   3,019,434  Amount reclassified from accumulated other comprehensive (loss) earnings   (188,282)   (453,279) Net current period other comprehensive (loss) earnings   (2,600,064)   2,566,155  Ending balance $ 2,920,027  $ 5,520,091  </t>
        </is>
      </c>
    </row>
    <row r="6">
      <c r="A6" s="4" t="inlineStr">
        <is>
          <t>Schedule of Reclassifications Out of Accumulated Other Comprehensive Earnings</t>
        </is>
      </c>
      <c r="B6" s="4" t="inlineStr">
        <is>
          <t xml:space="preserve">                  Amounts Reclassified from Accumulated Other Comprehensive Earnings           Twelve-Month Periods Ended   Details about Accumulated Other December 31, Affected Line Item in the StatementComprehensive Earnings Component 2021 2020 where Net Earnings is PresentedUnrealized (gains) on AFS investments:          $ (238,332) $ (573,771) Net realized investment (gains)    50,050    120,492  Income tax expenseTotal reclassification adjustment, net of tax $ (188,282) $ (453,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Net Investment Income</t>
        </is>
      </c>
      <c r="B4" s="4" t="inlineStr">
        <is>
          <t xml:space="preserve">                2021 2020AFS, fixed maturity securities $ 3,086,226 $ 2,975,341Investment property   802,071   770,981Equity securities   493,529   556,920Cash and short-term investments   2,582   34,460Investment revenue   4,384,408   4,337,702Less investment expenses   (970,000)   (840,000)Net investment income $ 3,414,408 $ 3,497,702</t>
        </is>
      </c>
    </row>
    <row r="5">
      <c r="A5" s="4" t="inlineStr">
        <is>
          <t>Summary of Recognized Impairments</t>
        </is>
      </c>
      <c r="B5" s="4" t="inlineStr">
        <is>
          <t xml:space="preserve">                        Net Realized  Proceeds Gains Losses Gains (Losses)2021            Fixed maturity securities $ 18,590,418 $ 247,913 $ (9,582) $ 238,332Common stocks   3,023,990   836,477   (129,972)   706,504Preferred stocks   340,523   37,711   —   37,7112020            Fixed maturity securities $ 17,174,787 $ 574,697 $ (926) $ 573,771Common stocks   5,224,984   618,946   (1,435,514)   (816,568)Preferred stocks   297,609   8,886   (11,412)   (2,526)</t>
        </is>
      </c>
    </row>
    <row r="6">
      <c r="A6" s="4" t="inlineStr">
        <is>
          <t>Summary of Amortized Cost and Fair Value of Securities by Contractual Maturity</t>
        </is>
      </c>
      <c r="B6" s="4" t="inlineStr">
        <is>
          <t xml:space="preserve">                Amortized Cost Fair ValueDue in one year or less $ 2,103,740 $ 2,138,613Due after one year through five years   17,161,140   17,834,244Due after five years through 10 years   14,901,963   15,661,583Due after 10 years    27,050,300   28,950,347Asset and mortgage backed securities without a specific due date   40,712,275   41,023,871Redeemable preferred stocks   215,805   232,885Total fixed maturity securities $ 102,145,223 $ 105,841,543</t>
        </is>
      </c>
    </row>
    <row r="7">
      <c r="A7" s="4" t="inlineStr">
        <is>
          <t>Schedule of Cost or Amortized Cost and Estimated Fair Values of Investments</t>
        </is>
      </c>
      <c r="B7" s="4" t="inlineStr">
        <is>
          <t xml:space="preserve">                                  Gross Unrealized  Amortized Cost Fair Value Gains Losses2021            Fixed maturity securities:            U.S. Treasury $ 1,352,044 $ 1,345,992 $ 11,276 $ (17,328)MBS/ABS/CMBS   40,712,275   41,023,871   607,483   (295,887)Corporate   38,959,905   41,206,964   2,434,738   (187,679)Municipal   20,905,194   22,031,831   1,149,998   (23,361)Redeemable preferred stock   215,805   232,885   17,080   —Total fixed maturity securities $ 102,145,223 $ 105,841,543 $ 4,220,575 $ (524,255)                                    Gross Unrealized  Amortized Cost Fair Value Gains Losses2020            Fixed maturity securities:            U.S. Treasury $ 1,352,758 $ 1,385,406 $ 33,336 $ (688)MBS/ABS/CMBS   40,509,172   41,743,304   1,367,411   (133,279)Corporate   39,186,671   43,580,743   4,429,000   (34,928)Municipal   17,488,621   18,788,674   1,316,358   (16,305)Redeemable preferred stock   215,805   242,439   26,634   —Total fixed maturity securities $ 98,753,027 $ 105,740,566 $ 7,172,739 $ (185,200)</t>
        </is>
      </c>
    </row>
    <row r="8">
      <c r="A8" s="4" t="inlineStr">
        <is>
          <t>Summary of Impairment Analysis and Value of Securities in an Unrealized Loss Position</t>
        </is>
      </c>
      <c r="B8" s="4" t="inlineStr">
        <is>
          <t xml:space="preserve">                                        December 31, 2021 December 31, 2020     12 Months       12 Months     &lt; 12 Months &amp; Greater Total &lt; 12 Months &amp; Greater TotalFixed Maturity Securities:                  U.S. Treasury                  Fair value $ 391,250  $ 291,891  $ 683,141  $ 299,391  $ — $ 299,391 Amortized cost   400,408    300,061    700,469    300,078    —   300,078 Unrealized loss   (9,158)   (8,170)   (17,328)   (688)   —   (688)MBS/ABS/CMBS                  Fair value   20,403,757    1,124,095    21,527,852    7,120,339    2,010,434    9,130,773 Amortized cost   20,647,568    1,176,171    21,823,739    7,236,360    2,027,692    9,264,052 Unrealized loss   (243,811)   (52,076)   (295,887)   (116,021)   (17,258)   (133,279)Corporate                  Fair value   6,428,166    995,235    7,423,401    1,739,691    —   1,739,691 Amortized cost   6,590,227    1,020,853    7,611,080    1,774,619    —   1,774,619 Unrealized loss   (162,061)   (25,618)   (187,679)   (34,928)   —   (34,928)Municipal                  Fair value   2,676,052    269,247    2,945,299    756,678    —   756,678 Amortized cost   2,695,269    273,391    2,968,660    772,984    —   772,984 Unrealized loss   (19,217)   (4,144)   (23,361)   (16,306)   —   (16,306)Total                  Fair value   29,899,225    2,680,468    32,579,693    9,916,099    2,010,434    11,926,533 Amortized cost   30,333,472    2,770,476    33,103,948    10,084,041    2,027,692    12,111,733 Unrealized loss $ (434,247) $ (90,008) $ (524,255) $ (167,942) $ (17,258) $ (185,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ummary of Assets Measured at Fair Value on a recurring Basis</t>
        </is>
      </c>
      <c r="B4" s="4" t="inlineStr">
        <is>
          <t xml:space="preserve"> Assets measured at fair value on a recurring basis as of December 31, 2021, are as summarized below:                                 Significant        Quoted in Active Other Significant     Markets for Observable Unobservable     Identical Assets Inputs Inputs     (Level 1) (Level 2) (Level 3) TotalAFS securities            Fixed maturity securities            U.S. treasury $ 1,345,992 $ — $ — $ 1,345,992MBS/ABS/CMBS   —   41,023,871   —   41,023,871Corporate   —   41,206,964   —   41,206,964Municipal   —   22,031,831   —   22,031,831Redeemable preferred stocks   —   232,885   —   232,885Total fixed maturity securities   1,345,992   104,495,551   —   105,841,543Equity securities            Common stocks   23,608,197   —   —   23,608,197Perpetual preferred stocks   —   2,780,450   —   2,780,450Total equity securities   23,608,197   2,780,450   —   26,388,647Total marketable investments measured at fair value $ 24,954,189 $ 107,276,001 $ — $ 132,230,190  Assets measured at fair value on a recurring basis as of December 31, 2020, are as summarized below:                    Significant        Quoted in Active Other Significant     Markets for Observable Unobservable     Identical Assets Inputs Inputs     (Level 1) (Level 2) (Level 3) TotalAFS securities            Fixed maturity securities            U.S. treasury $ 1,385,406 $ — $ — $ 1,385,406MBS/ABS/CMBS   —   41,743,304   —   41,743,304Corporate   —   43,580,743   —   43,580,743Municipal   —   18,788,674   —   18,788,674Redeemable preferred stocks   —   242,439   —   242,439Total fixed maturity securities   1,385,406   104,355,160   —   105,740,566Equity securities            Common stocks   14,724,814   —   —   14,724,814Perpetual preferred stocks   —   1,683,892   —   1,683,892Total equity securities   14,724,814   1,683,892   —   16,408,706Total marketable investments measured at fair value $ 16,110,220 $ 106,039,052 $ — $ 122,149,2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Acquisition Costs (Tables)</t>
        </is>
      </c>
      <c r="B1" s="2" t="inlineStr">
        <is>
          <t>12 Months Ended</t>
        </is>
      </c>
    </row>
    <row r="2">
      <c r="B2" s="2" t="inlineStr">
        <is>
          <t>Dec. 31, 2021</t>
        </is>
      </c>
    </row>
    <row r="3">
      <c r="A3" s="3" t="inlineStr">
        <is>
          <t>Policy Acquisition Costs [Abstract]</t>
        </is>
      </c>
    </row>
    <row r="4">
      <c r="A4" s="4" t="inlineStr">
        <is>
          <t>Schedule of Deferred and Amortized Policy Acquisition Costs</t>
        </is>
      </c>
      <c r="B4" s="4" t="inlineStr">
        <is>
          <t xml:space="preserve">                2021 2020Deferred policy acquisition costs (DAC), beginning of year $ 5,429,620 $ 5,269,256Deferred:      Direct commission   10,772,089   8,804,039Premium taxes   1,215,613   1,145,935Ceding commissions   (827,540)   (762,528)Underwriting   1,003,215   1,007,055Net deferred   12,163,377   10,194,501Amortized   11,054,153   10,034,137DAC, end of year $ 6,538,844 $ 5,429,620       Policy acquisition costs:      Amortized to expense $ 11,054,153 $ 10,034,137Period costs:      Contingent commission   1,463,505   746,518Other underwriting expenses   8,307,242   7,748,791Total policy acquisition costs $ 20,824,900 $ 18,529,4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Consolidated Balance Sheets [Abstract]</t>
        </is>
      </c>
    </row>
    <row r="3">
      <c r="A3" s="4" t="inlineStr">
        <is>
          <t>Fixed maturity securities, amortized cost</t>
        </is>
      </c>
      <c r="B3" s="6" t="n">
        <v>102145223</v>
      </c>
      <c r="C3" s="6" t="n">
        <v>98753027</v>
      </c>
    </row>
    <row r="4">
      <c r="A4" s="4" t="inlineStr">
        <is>
          <t>Property held for investment, accumulated depreciation</t>
        </is>
      </c>
      <c r="B4" s="5" t="n">
        <v>464713</v>
      </c>
      <c r="C4" s="5" t="n">
        <v>465364</v>
      </c>
    </row>
    <row r="5">
      <c r="A5" s="4" t="inlineStr">
        <is>
          <t>Premiums and reinsurance balances receivable, allowances for uncollectible amounts</t>
        </is>
      </c>
      <c r="B5" s="5" t="n">
        <v>100000</v>
      </c>
      <c r="C5" s="5" t="n">
        <v>150000</v>
      </c>
    </row>
    <row r="6">
      <c r="A6" s="4" t="inlineStr">
        <is>
          <t>Reinsurance balances recoverable on unpaid losses and settlement expenses, allowances for uncollectible amounts</t>
        </is>
      </c>
      <c r="B6" s="5" t="n">
        <v>0</v>
      </c>
      <c r="C6" s="5" t="n">
        <v>0</v>
      </c>
    </row>
    <row r="7">
      <c r="A7" s="4" t="inlineStr">
        <is>
          <t>Property and equipment, at cost, accumulated depreciation</t>
        </is>
      </c>
      <c r="B7" s="6" t="n">
        <v>6243055</v>
      </c>
      <c r="C7" s="6" t="n">
        <v>6079728</v>
      </c>
    </row>
    <row r="8">
      <c r="A8" s="4" t="inlineStr">
        <is>
          <t>Common stock, par valu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291852</v>
      </c>
      <c r="C11" s="5" t="n">
        <v>3291125</v>
      </c>
    </row>
    <row r="12">
      <c r="A12" s="4" t="inlineStr">
        <is>
          <t>Treasury stock (in shares)</t>
        </is>
      </c>
      <c r="B12" s="5" t="n">
        <v>208875</v>
      </c>
      <c r="C12" s="5" t="n">
        <v>203811</v>
      </c>
    </row>
    <row r="13">
      <c r="A13" s="4" t="inlineStr">
        <is>
          <t>Unearned Employee Stock Ownership Plan</t>
        </is>
      </c>
      <c r="B13" s="5" t="n">
        <v>234374</v>
      </c>
      <c r="C13" s="5" t="n">
        <v>25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12 Months Ended</t>
        </is>
      </c>
    </row>
    <row r="2">
      <c r="B2" s="2" t="inlineStr">
        <is>
          <t>Dec. 31, 2021</t>
        </is>
      </c>
    </row>
    <row r="3">
      <c r="A3" s="3" t="inlineStr">
        <is>
          <t>Reinsurance [Abstract]</t>
        </is>
      </c>
    </row>
    <row r="4">
      <c r="A4" s="4" t="inlineStr">
        <is>
          <t>Summary of the Effects of Reinsurance</t>
        </is>
      </c>
      <c r="B4" s="4" t="inlineStr">
        <is>
          <t xml:space="preserve">         2021 2020WRITTEN      Direct $ 71,091,961 $ 58,982,300Reinsurance assumed   78,699   183,204Reinsurance ceded   (10,960,325)   (10,118,373)Net $ 60,210,335 $ 49,047,131EARNED      Direct $ 64,652,638 $ 59,587,071Reinsurance assumed   94,590   182,416Reinsurance ceded   (10,854,208)   (10,080,285)Net $ 53,893,020 $ 49,689,202LOSS AND SETTLEMENT EXPENSES INCURRED      Direct $ 45,685,603 $ 47,067,297Reinsurance assumed   47,536   73,597Reinsurance ceded   (11,033,596)   (14,578,906)Net $ 34,699,543 $ 32,561,988</t>
        </is>
      </c>
    </row>
    <row r="5">
      <c r="A5" s="4" t="inlineStr">
        <is>
          <t>Summary of Net Reinsurance Balances Recoverable</t>
        </is>
      </c>
      <c r="B5" s="4" t="inlineStr">
        <is>
          <t xml:space="preserve">                           Net Reinsurer   Ceded    A.M. Best Exposure as of Percent of Premiums Percent of(In thousands)Rating December 31, 2021 Total Written TotalPlatinum UnderwritersA+ $ 2,901 18.2% $ 2,317 21.1%Hannover RückversicherungsA+   2,073 13.0%   1,274 11.6%Aspen Insurance UK LtdA   1,824 11.5%   292 2.7%Partner Reinsurance CompanyA+   1,514 9.5%   303 2.8%Everest Reinsurance CompanyA+   1,196 7.5%   271 2.5%Swiss Reinsurance A+   1,162 7.3%   286 2.6%Endurance ReinsuranceA+   867 5.4%   306 2.8%General Reinsurance CorporationA++   774 4.9%   1,537 14.0%Axis Reins CompanyA   742 4.7%   270 2.6%Liberty Mutual Insurance CompanyA   656 4.1%   827 7.5%All other reinsurers including anticipated subrogation    2,206 13.9%   3,277 29.9%   $ 15,915 100.0% $ 10,960 1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Unpaid Losses and Settlement Expenses (Tables)</t>
        </is>
      </c>
      <c r="B1" s="2" t="inlineStr">
        <is>
          <t>12 Months Ended</t>
        </is>
      </c>
    </row>
    <row r="2">
      <c r="B2" s="2" t="inlineStr">
        <is>
          <t>Dec. 31, 2021</t>
        </is>
      </c>
    </row>
    <row r="3">
      <c r="A3" s="3" t="inlineStr">
        <is>
          <t>Unpaid Losses and Settlement Expenses [Abstract]</t>
        </is>
      </c>
    </row>
    <row r="4">
      <c r="A4" s="4" t="inlineStr">
        <is>
          <t>Summary of Cumulative Paid Losses and Settlement Expenses</t>
        </is>
      </c>
      <c r="B4" s="4" t="inlineStr">
        <is>
          <t xml:space="preserve">                           PROPERTY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6,143 $ 6,374 $ 6,406 $ 6,546 $ 6,482 $ 6,411 $ 6,455 $ 6,167 $ 6,161 $ 6,161  $ —  668 2013    9,266   8,302   8,290   8,415   8,471   8,282   8,272   8,270   8,275    11   626 2014      8,865   7,586   7,798   7,883   7,817   7,785   7,784   7,792    -  740 2015        7,693   7,494   7,717   7,634   7,654   7,636   7,635    10   554 2016          8,941   7,981   8,372   8,381   8,404   8,327    146   576 2017            13,993   13,568   13,741   13,825   13,622    24   715 2018              11,454   11,114   10,966   11,030    32   725 2019                13,933   14,758   14,976    81   833 2020                  13,997   15,056    258   933 2021                    12,968    (9)  701 Total$ 105,842                             Cumulative paid loss and settlement expenses, net of reinsurance (in thousands) Year Ended December 31,Accident Year 2012* 2013* 2014* 2015* 2016* 2017* 2018* 2019* 2020* 20212012$ 4,949 $ 6,401 $ 6,369 $ 6,362 $ 6,326 $ 6,472 $ 6,469 $ 6,176 $ 6,176 $ 6,176 2013    6,856   8,079   8,200   8,238   8,265   8,272   8,271   8,270   8,271 2014      6,243   7,631   7,746   7,796   7,795   7,795   7,801   7,803 2015        5,057   7,040   7,474   7,645   7,660   7,657   7,645 2016          6,157   7,624   8,236   8,356   8,437   8,465 2017            10,055   13,482   13,610   13,595   13,363 2018              8,487   11,009   11,025   11,062 2019                11,621   14,161   14,855 2020                  10,620   14,485 2021                    11,220 Total  103,345 Unpaid losses and settlement expense - years 2012 through 2021  2,497 Unpaid losses and settlement expense - prior to 2012  (36)Unpaid loss and settlement expense, net of reinsurance$ 2,461  *Presented as unaudited required supplementary information.‎                              WORKERS' COMPENSATION AND LIABILITY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13,122 $ 11,338 $ 11,407 $ 11,638 $ 12,692 $ 12,845 $ 12,632 $ 12,836 $ 12,801 $ 12,910  $ 10   1,155 2013    12,584   13,559   13,169   12,960   13,696   13,858   14,076   14,081   14,144    11   1,145 2014      13,385   14,744   15,341   16,718   16,881   16,996   16,953   16,929    98   1,213 2015        16,596   13,876   13,440   13,862   14,486   14,714   15,182    85   1,094 2016          16,677   14,843   16,240   16,855   17,547   18,413    (9)  1,041 2017            15,808   15,803   15,842   15,977   17,067    558   1,039 2018              18,308   17,122   17,082   16,925    1,553   1,126 2019                19,630   19,200   19,575    3,292   1,089 2020                  17,359   14,106    3,925   615 2021                    21,000    10,905   689 Total$ 166,251                               Cumulative paid loss and settlement expenses, net of reinsurance (in thousands) Year Ended December 31,Accident Year 2012* 2013* 2014* 2015* 2016* 2017* 2018* 2019* 2020* 20212012$ 1,180 $ 3,021 $ 5,589 $ 8,327 $ 10,913 $ 11,753 $ 12,156 $ 12,572 $ 12,698 $ 12,887 2013    1,579   4,156   7,634   10,423   12,181   12,980   13,565   13,741   13,974 2014      1,539   4,087   9,515   13,602   15,232   15,912   16,374   16,401 2015        1,408   4,319   7,404   10,528   12,487   13,262   13,932 2016          1,497   5,488   8,189   12,205   14,206   16,649 2017            1,523   5,419   8,753   11,878   14,771 2018              1,964   5,656   9,312   12,419 2019                3,664   7,453   12,132 2020                  2,435   4,882 2021                    3,520 Total  121,567 Unpaid losses and settlement expense - years 2012 through 2021  44,685 Unpaid losses and settlement expense - prior to 2012  168 Unpaid loss and settlement expense, net of reinsurance$ 44,853  *Presented as unaudited required supplementary information.‎                              TOTAL LINESIncurred loss and settlement expenses, net of reinsurance (in thousands) As of December 31, 2021 Year Ended December 31,    Accident Year 2012* 2013* 2014* 2015* 2016* 2017* 2018* 2019* 2020* 2021 Total IBNR plus expected development on reported claims Cumulative number of reported claims2012$ 19,265 $ 17,712 $ 17,813 $ 18,184 $ 19,174 $ 19,256 $ 19,087 $ 19,003 $ 18,962 $ 19,071  $ 10   1,823 2013    21,850   21,861   21,459   21,375   22,167   22,140   22,348   22,351   22,419    22   1,771 2014      22,250   22,330   23,139   24,601   24,698   24,781   24,737   24,721    98   1,953 2015        24,289   21,370   21,157   21,496   22,140   22,350   22,817    95   1,648 2016          25,618   22,824   24,612   25,236   25,951   26,740    137   1,617 2017            29,801   29,371   29,583   29,802   30,689    582   1,754 2018              29,762   28,236   28,048   27,955    1,585   1,851 2019                33,563   33,958   34,551    3,373   1,922 2020                  31,356   29,162    4,183   1,548 2021                    33,968    10,896   1,390 Total$ 272,093                             Cumulative paid loss and settlement expenses, net of reinsurance (in thousands) Year Ended December 31,Accident Year 2012* 2013* 2014* 2015* 2016* 2017* 2018* 2019* 2020* 20212012$ 6,129 $ 9,422 $ 11,958 $ 14,689 $ 17,239 $ 18,225 $ 18,625 $ 18,748 $ 18,874 $ 19,063 2013    8,435   12,235   15,834   18,661   20,446   21,252   21,836   22,011   22,245 2014      7,782   11,718   17,261   21,398   23,027   23,707   24,175   24,204 2015        6,465   11,359   14,878   18,173   20,147   20,919   21,577 2016          7,654   13,112   16,425   20,561   22,643   25,114 2017            11,578   18,901   22,363   25,473   28,134 2018              10,451   16,665   20,337   23,481 2019                15,285   21,614   26,987 2020                  13,055   19,367 2021                    14,740 Total  224,912 Unpaid losses and settlement expense - years 2012 through 2021  47,182 Unpaid losses and settlement expense - prior to 2012  132 Unpaid loss and settlement expense, net of reinsurance$ 47,314  *Presented as unaudited required supplementary information.</t>
        </is>
      </c>
    </row>
    <row r="5">
      <c r="A5" s="4" t="inlineStr">
        <is>
          <t>Reconciliation of Loss Development</t>
        </is>
      </c>
      <c r="B5" s="4" t="inlineStr">
        <is>
          <t xml:space="preserve">    (In thousands) December 31, 2021Net unpaid losses and settlement expense   Property Lines $ 2,461Workers' Compensation and Liability Lines   44,853Total unpaid losses and settlement expense, net of reinsurance   47,314Reinsurance recoverable on losses and settlement expense   Property Lines   4,313Workers' Compensation and Liability Lines   10,208Total reinsurance recoverable on unpaid losses and settlement expense   14,521Total gross unpaid losses and LAE $ 61,835</t>
        </is>
      </c>
    </row>
    <row r="6">
      <c r="A6" s="4" t="inlineStr">
        <is>
          <t>Summary of Annual Percentage Payout</t>
        </is>
      </c>
      <c r="B6" s="4" t="inlineStr">
        <is>
          <t xml:space="preserve">                             Average annual percentage payout of incurred losses by age, net of reinsurance      Year 1 Year 2 Year 3 Year 4 Year 5 Year 6 Year 7 Year 8 Year 9+Property Lines 75.1% 22.5% 1.4% 0.0% 0.0% 1.7% -0.4% 0.0% -0.1%Liability Lines 12.0% 20.6% 23.1% 19.9% 10.8% 5.4% 3.4% 2.2% 2.5%Total Lines 36.6% 21.8% 13.9% 12.0% 6.5% 3.9% 2.1% 1.5% 1.7% </t>
        </is>
      </c>
    </row>
    <row r="7">
      <c r="A7" s="4" t="inlineStr">
        <is>
          <t>Reconciliation of Unpaid Losses and Settlement Expenses</t>
        </is>
      </c>
      <c r="B7" s="4" t="inlineStr">
        <is>
          <t xml:space="preserve">       (In thousands) 2021 2020Unpaid losses and settlement expense - beginning of the period:      Gross  $ 61,576 $ 56,838Less: Ceded   13,020   11,036Net   48,556   45,802Increase in incurred losses and settlement expense:      Current year   33,968   31,356Prior years   732   1,206Total incurred   34,700   32,562Deduct: Loss and settlement expense payments for claims incurred:      Current year   14,740   13,054Prior years   21,203   16,754Total paid   35,943   29,808Net unpaid losses and settlement expense - end of the period   47,314   48,556Plus: Reinsurance recoverable on unpaid losses   14,521   13,020Gross unpaid losses and settlement expense - end of the period $ 61,835 $ 61,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Deferred Tax Assets and Deferred Tax Liabilities</t>
        </is>
      </c>
      <c r="B4" s="4" t="inlineStr">
        <is>
          <t xml:space="preserve">                December 31,  2021 2020Deferred tax assets:      Tax discounting of claim reserves $ 829,619 $ 834,092Unearned premium reserve   1,503,989   1,236,617Deferred compensation   237,599   152,646Provision for uncollectible accounts   21,000   31,500Other   101,166   (31,340)Deferred tax assets before allowance   2,693,373   2,223,515Less valuation allowance   —   —Total deferred tax assets $ 2,693,373 $ 2,223,515Deferred tax liabilities:      Transition Adjustment for Loss Reserve Discounting $ 150,784 $ 188,480Net unrealized appreciation of securities   1,938,542   2,099,499Deferred policy acquisition costs   1,373,157   1,140,220Property and equipment   100,399   22,963Other   85,353   3,624Total deferred tax liabilities   3,648,235   3,454,786Net deferred tax liability $ (954,862) $ (1,231,271)</t>
        </is>
      </c>
    </row>
    <row r="5">
      <c r="A5" s="4" t="inlineStr">
        <is>
          <t>Schedule of Effective Income Tax Rate Reconciliation</t>
        </is>
      </c>
      <c r="B5" s="4" t="inlineStr">
        <is>
          <t xml:space="preserve">                For the Year Ended December 31,  2021 2020Provision for income taxes at the statutory federal tax rates $ 1,041,155 $ 961,455Increase (reduction) in taxes resulting from:      Paycheck Protection Program loan forgiveness   —   (344,673)Dividends received deduction   (34,207)   (29,474)Tax-exempt interest income   (58,153)   (61,956)Proration of tax-exempt interest and dividends received deduction   22,359   22,199Nondeductible expenses   48,155   41,418Officer life insurance, net   188   5,784Prior year true-up and other   (204,395)   452,240Total $ 815,102 $ 1,046,9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Information and Dividend Restrictions (Tables)</t>
        </is>
      </c>
      <c r="B1" s="2" t="inlineStr">
        <is>
          <t>12 Months Ended</t>
        </is>
      </c>
    </row>
    <row r="2">
      <c r="B2" s="2" t="inlineStr">
        <is>
          <t>Dec. 31, 2021</t>
        </is>
      </c>
    </row>
    <row r="3">
      <c r="A3" s="3" t="inlineStr">
        <is>
          <t>Statutory Information and Dividend Restrictions [Abstract]</t>
        </is>
      </c>
    </row>
    <row r="4">
      <c r="A4" s="4" t="inlineStr">
        <is>
          <t>Summary of Insurance Subsidiary</t>
        </is>
      </c>
      <c r="B4" s="4" t="inlineStr">
        <is>
          <t xml:space="preserve">                As of and Periods Ended December 31,  2021 2020Net income, statutory basis $ 1,938,995 $ 2,255,503Surplus, statutory basis $ 62,511,840 $ 58,801,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Impairment</t>
        </is>
      </c>
      <c r="B4" s="6" t="n">
        <v>0</v>
      </c>
      <c r="C4" s="6" t="n">
        <v>0</v>
      </c>
    </row>
    <row r="5">
      <c r="A5" s="4" t="inlineStr">
        <is>
          <t>Federal tax rate</t>
        </is>
      </c>
      <c r="B5" s="4" t="inlineStr">
        <is>
          <t>21.00%</t>
        </is>
      </c>
      <c r="C5" s="4" t="inlineStr">
        <is>
          <t>21.00%</t>
        </is>
      </c>
    </row>
    <row r="6">
      <c r="A6" s="4" t="inlineStr">
        <is>
          <t>Property held for investment, accumulated depreciation</t>
        </is>
      </c>
      <c r="B6" s="6" t="n">
        <v>464713</v>
      </c>
      <c r="C6" s="6" t="n">
        <v>465364</v>
      </c>
    </row>
    <row r="7">
      <c r="A7" s="4" t="inlineStr">
        <is>
          <t>Available-for-sale Securities [Member]</t>
        </is>
      </c>
    </row>
    <row r="8">
      <c r="A8" s="3" t="inlineStr">
        <is>
          <t>Summary Of Significant Accounting Policies [Line Items]</t>
        </is>
      </c>
    </row>
    <row r="9">
      <c r="A9" s="4" t="inlineStr">
        <is>
          <t>Tax (benefit) expense</t>
        </is>
      </c>
      <c r="B9" s="5" t="n">
        <v>-691157</v>
      </c>
      <c r="C9" s="6" t="n">
        <v>682142</v>
      </c>
    </row>
    <row r="10">
      <c r="A10" s="4" t="inlineStr">
        <is>
          <t>Catastrophe Reinsurance Treaty [Member]</t>
        </is>
      </c>
    </row>
    <row r="11">
      <c r="A11" s="3" t="inlineStr">
        <is>
          <t>Summary Of Significant Accounting Policies [Line Items]</t>
        </is>
      </c>
    </row>
    <row r="12">
      <c r="A12" s="4" t="inlineStr">
        <is>
          <t>Reinsurance protection</t>
        </is>
      </c>
      <c r="B12" s="5" t="n">
        <v>14000000</v>
      </c>
    </row>
    <row r="13">
      <c r="A13" s="4" t="inlineStr">
        <is>
          <t>Excess reinsurance protection</t>
        </is>
      </c>
      <c r="B13" s="6" t="n">
        <v>1000000</v>
      </c>
    </row>
    <row r="14">
      <c r="A14" s="4" t="inlineStr">
        <is>
          <t>Building [Member]</t>
        </is>
      </c>
    </row>
    <row r="15">
      <c r="A15" s="3" t="inlineStr">
        <is>
          <t>Summary Of Significant Accounting Policies [Line Items]</t>
        </is>
      </c>
    </row>
    <row r="16">
      <c r="A16" s="4" t="inlineStr">
        <is>
          <t>Useful life</t>
        </is>
      </c>
      <c r="B16" s="4" t="inlineStr">
        <is>
          <t>39 years</t>
        </is>
      </c>
    </row>
    <row r="17">
      <c r="A17" s="4" t="inlineStr">
        <is>
          <t>Building Improvements [Member]</t>
        </is>
      </c>
    </row>
    <row r="18">
      <c r="A18" s="3" t="inlineStr">
        <is>
          <t>Summary Of Significant Accounting Policies [Line Items]</t>
        </is>
      </c>
    </row>
    <row r="19">
      <c r="A19" s="4" t="inlineStr">
        <is>
          <t>Useful life</t>
        </is>
      </c>
      <c r="B19" s="4" t="inlineStr">
        <is>
          <t>15 years</t>
        </is>
      </c>
    </row>
    <row r="20">
      <c r="A20" s="4" t="inlineStr">
        <is>
          <t>Computer Equipment and Software [Member]</t>
        </is>
      </c>
    </row>
    <row r="21">
      <c r="A21" s="3" t="inlineStr">
        <is>
          <t>Summary Of Significant Accounting Policies [Line Items]</t>
        </is>
      </c>
    </row>
    <row r="22">
      <c r="A22" s="4" t="inlineStr">
        <is>
          <t>Useful life</t>
        </is>
      </c>
      <c r="B22" s="4" t="inlineStr">
        <is>
          <t>3 years</t>
        </is>
      </c>
    </row>
    <row r="23">
      <c r="A23" s="4" t="inlineStr">
        <is>
          <t>Premiums [Member] | Geographic Concentration Risk [Member] | Illinois [Member]</t>
        </is>
      </c>
    </row>
    <row r="24">
      <c r="A24" s="3" t="inlineStr">
        <is>
          <t>Summary Of Significant Accounting Policies [Line Items]</t>
        </is>
      </c>
    </row>
    <row r="25">
      <c r="A25" s="4" t="inlineStr">
        <is>
          <t>Concentration risk</t>
        </is>
      </c>
      <c r="B25" s="4" t="inlineStr">
        <is>
          <t>24.00%</t>
        </is>
      </c>
      <c r="C25" s="4" t="inlineStr">
        <is>
          <t>25.00%</t>
        </is>
      </c>
    </row>
    <row r="26">
      <c r="A26" s="4" t="inlineStr">
        <is>
          <t>Minimum [Member] | Equipment [Member]</t>
        </is>
      </c>
    </row>
    <row r="27">
      <c r="A27" s="3" t="inlineStr">
        <is>
          <t>Summary Of Significant Accounting Policies [Line Items]</t>
        </is>
      </c>
    </row>
    <row r="28">
      <c r="A28" s="4" t="inlineStr">
        <is>
          <t>Useful life</t>
        </is>
      </c>
      <c r="B28" s="4" t="inlineStr">
        <is>
          <t>5 years</t>
        </is>
      </c>
    </row>
    <row r="29">
      <c r="A29" s="4" t="inlineStr">
        <is>
          <t>Maximum [Member] | Equipment [Member]</t>
        </is>
      </c>
    </row>
    <row r="30">
      <c r="A30" s="3" t="inlineStr">
        <is>
          <t>Summary Of Significant Accounting Policies [Line Items]</t>
        </is>
      </c>
    </row>
    <row r="31">
      <c r="A31" s="4" t="inlineStr">
        <is>
          <t>Useful life</t>
        </is>
      </c>
      <c r="B31"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Property, Plant and Equipment) (Details) - USD ($)</t>
        </is>
      </c>
      <c r="B1" s="2" t="inlineStr">
        <is>
          <t>Dec. 31, 2021</t>
        </is>
      </c>
      <c r="C1" s="2" t="inlineStr">
        <is>
          <t>Dec. 31, 2020</t>
        </is>
      </c>
    </row>
    <row r="2">
      <c r="A2" s="3" t="inlineStr">
        <is>
          <t>Property, Plant and Equipment [Line Items]</t>
        </is>
      </c>
    </row>
    <row r="3">
      <c r="A3" s="4" t="inlineStr">
        <is>
          <t>Total cost</t>
        </is>
      </c>
      <c r="B3" s="6" t="n">
        <v>9387273</v>
      </c>
      <c r="C3" s="6" t="n">
        <v>8940059</v>
      </c>
    </row>
    <row r="4">
      <c r="A4" s="4" t="inlineStr">
        <is>
          <t>Accumulated depreciation</t>
        </is>
      </c>
      <c r="B4" s="5" t="n">
        <v>-6243055</v>
      </c>
      <c r="C4" s="5" t="n">
        <v>-6079728</v>
      </c>
    </row>
    <row r="5">
      <c r="A5" s="4" t="inlineStr">
        <is>
          <t>Net property and equipment</t>
        </is>
      </c>
      <c r="B5" s="5" t="n">
        <v>3144218</v>
      </c>
      <c r="C5" s="5" t="n">
        <v>2860331</v>
      </c>
    </row>
    <row r="6">
      <c r="A6" s="4" t="inlineStr">
        <is>
          <t>Automobiles [Member]</t>
        </is>
      </c>
    </row>
    <row r="7">
      <c r="A7" s="3" t="inlineStr">
        <is>
          <t>Property, Plant and Equipment [Line Items]</t>
        </is>
      </c>
    </row>
    <row r="8">
      <c r="A8" s="4" t="inlineStr">
        <is>
          <t>Total cost</t>
        </is>
      </c>
      <c r="B8" s="5" t="n">
        <v>507889</v>
      </c>
      <c r="C8" s="5" t="n">
        <v>530722</v>
      </c>
    </row>
    <row r="9">
      <c r="A9" s="4" t="inlineStr">
        <is>
          <t>Furniture and Fixtures [Member]</t>
        </is>
      </c>
    </row>
    <row r="10">
      <c r="A10" s="3" t="inlineStr">
        <is>
          <t>Property, Plant and Equipment [Line Items]</t>
        </is>
      </c>
    </row>
    <row r="11">
      <c r="A11" s="4" t="inlineStr">
        <is>
          <t>Total cost</t>
        </is>
      </c>
      <c r="B11" s="5" t="n">
        <v>512268</v>
      </c>
      <c r="C11" s="5" t="n">
        <v>491766</v>
      </c>
    </row>
    <row r="12">
      <c r="A12" s="4" t="inlineStr">
        <is>
          <t>Computer Equipment and Software [Member]</t>
        </is>
      </c>
    </row>
    <row r="13">
      <c r="A13" s="3" t="inlineStr">
        <is>
          <t>Property, Plant and Equipment [Line Items]</t>
        </is>
      </c>
    </row>
    <row r="14">
      <c r="A14" s="4" t="inlineStr">
        <is>
          <t>Total cost</t>
        </is>
      </c>
      <c r="B14" s="5" t="n">
        <v>4350118</v>
      </c>
      <c r="C14" s="5" t="n">
        <v>3971272</v>
      </c>
    </row>
    <row r="15">
      <c r="A15" s="4" t="inlineStr">
        <is>
          <t>Home Office [Member]</t>
        </is>
      </c>
    </row>
    <row r="16">
      <c r="A16" s="3" t="inlineStr">
        <is>
          <t>Property, Plant and Equipment [Line Items]</t>
        </is>
      </c>
    </row>
    <row r="17">
      <c r="A17" s="4" t="inlineStr">
        <is>
          <t>Total cost</t>
        </is>
      </c>
      <c r="B17" s="6" t="n">
        <v>4016998</v>
      </c>
      <c r="C17" s="6" t="n">
        <v>3946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umulated Other Comprehensive Earnings (Loss))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et current period other comprehensive (loss) earnings</t>
        </is>
      </c>
      <c r="B4" s="6" t="n">
        <v>-2600064</v>
      </c>
      <c r="C4" s="6" t="n">
        <v>2566155</v>
      </c>
    </row>
    <row r="5">
      <c r="A5" s="4" t="inlineStr">
        <is>
          <t>AOCI, Accumulated Gain (Loss), Debt Securities, Available-for-sale, Including Noncontrolling Interest [Member]</t>
        </is>
      </c>
    </row>
    <row r="6">
      <c r="A6" s="3" t="inlineStr">
        <is>
          <t>Accumulated Other Comprehensive Income (Loss) [Line Items]</t>
        </is>
      </c>
    </row>
    <row r="7">
      <c r="A7" s="4" t="inlineStr">
        <is>
          <t>Balance</t>
        </is>
      </c>
      <c r="B7" s="5" t="n">
        <v>5520091</v>
      </c>
      <c r="C7" s="5" t="n">
        <v>2953936</v>
      </c>
    </row>
    <row r="8">
      <c r="A8" s="4" t="inlineStr">
        <is>
          <t>Other comprehensive (loss) earnings before reclassification</t>
        </is>
      </c>
      <c r="B8" s="5" t="n">
        <v>-2411782</v>
      </c>
      <c r="C8" s="5" t="n">
        <v>3019434</v>
      </c>
    </row>
    <row r="9">
      <c r="A9" s="4" t="inlineStr">
        <is>
          <t>Amount reclassified from accumulated other comprehensive (loss) earnings</t>
        </is>
      </c>
      <c r="B9" s="5" t="n">
        <v>-188282</v>
      </c>
      <c r="C9" s="5" t="n">
        <v>-453279</v>
      </c>
    </row>
    <row r="10">
      <c r="A10" s="4" t="inlineStr">
        <is>
          <t>Net current period other comprehensive (loss) earnings</t>
        </is>
      </c>
      <c r="B10" s="5" t="n">
        <v>-2600064</v>
      </c>
      <c r="C10" s="5" t="n">
        <v>2566155</v>
      </c>
    </row>
    <row r="11">
      <c r="A11" s="4" t="inlineStr">
        <is>
          <t>Balance</t>
        </is>
      </c>
      <c r="B11" s="6" t="n">
        <v>2920027</v>
      </c>
      <c r="C11" s="6" t="n">
        <v>55200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Reclassifications Out of Accumulated Other Comprehensive Earnings) (Details) - USD ($)</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Net realized investment (gains) losses</t>
        </is>
      </c>
      <c r="B4" s="6" t="n">
        <v>-982547</v>
      </c>
      <c r="C4" s="6" t="n">
        <v>245323</v>
      </c>
    </row>
    <row r="5">
      <c r="A5" s="4" t="inlineStr">
        <is>
          <t>Income tax expense</t>
        </is>
      </c>
      <c r="B5" s="5" t="n">
        <v>815102</v>
      </c>
      <c r="C5" s="5" t="n">
        <v>1046993</v>
      </c>
    </row>
    <row r="6">
      <c r="A6" s="4" t="inlineStr">
        <is>
          <t>Net income (loss)</t>
        </is>
      </c>
      <c r="B6" s="5" t="n">
        <v>-4142780</v>
      </c>
      <c r="C6" s="5" t="n">
        <v>-3531365</v>
      </c>
    </row>
    <row r="7">
      <c r="A7" s="4" t="inlineStr">
        <is>
          <t>Unrealized (Gains) Losses On AFS Investments [Member] | Reclassification Out Of Accumulated Other Comprehensive Income [Member]</t>
        </is>
      </c>
    </row>
    <row r="8">
      <c r="A8" s="3" t="inlineStr">
        <is>
          <t>Reclassification Adjustment out of Accumulated Other Comprehensive Income [Line Items]</t>
        </is>
      </c>
    </row>
    <row r="9">
      <c r="A9" s="4" t="inlineStr">
        <is>
          <t>Net realized investment (gains) losses</t>
        </is>
      </c>
      <c r="B9" s="5" t="n">
        <v>-238332</v>
      </c>
      <c r="C9" s="5" t="n">
        <v>-573771</v>
      </c>
    </row>
    <row r="10">
      <c r="A10" s="4" t="inlineStr">
        <is>
          <t>Income tax expense</t>
        </is>
      </c>
      <c r="B10" s="5" t="n">
        <v>50050</v>
      </c>
      <c r="C10" s="5" t="n">
        <v>120492</v>
      </c>
    </row>
    <row r="11">
      <c r="A11" s="4" t="inlineStr">
        <is>
          <t>Net income (loss)</t>
        </is>
      </c>
      <c r="B11" s="6" t="n">
        <v>-188282</v>
      </c>
      <c r="C11" s="6" t="n">
        <v>-453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Narrative) (Details)</t>
        </is>
      </c>
      <c r="B1" s="2" t="inlineStr">
        <is>
          <t>12 Months Ended</t>
        </is>
      </c>
    </row>
    <row r="2">
      <c r="B2" s="2" t="inlineStr">
        <is>
          <t>Dec. 31, 2021USD ($)item</t>
        </is>
      </c>
      <c r="C2" s="2" t="inlineStr">
        <is>
          <t>Dec. 31, 2020USD ($)item</t>
        </is>
      </c>
    </row>
    <row r="3">
      <c r="A3" s="3" t="inlineStr">
        <is>
          <t>Schedule of Available-for-sale Securities [Line Items]</t>
        </is>
      </c>
    </row>
    <row r="4">
      <c r="A4" s="4" t="inlineStr">
        <is>
          <t>Unrealized losses for 12 consecutive months or longer</t>
        </is>
      </c>
      <c r="B4" s="6" t="n">
        <v>90008</v>
      </c>
      <c r="C4" s="6" t="n">
        <v>17258</v>
      </c>
    </row>
    <row r="5">
      <c r="A5" s="4" t="inlineStr">
        <is>
          <t>OTTI losses recognized in net earnings</t>
        </is>
      </c>
      <c r="B5" s="6" t="n">
        <v>0</v>
      </c>
      <c r="C5" s="6" t="n">
        <v>0</v>
      </c>
    </row>
    <row r="6">
      <c r="A6" s="4" t="inlineStr">
        <is>
          <t>Number Of Storage Facilities | item</t>
        </is>
      </c>
      <c r="B6" s="5" t="n">
        <v>1</v>
      </c>
      <c r="C6" s="5" t="n">
        <v>1</v>
      </c>
    </row>
    <row r="7">
      <c r="A7" s="4" t="inlineStr">
        <is>
          <t>Apartment rental units | item</t>
        </is>
      </c>
      <c r="B7" s="5" t="n">
        <v>52</v>
      </c>
      <c r="C7" s="5" t="n">
        <v>65</v>
      </c>
    </row>
    <row r="8">
      <c r="A8" s="4" t="inlineStr">
        <is>
          <t>Depreciation expense</t>
        </is>
      </c>
      <c r="B8" s="6" t="n">
        <v>145237</v>
      </c>
      <c r="C8" s="6" t="n">
        <v>144545</v>
      </c>
    </row>
    <row r="9">
      <c r="A9" s="4" t="inlineStr">
        <is>
          <t>Other invested assets</t>
        </is>
      </c>
      <c r="B9" s="5" t="n">
        <v>3086568</v>
      </c>
      <c r="C9" s="5" t="n">
        <v>1772867</v>
      </c>
    </row>
    <row r="10">
      <c r="A10" s="4" t="inlineStr">
        <is>
          <t>Note Payments Received</t>
        </is>
      </c>
      <c r="B10" s="5" t="n">
        <v>315076</v>
      </c>
      <c r="C10" s="5" t="n">
        <v>0</v>
      </c>
    </row>
    <row r="11">
      <c r="A11" s="4" t="inlineStr">
        <is>
          <t>Accrued Escrow And Interest Receivable</t>
        </is>
      </c>
      <c r="B11" s="5" t="n">
        <v>12075</v>
      </c>
      <c r="C11" s="5" t="n">
        <v>0</v>
      </c>
    </row>
    <row r="12">
      <c r="A12" s="4" t="inlineStr">
        <is>
          <t>Accounts and Financing Receivable, Allowance for Credit Loss</t>
        </is>
      </c>
      <c r="B12" s="5" t="n">
        <v>0</v>
      </c>
      <c r="C12" s="5" t="n">
        <v>0</v>
      </c>
    </row>
    <row r="13">
      <c r="A13" s="4" t="inlineStr">
        <is>
          <t>Notes Receivable [Member]</t>
        </is>
      </c>
    </row>
    <row r="14">
      <c r="A14" s="3" t="inlineStr">
        <is>
          <t>Schedule of Available-for-sale Securities [Line Items]</t>
        </is>
      </c>
    </row>
    <row r="15">
      <c r="A15" s="4" t="inlineStr">
        <is>
          <t>Other invested assets</t>
        </is>
      </c>
      <c r="B15" s="6" t="n">
        <v>1066066</v>
      </c>
      <c r="C15" s="6" t="n">
        <v>1369067</v>
      </c>
    </row>
    <row r="16">
      <c r="A16" s="4" t="inlineStr">
        <is>
          <t>Debt Instrument, Interest Rate, Stated Percentage</t>
        </is>
      </c>
      <c r="B16" s="4" t="inlineStr">
        <is>
          <t>3.90%</t>
        </is>
      </c>
      <c r="C16" s="4" t="inlineStr">
        <is>
          <t>6.50%</t>
        </is>
      </c>
    </row>
    <row r="17">
      <c r="A17" s="4" t="inlineStr">
        <is>
          <t>Federal Home Loan Bank of Chicago [Member]</t>
        </is>
      </c>
    </row>
    <row r="18">
      <c r="A18" s="3" t="inlineStr">
        <is>
          <t>Schedule of Available-for-sale Securities [Line Items]</t>
        </is>
      </c>
    </row>
    <row r="19">
      <c r="A19" s="4" t="inlineStr">
        <is>
          <t>Other invested assets</t>
        </is>
      </c>
      <c r="B19" s="6" t="n">
        <v>300000</v>
      </c>
      <c r="C19" s="6" t="n">
        <v>200000</v>
      </c>
    </row>
    <row r="20">
      <c r="A20" s="4" t="inlineStr">
        <is>
          <t>Residential Mortgage Backed Securities [Member]</t>
        </is>
      </c>
    </row>
    <row r="21">
      <c r="A21" s="3" t="inlineStr">
        <is>
          <t>Schedule of Available-for-sale Securities [Line Items]</t>
        </is>
      </c>
    </row>
    <row r="22">
      <c r="A22" s="4" t="inlineStr">
        <is>
          <t>Fair value</t>
        </is>
      </c>
      <c r="B22" s="5" t="n">
        <v>14975101</v>
      </c>
      <c r="C22" s="5" t="n">
        <v>16220343</v>
      </c>
    </row>
    <row r="23">
      <c r="A23" s="4" t="inlineStr">
        <is>
          <t>Commercial Mortgage Backed Securities [Member]</t>
        </is>
      </c>
    </row>
    <row r="24">
      <c r="A24" s="3" t="inlineStr">
        <is>
          <t>Schedule of Available-for-sale Securities [Line Items]</t>
        </is>
      </c>
    </row>
    <row r="25">
      <c r="A25" s="4" t="inlineStr">
        <is>
          <t>Fair value</t>
        </is>
      </c>
      <c r="B25" s="5" t="n">
        <v>11697671</v>
      </c>
      <c r="C25" s="5" t="n">
        <v>12721455</v>
      </c>
    </row>
    <row r="26">
      <c r="A26" s="4" t="inlineStr">
        <is>
          <t>Equity Securities [Member]</t>
        </is>
      </c>
    </row>
    <row r="27">
      <c r="A27" s="3" t="inlineStr">
        <is>
          <t>Schedule of Available-for-sale Securities [Line Items]</t>
        </is>
      </c>
    </row>
    <row r="28">
      <c r="A28" s="4" t="inlineStr">
        <is>
          <t>Unrealized gains</t>
        </is>
      </c>
      <c r="B28" s="6" t="n">
        <v>2801991</v>
      </c>
      <c r="C28" s="5" t="n">
        <v>2167417</v>
      </c>
    </row>
    <row r="29">
      <c r="A29" s="4" t="inlineStr">
        <is>
          <t>AFS, Fixed Maturity Securities [Member]</t>
        </is>
      </c>
    </row>
    <row r="30">
      <c r="A30" s="3" t="inlineStr">
        <is>
          <t>Schedule of Available-for-sale Securities [Line Items]</t>
        </is>
      </c>
    </row>
    <row r="31">
      <c r="A31" s="4" t="inlineStr">
        <is>
          <t>Number of securities in an unrealized loss position | item</t>
        </is>
      </c>
      <c r="B31" s="5" t="n">
        <v>55</v>
      </c>
    </row>
    <row r="32">
      <c r="A32" s="4" t="inlineStr">
        <is>
          <t>Number of securities in an unrealized loss position for 12 consecutive months or longer | item</t>
        </is>
      </c>
      <c r="B32" s="5" t="n">
        <v>5</v>
      </c>
    </row>
    <row r="33">
      <c r="A33" s="4" t="inlineStr">
        <is>
          <t>Unrealized losses for 12 consecutive months or longer</t>
        </is>
      </c>
      <c r="B33" s="6" t="n">
        <v>90008</v>
      </c>
    </row>
    <row r="34">
      <c r="A34" s="4" t="inlineStr">
        <is>
          <t>Securities on deposit with regulatory authorities or banks</t>
        </is>
      </c>
      <c r="B34" s="5" t="n">
        <v>3823752</v>
      </c>
      <c r="C34" s="5" t="n">
        <v>3916710</v>
      </c>
    </row>
    <row r="35">
      <c r="A35" s="4" t="inlineStr">
        <is>
          <t>MBS/ABS/CMBS [Member]</t>
        </is>
      </c>
    </row>
    <row r="36">
      <c r="A36" s="3" t="inlineStr">
        <is>
          <t>Schedule of Available-for-sale Securities [Line Items]</t>
        </is>
      </c>
    </row>
    <row r="37">
      <c r="A37" s="4" t="inlineStr">
        <is>
          <t>Unrealized losses for 12 consecutive months or longer</t>
        </is>
      </c>
      <c r="B37" s="5" t="n">
        <v>52076</v>
      </c>
      <c r="C37" s="5" t="n">
        <v>17258</v>
      </c>
    </row>
    <row r="38">
      <c r="A38" s="4" t="inlineStr">
        <is>
          <t>Privately Help Investments [Member]</t>
        </is>
      </c>
    </row>
    <row r="39">
      <c r="A39" s="3" t="inlineStr">
        <is>
          <t>Schedule of Available-for-sale Securities [Line Items]</t>
        </is>
      </c>
    </row>
    <row r="40">
      <c r="A40" s="4" t="inlineStr">
        <is>
          <t>Other invested assets</t>
        </is>
      </c>
      <c r="B40" s="5" t="n">
        <v>1720502</v>
      </c>
      <c r="C40" s="6" t="n">
        <v>204000</v>
      </c>
    </row>
    <row r="41">
      <c r="A41" s="4" t="inlineStr">
        <is>
          <t>Private Investment Fund [Member]</t>
        </is>
      </c>
    </row>
    <row r="42">
      <c r="A42" s="3" t="inlineStr">
        <is>
          <t>Schedule of Available-for-sale Securities [Line Items]</t>
        </is>
      </c>
    </row>
    <row r="43">
      <c r="A43" s="4" t="inlineStr">
        <is>
          <t>Other invested assets</t>
        </is>
      </c>
      <c r="B43" s="5" t="n">
        <v>10000000</v>
      </c>
    </row>
    <row r="44">
      <c r="A44" s="4" t="inlineStr">
        <is>
          <t>Investments Called</t>
        </is>
      </c>
      <c r="B4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Summary of Net Investment Income) (Details) - USD ($)</t>
        </is>
      </c>
      <c r="B1" s="2" t="inlineStr">
        <is>
          <t>12 Months Ended</t>
        </is>
      </c>
    </row>
    <row r="2">
      <c r="B2" s="2" t="inlineStr">
        <is>
          <t>Dec. 31, 2021</t>
        </is>
      </c>
      <c r="C2" s="2" t="inlineStr">
        <is>
          <t>Dec. 31, 2020</t>
        </is>
      </c>
    </row>
    <row r="3">
      <c r="A3" s="3" t="inlineStr">
        <is>
          <t>Net Investment Income [Line Items]</t>
        </is>
      </c>
    </row>
    <row r="4">
      <c r="A4" s="4" t="inlineStr">
        <is>
          <t>Investment revenue</t>
        </is>
      </c>
      <c r="B4" s="6" t="n">
        <v>4384408</v>
      </c>
      <c r="C4" s="6" t="n">
        <v>4337702</v>
      </c>
    </row>
    <row r="5">
      <c r="A5" s="4" t="inlineStr">
        <is>
          <t>Less investment expenses</t>
        </is>
      </c>
      <c r="B5" s="5" t="n">
        <v>-970000</v>
      </c>
      <c r="C5" s="5" t="n">
        <v>-840000</v>
      </c>
    </row>
    <row r="6">
      <c r="A6" s="4" t="inlineStr">
        <is>
          <t>Net investment income</t>
        </is>
      </c>
      <c r="B6" s="5" t="n">
        <v>3414408</v>
      </c>
      <c r="C6" s="5" t="n">
        <v>3497702</v>
      </c>
    </row>
    <row r="7">
      <c r="A7" s="4" t="inlineStr">
        <is>
          <t>AFS, Fixed Maturity Securities [Member]</t>
        </is>
      </c>
    </row>
    <row r="8">
      <c r="A8" s="3" t="inlineStr">
        <is>
          <t>Net Investment Income [Line Items]</t>
        </is>
      </c>
    </row>
    <row r="9">
      <c r="A9" s="4" t="inlineStr">
        <is>
          <t>Investment revenue</t>
        </is>
      </c>
      <c r="B9" s="5" t="n">
        <v>3086226</v>
      </c>
      <c r="C9" s="5" t="n">
        <v>2975341</v>
      </c>
    </row>
    <row r="10">
      <c r="A10" s="4" t="inlineStr">
        <is>
          <t>Real Estate Investment [Member]</t>
        </is>
      </c>
    </row>
    <row r="11">
      <c r="A11" s="3" t="inlineStr">
        <is>
          <t>Net Investment Income [Line Items]</t>
        </is>
      </c>
    </row>
    <row r="12">
      <c r="A12" s="4" t="inlineStr">
        <is>
          <t>Investment revenue</t>
        </is>
      </c>
      <c r="B12" s="5" t="n">
        <v>802071</v>
      </c>
      <c r="C12" s="5" t="n">
        <v>770981</v>
      </c>
    </row>
    <row r="13">
      <c r="A13" s="4" t="inlineStr">
        <is>
          <t>Equity Securities [Member]</t>
        </is>
      </c>
    </row>
    <row r="14">
      <c r="A14" s="3" t="inlineStr">
        <is>
          <t>Net Investment Income [Line Items]</t>
        </is>
      </c>
    </row>
    <row r="15">
      <c r="A15" s="4" t="inlineStr">
        <is>
          <t>Investment revenue</t>
        </is>
      </c>
      <c r="B15" s="5" t="n">
        <v>493529</v>
      </c>
      <c r="C15" s="5" t="n">
        <v>556920</v>
      </c>
    </row>
    <row r="16">
      <c r="A16" s="4" t="inlineStr">
        <is>
          <t>Cash and Short-Term Investments [Domain]</t>
        </is>
      </c>
    </row>
    <row r="17">
      <c r="A17" s="3" t="inlineStr">
        <is>
          <t>Net Investment Income [Line Items]</t>
        </is>
      </c>
    </row>
    <row r="18">
      <c r="A18" s="4" t="inlineStr">
        <is>
          <t>Investment revenue</t>
        </is>
      </c>
      <c r="B18" s="6" t="n">
        <v>2582</v>
      </c>
      <c r="C18" s="6" t="n">
        <v>344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t>
        </is>
      </c>
      <c r="B1" s="2" t="inlineStr">
        <is>
          <t>12 Months Ended</t>
        </is>
      </c>
    </row>
    <row r="2">
      <c r="B2" s="2" t="inlineStr">
        <is>
          <t>Dec. 31, 2021</t>
        </is>
      </c>
      <c r="C2" s="2" t="inlineStr">
        <is>
          <t>Dec. 31, 2020</t>
        </is>
      </c>
    </row>
    <row r="3">
      <c r="A3" s="3" t="inlineStr">
        <is>
          <t>Consolidated Statements of Earnings and Comprehensive Earnings [Abstract]</t>
        </is>
      </c>
    </row>
    <row r="4">
      <c r="A4" s="4" t="inlineStr">
        <is>
          <t>Net premiums earned</t>
        </is>
      </c>
      <c r="B4" s="6" t="n">
        <v>53893020</v>
      </c>
      <c r="C4" s="6" t="n">
        <v>49689202</v>
      </c>
    </row>
    <row r="5">
      <c r="A5" s="4" t="inlineStr">
        <is>
          <t>Net investment income</t>
        </is>
      </c>
      <c r="B5" s="5" t="n">
        <v>3414408</v>
      </c>
      <c r="C5" s="5" t="n">
        <v>3497702</v>
      </c>
    </row>
    <row r="6">
      <c r="A6" s="4" t="inlineStr">
        <is>
          <t>Net realized investment gains (losses)</t>
        </is>
      </c>
      <c r="B6" s="5" t="n">
        <v>982547</v>
      </c>
      <c r="C6" s="5" t="n">
        <v>-245323</v>
      </c>
    </row>
    <row r="7">
      <c r="A7" s="4" t="inlineStr">
        <is>
          <t>Net unrealized gains on equity securities</t>
        </is>
      </c>
      <c r="B7" s="5" t="n">
        <v>2801991</v>
      </c>
      <c r="C7" s="5" t="n">
        <v>2167417</v>
      </c>
    </row>
    <row r="8">
      <c r="A8" s="4" t="inlineStr">
        <is>
          <t>Gain on extinguishment of debt</t>
        </is>
      </c>
      <c r="C8" s="5" t="n">
        <v>1641299</v>
      </c>
    </row>
    <row r="9">
      <c r="A9" s="4" t="inlineStr">
        <is>
          <t>Other income (loss)</t>
        </is>
      </c>
      <c r="B9" s="5" t="n">
        <v>348709</v>
      </c>
      <c r="C9" s="5" t="n">
        <v>-231024</v>
      </c>
    </row>
    <row r="10">
      <c r="A10" s="4" t="inlineStr">
        <is>
          <t>Consolidated revenues</t>
        </is>
      </c>
      <c r="B10" s="5" t="n">
        <v>61440675</v>
      </c>
      <c r="C10" s="5" t="n">
        <v>56519273</v>
      </c>
    </row>
    <row r="11">
      <c r="A11" s="4" t="inlineStr">
        <is>
          <t>Losses and settlement expenses</t>
        </is>
      </c>
      <c r="B11" s="5" t="n">
        <v>34699543</v>
      </c>
      <c r="C11" s="5" t="n">
        <v>32561988</v>
      </c>
    </row>
    <row r="12">
      <c r="A12" s="4" t="inlineStr">
        <is>
          <t>Policy acquisition costs and other operating expenses</t>
        </is>
      </c>
      <c r="B12" s="5" t="n">
        <v>20824900</v>
      </c>
      <c r="C12" s="5" t="n">
        <v>18529446</v>
      </c>
    </row>
    <row r="13">
      <c r="A13" s="4" t="inlineStr">
        <is>
          <t>Interest expense on debt</t>
        </is>
      </c>
      <c r="B13" s="5" t="n">
        <v>235001</v>
      </c>
      <c r="C13" s="5" t="n">
        <v>207719</v>
      </c>
    </row>
    <row r="14">
      <c r="A14" s="4" t="inlineStr">
        <is>
          <t>General corporate expenses</t>
        </is>
      </c>
      <c r="B14" s="5" t="n">
        <v>723350</v>
      </c>
      <c r="C14" s="5" t="n">
        <v>641763</v>
      </c>
    </row>
    <row r="15">
      <c r="A15" s="4" t="inlineStr">
        <is>
          <t>Total expenses</t>
        </is>
      </c>
      <c r="B15" s="5" t="n">
        <v>56482794</v>
      </c>
      <c r="C15" s="5" t="n">
        <v>51940916</v>
      </c>
    </row>
    <row r="16">
      <c r="A16" s="4" t="inlineStr">
        <is>
          <t>Earnings before income taxes</t>
        </is>
      </c>
      <c r="B16" s="5" t="n">
        <v>4957881</v>
      </c>
      <c r="C16" s="5" t="n">
        <v>4578357</v>
      </c>
    </row>
    <row r="17">
      <c r="A17" s="3" t="inlineStr">
        <is>
          <t>Income tax expense:</t>
        </is>
      </c>
    </row>
    <row r="18">
      <c r="A18" s="4" t="inlineStr">
        <is>
          <t>Current</t>
        </is>
      </c>
      <c r="B18" s="5" t="n">
        <v>400355</v>
      </c>
      <c r="C18" s="5" t="n">
        <v>537078</v>
      </c>
    </row>
    <row r="19">
      <c r="A19" s="4" t="inlineStr">
        <is>
          <t>Deferred</t>
        </is>
      </c>
      <c r="B19" s="5" t="n">
        <v>414747</v>
      </c>
      <c r="C19" s="5" t="n">
        <v>509915</v>
      </c>
    </row>
    <row r="20">
      <c r="A20" s="4" t="inlineStr">
        <is>
          <t>Total income tax expense</t>
        </is>
      </c>
      <c r="B20" s="5" t="n">
        <v>815102</v>
      </c>
      <c r="C20" s="5" t="n">
        <v>1046993</v>
      </c>
    </row>
    <row r="21">
      <c r="A21" s="4" t="inlineStr">
        <is>
          <t>Net earnings</t>
        </is>
      </c>
      <c r="B21" s="6" t="n">
        <v>4142779</v>
      </c>
      <c r="C21" s="6" t="n">
        <v>3531364</v>
      </c>
    </row>
    <row r="22">
      <c r="A22" s="3" t="inlineStr">
        <is>
          <t>Basic:</t>
        </is>
      </c>
    </row>
    <row r="23">
      <c r="A23" s="4" t="inlineStr">
        <is>
          <t>Basic net earnings per share</t>
        </is>
      </c>
      <c r="B23" s="7" t="n">
        <v>1.36</v>
      </c>
      <c r="C23" s="7" t="n">
        <v>1.17</v>
      </c>
    </row>
    <row r="24">
      <c r="A24" s="3" t="inlineStr">
        <is>
          <t>Diluted:</t>
        </is>
      </c>
    </row>
    <row r="25">
      <c r="A25" s="4" t="inlineStr">
        <is>
          <t>Diluted net earnings per share</t>
        </is>
      </c>
      <c r="B25" s="7" t="n">
        <v>1.35</v>
      </c>
      <c r="C25" s="7" t="n">
        <v>1.16</v>
      </c>
    </row>
    <row r="26">
      <c r="A26" s="3" t="inlineStr">
        <is>
          <t>Weighted average number of common shares outstanding:</t>
        </is>
      </c>
    </row>
    <row r="27">
      <c r="A27" s="4" t="inlineStr">
        <is>
          <t>Basic</t>
        </is>
      </c>
      <c r="B27" s="5" t="n">
        <v>3047433</v>
      </c>
      <c r="C27" s="5" t="n">
        <v>3027903</v>
      </c>
    </row>
    <row r="28">
      <c r="A28" s="4" t="inlineStr">
        <is>
          <t>Diluted</t>
        </is>
      </c>
      <c r="B28" s="5" t="n">
        <v>3065025</v>
      </c>
      <c r="C28" s="5" t="n">
        <v>3041898</v>
      </c>
    </row>
    <row r="29">
      <c r="A29" s="3" t="inlineStr">
        <is>
          <t>Unrealized gains and losses on fixed maturity securities:</t>
        </is>
      </c>
    </row>
    <row r="30">
      <c r="A30" s="4" t="inlineStr">
        <is>
          <t>Unrealized holding (losses) gains arising during the period, net of income tax (benefit) expense of $(641,107) in 2021 and $802,634 in 2020</t>
        </is>
      </c>
      <c r="B30" s="6" t="n">
        <v>-2411782</v>
      </c>
      <c r="C30" s="6" t="n">
        <v>3019434</v>
      </c>
    </row>
    <row r="31">
      <c r="A31" s="4" t="inlineStr">
        <is>
          <t>Reclassification adjustment for gains included in net income, net of income tax expense of $50,050 in 2021 and $120,492 in 2020</t>
        </is>
      </c>
      <c r="B31" s="5" t="n">
        <v>-188282</v>
      </c>
      <c r="C31" s="5" t="n">
        <v>-453279</v>
      </c>
    </row>
    <row r="32">
      <c r="A32" s="4" t="inlineStr">
        <is>
          <t>Total other comprehensive (loss) earnings</t>
        </is>
      </c>
      <c r="B32" s="5" t="n">
        <v>-2600064</v>
      </c>
      <c r="C32" s="5" t="n">
        <v>2566155</v>
      </c>
    </row>
    <row r="33">
      <c r="A33" s="4" t="inlineStr">
        <is>
          <t>Comprehensive earnings</t>
        </is>
      </c>
      <c r="B33" s="6" t="n">
        <v>1542715</v>
      </c>
      <c r="C33" s="6" t="n">
        <v>6097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Summary of Recognized Impairments) (Details) - USD ($)</t>
        </is>
      </c>
      <c r="B1" s="2" t="inlineStr">
        <is>
          <t>12 Months Ended</t>
        </is>
      </c>
    </row>
    <row r="2">
      <c r="B2" s="2" t="inlineStr">
        <is>
          <t>Dec. 31, 2021</t>
        </is>
      </c>
      <c r="C2" s="2" t="inlineStr">
        <is>
          <t>Dec. 31, 2020</t>
        </is>
      </c>
    </row>
    <row r="3">
      <c r="A3" s="4" t="inlineStr">
        <is>
          <t>Proceeds</t>
        </is>
      </c>
      <c r="B3" s="6" t="n">
        <v>18590418</v>
      </c>
      <c r="C3" s="6" t="n">
        <v>17174787</v>
      </c>
    </row>
    <row r="4">
      <c r="A4" s="4" t="inlineStr">
        <is>
          <t>Fixed Maturity Securities [Member]</t>
        </is>
      </c>
    </row>
    <row r="5">
      <c r="A5" s="4" t="inlineStr">
        <is>
          <t>Proceeds</t>
        </is>
      </c>
      <c r="B5" s="5" t="n">
        <v>18590418</v>
      </c>
      <c r="C5" s="5" t="n">
        <v>17174787</v>
      </c>
    </row>
    <row r="6">
      <c r="A6" s="4" t="inlineStr">
        <is>
          <t>Gains</t>
        </is>
      </c>
      <c r="B6" s="5" t="n">
        <v>247913</v>
      </c>
      <c r="C6" s="5" t="n">
        <v>574697</v>
      </c>
    </row>
    <row r="7">
      <c r="A7" s="4" t="inlineStr">
        <is>
          <t>Losses</t>
        </is>
      </c>
      <c r="B7" s="5" t="n">
        <v>-9582</v>
      </c>
      <c r="C7" s="5" t="n">
        <v>-926</v>
      </c>
    </row>
    <row r="8">
      <c r="A8" s="4" t="inlineStr">
        <is>
          <t>Net realized gain/(losses)</t>
        </is>
      </c>
      <c r="B8" s="5" t="n">
        <v>238332</v>
      </c>
      <c r="C8" s="5" t="n">
        <v>573771</v>
      </c>
    </row>
    <row r="9">
      <c r="A9" s="4" t="inlineStr">
        <is>
          <t>Common Stocks [Member]</t>
        </is>
      </c>
    </row>
    <row r="10">
      <c r="A10" s="4" t="inlineStr">
        <is>
          <t>Proceeds</t>
        </is>
      </c>
      <c r="B10" s="5" t="n">
        <v>3023990</v>
      </c>
      <c r="C10" s="5" t="n">
        <v>5224984</v>
      </c>
    </row>
    <row r="11">
      <c r="A11" s="4" t="inlineStr">
        <is>
          <t>Gains</t>
        </is>
      </c>
      <c r="B11" s="5" t="n">
        <v>836477</v>
      </c>
      <c r="C11" s="5" t="n">
        <v>618946</v>
      </c>
    </row>
    <row r="12">
      <c r="A12" s="4" t="inlineStr">
        <is>
          <t>Losses</t>
        </is>
      </c>
      <c r="B12" s="5" t="n">
        <v>-129972</v>
      </c>
      <c r="C12" s="5" t="n">
        <v>-1435514</v>
      </c>
    </row>
    <row r="13">
      <c r="A13" s="4" t="inlineStr">
        <is>
          <t>Net realized gain/(losses)</t>
        </is>
      </c>
      <c r="B13" s="5" t="n">
        <v>706504</v>
      </c>
      <c r="C13" s="5" t="n">
        <v>-816568</v>
      </c>
    </row>
    <row r="14">
      <c r="A14" s="4" t="inlineStr">
        <is>
          <t>Preferred Stock [Member]</t>
        </is>
      </c>
    </row>
    <row r="15">
      <c r="A15" s="4" t="inlineStr">
        <is>
          <t>Proceeds</t>
        </is>
      </c>
      <c r="B15" s="5" t="n">
        <v>340523</v>
      </c>
      <c r="C15" s="5" t="n">
        <v>297609</v>
      </c>
    </row>
    <row r="16">
      <c r="A16" s="4" t="inlineStr">
        <is>
          <t>Gains</t>
        </is>
      </c>
      <c r="B16" s="5" t="n">
        <v>37711</v>
      </c>
      <c r="C16" s="5" t="n">
        <v>8886</v>
      </c>
    </row>
    <row r="17">
      <c r="A17" s="4" t="inlineStr">
        <is>
          <t>Losses</t>
        </is>
      </c>
      <c r="C17" s="5" t="n">
        <v>-11412</v>
      </c>
    </row>
    <row r="18">
      <c r="A18" s="4" t="inlineStr">
        <is>
          <t>Net realized gain/(losses)</t>
        </is>
      </c>
      <c r="B18" s="6" t="n">
        <v>37711</v>
      </c>
      <c r="C18" s="6" t="n">
        <v>-25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Securities by Contractual Maturity) (Details) - USD ($)</t>
        </is>
      </c>
      <c r="B1" s="2" t="inlineStr">
        <is>
          <t>Dec. 31, 2021</t>
        </is>
      </c>
      <c r="C1" s="2" t="inlineStr">
        <is>
          <t>Dec. 31, 2020</t>
        </is>
      </c>
    </row>
    <row r="2">
      <c r="A2" s="3" t="inlineStr">
        <is>
          <t>Schedule of Available-for-sale Securities [Line Items]</t>
        </is>
      </c>
    </row>
    <row r="3">
      <c r="A3" s="4" t="inlineStr">
        <is>
          <t>Due in one year or less, amortized cost</t>
        </is>
      </c>
      <c r="B3" s="6" t="n">
        <v>2103740</v>
      </c>
    </row>
    <row r="4">
      <c r="A4" s="4" t="inlineStr">
        <is>
          <t>Due after one year through five years, amortized cost</t>
        </is>
      </c>
      <c r="B4" s="5" t="n">
        <v>17161140</v>
      </c>
    </row>
    <row r="5">
      <c r="A5" s="4" t="inlineStr">
        <is>
          <t>Due after five years through 10 years, amortized cost</t>
        </is>
      </c>
      <c r="B5" s="5" t="n">
        <v>14901963</v>
      </c>
    </row>
    <row r="6">
      <c r="A6" s="4" t="inlineStr">
        <is>
          <t>Due after 10 years, amortized cost</t>
        </is>
      </c>
      <c r="B6" s="5" t="n">
        <v>27050300</v>
      </c>
    </row>
    <row r="7">
      <c r="A7" s="4" t="inlineStr">
        <is>
          <t>Fixed maturity securities, amortized cost</t>
        </is>
      </c>
      <c r="B7" s="5" t="n">
        <v>102145223</v>
      </c>
      <c r="C7" s="6" t="n">
        <v>98753027</v>
      </c>
    </row>
    <row r="8">
      <c r="A8" s="4" t="inlineStr">
        <is>
          <t>Due in one year or less, fair value</t>
        </is>
      </c>
      <c r="B8" s="5" t="n">
        <v>2138613</v>
      </c>
    </row>
    <row r="9">
      <c r="A9" s="4" t="inlineStr">
        <is>
          <t>Due after one year through five years, fair value</t>
        </is>
      </c>
      <c r="B9" s="5" t="n">
        <v>17834244</v>
      </c>
    </row>
    <row r="10">
      <c r="A10" s="4" t="inlineStr">
        <is>
          <t>Due after five years through 10 years, fair value</t>
        </is>
      </c>
      <c r="B10" s="5" t="n">
        <v>15661583</v>
      </c>
    </row>
    <row r="11">
      <c r="A11" s="4" t="inlineStr">
        <is>
          <t>Due after 10 years, fair value</t>
        </is>
      </c>
      <c r="B11" s="5" t="n">
        <v>28950347</v>
      </c>
    </row>
    <row r="12">
      <c r="A12" s="4" t="inlineStr">
        <is>
          <t>Fixed maturity securities, fair value</t>
        </is>
      </c>
      <c r="B12" s="5" t="n">
        <v>105841543</v>
      </c>
      <c r="C12" s="6" t="n">
        <v>105740566</v>
      </c>
    </row>
    <row r="13">
      <c r="A13" s="4" t="inlineStr">
        <is>
          <t>Collateralized Mortgage Backed Securities [Member]</t>
        </is>
      </c>
    </row>
    <row r="14">
      <c r="A14" s="3" t="inlineStr">
        <is>
          <t>Schedule of Available-for-sale Securities [Line Items]</t>
        </is>
      </c>
    </row>
    <row r="15">
      <c r="A15" s="4" t="inlineStr">
        <is>
          <t>Other, amortized cost</t>
        </is>
      </c>
      <c r="B15" s="5" t="n">
        <v>40712275</v>
      </c>
    </row>
    <row r="16">
      <c r="A16" s="4" t="inlineStr">
        <is>
          <t>Other, fair value</t>
        </is>
      </c>
      <c r="B16" s="5" t="n">
        <v>41023871</v>
      </c>
    </row>
    <row r="17">
      <c r="A17" s="4" t="inlineStr">
        <is>
          <t>Redeemable Preferred Stock [Member]</t>
        </is>
      </c>
    </row>
    <row r="18">
      <c r="A18" s="3" t="inlineStr">
        <is>
          <t>Schedule of Available-for-sale Securities [Line Items]</t>
        </is>
      </c>
    </row>
    <row r="19">
      <c r="A19" s="4" t="inlineStr">
        <is>
          <t>Other, amortized cost</t>
        </is>
      </c>
      <c r="B19" s="5" t="n">
        <v>215805</v>
      </c>
    </row>
    <row r="20">
      <c r="A20" s="4" t="inlineStr">
        <is>
          <t>Other, fair value</t>
        </is>
      </c>
      <c r="B20" s="6" t="n">
        <v>232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Cost or Amortized Cost and Estimated Fair Values of Investments) (Details) - USD ($)</t>
        </is>
      </c>
      <c r="B1" s="2" t="inlineStr">
        <is>
          <t>12 Months Ended</t>
        </is>
      </c>
    </row>
    <row r="2">
      <c r="B2" s="2" t="inlineStr">
        <is>
          <t>Dec. 31, 2021</t>
        </is>
      </c>
      <c r="C2" s="2" t="inlineStr">
        <is>
          <t>Dec. 31, 2020</t>
        </is>
      </c>
    </row>
    <row r="3">
      <c r="A3" s="3" t="inlineStr">
        <is>
          <t>Schedule of Available-for-sale Securities [Line Items]</t>
        </is>
      </c>
    </row>
    <row r="4">
      <c r="A4" s="4" t="inlineStr">
        <is>
          <t>Fixed maturity securities, amortized cost</t>
        </is>
      </c>
      <c r="B4" s="6" t="n">
        <v>102145223</v>
      </c>
      <c r="C4" s="6" t="n">
        <v>98753027</v>
      </c>
    </row>
    <row r="5">
      <c r="A5" s="4" t="inlineStr">
        <is>
          <t>Fixed maturity securities, fair value</t>
        </is>
      </c>
      <c r="B5" s="5" t="n">
        <v>105841543</v>
      </c>
      <c r="C5" s="5" t="n">
        <v>105740566</v>
      </c>
    </row>
    <row r="6">
      <c r="A6" s="4" t="inlineStr">
        <is>
          <t>US Treasury [Member]</t>
        </is>
      </c>
    </row>
    <row r="7">
      <c r="A7" s="3" t="inlineStr">
        <is>
          <t>Schedule of Available-for-sale Securities [Line Items]</t>
        </is>
      </c>
    </row>
    <row r="8">
      <c r="A8" s="4" t="inlineStr">
        <is>
          <t>Fixed maturity securities, amortized cost</t>
        </is>
      </c>
      <c r="B8" s="5" t="n">
        <v>1352044</v>
      </c>
      <c r="C8" s="5" t="n">
        <v>1352758</v>
      </c>
    </row>
    <row r="9">
      <c r="A9" s="4" t="inlineStr">
        <is>
          <t>Fixed maturity securities, fair value</t>
        </is>
      </c>
      <c r="B9" s="5" t="n">
        <v>1345992</v>
      </c>
      <c r="C9" s="5" t="n">
        <v>1385406</v>
      </c>
    </row>
    <row r="10">
      <c r="A10" s="4" t="inlineStr">
        <is>
          <t>Fixed maturity securities, gross unrealized gains</t>
        </is>
      </c>
      <c r="B10" s="5" t="n">
        <v>11276</v>
      </c>
      <c r="C10" s="5" t="n">
        <v>33336</v>
      </c>
    </row>
    <row r="11">
      <c r="A11" s="4" t="inlineStr">
        <is>
          <t>Fixed maturity securities, gross unrealized losses</t>
        </is>
      </c>
      <c r="B11" s="5" t="n">
        <v>-17328</v>
      </c>
      <c r="C11" s="5" t="n">
        <v>-688</v>
      </c>
    </row>
    <row r="12">
      <c r="A12" s="4" t="inlineStr">
        <is>
          <t>MBS/ABS/CMBS [Member]</t>
        </is>
      </c>
    </row>
    <row r="13">
      <c r="A13" s="3" t="inlineStr">
        <is>
          <t>Schedule of Available-for-sale Securities [Line Items]</t>
        </is>
      </c>
    </row>
    <row r="14">
      <c r="A14" s="4" t="inlineStr">
        <is>
          <t>Fixed maturity securities, amortized cost</t>
        </is>
      </c>
      <c r="B14" s="5" t="n">
        <v>40712275</v>
      </c>
      <c r="C14" s="5" t="n">
        <v>40509172</v>
      </c>
    </row>
    <row r="15">
      <c r="A15" s="4" t="inlineStr">
        <is>
          <t>Fixed maturity securities, fair value</t>
        </is>
      </c>
      <c r="B15" s="5" t="n">
        <v>41023871</v>
      </c>
      <c r="C15" s="5" t="n">
        <v>41743304</v>
      </c>
    </row>
    <row r="16">
      <c r="A16" s="4" t="inlineStr">
        <is>
          <t>Fixed maturity securities, gross unrealized gains</t>
        </is>
      </c>
      <c r="B16" s="5" t="n">
        <v>607483</v>
      </c>
      <c r="C16" s="5" t="n">
        <v>1367411</v>
      </c>
    </row>
    <row r="17">
      <c r="A17" s="4" t="inlineStr">
        <is>
          <t>Fixed maturity securities, gross unrealized losses</t>
        </is>
      </c>
      <c r="B17" s="5" t="n">
        <v>-295887</v>
      </c>
      <c r="C17" s="5" t="n">
        <v>-133279</v>
      </c>
    </row>
    <row r="18">
      <c r="A18" s="4" t="inlineStr">
        <is>
          <t>Corporate Debt [Member]</t>
        </is>
      </c>
    </row>
    <row r="19">
      <c r="A19" s="3" t="inlineStr">
        <is>
          <t>Schedule of Available-for-sale Securities [Line Items]</t>
        </is>
      </c>
    </row>
    <row r="20">
      <c r="A20" s="4" t="inlineStr">
        <is>
          <t>Fixed maturity securities, amortized cost</t>
        </is>
      </c>
      <c r="B20" s="5" t="n">
        <v>38959905</v>
      </c>
      <c r="C20" s="5" t="n">
        <v>39186671</v>
      </c>
    </row>
    <row r="21">
      <c r="A21" s="4" t="inlineStr">
        <is>
          <t>Fixed maturity securities, fair value</t>
        </is>
      </c>
      <c r="B21" s="5" t="n">
        <v>41206964</v>
      </c>
      <c r="C21" s="5" t="n">
        <v>43580743</v>
      </c>
    </row>
    <row r="22">
      <c r="A22" s="4" t="inlineStr">
        <is>
          <t>Fixed maturity securities, gross unrealized gains</t>
        </is>
      </c>
      <c r="B22" s="5" t="n">
        <v>2434738</v>
      </c>
      <c r="C22" s="5" t="n">
        <v>4429000</v>
      </c>
    </row>
    <row r="23">
      <c r="A23" s="4" t="inlineStr">
        <is>
          <t>Fixed maturity securities, gross unrealized losses</t>
        </is>
      </c>
      <c r="B23" s="5" t="n">
        <v>-187679</v>
      </c>
      <c r="C23" s="5" t="n">
        <v>-34928</v>
      </c>
    </row>
    <row r="24">
      <c r="A24" s="4" t="inlineStr">
        <is>
          <t>State And Local Government [Member]</t>
        </is>
      </c>
    </row>
    <row r="25">
      <c r="A25" s="3" t="inlineStr">
        <is>
          <t>Schedule of Available-for-sale Securities [Line Items]</t>
        </is>
      </c>
    </row>
    <row r="26">
      <c r="A26" s="4" t="inlineStr">
        <is>
          <t>Fixed maturity securities, amortized cost</t>
        </is>
      </c>
      <c r="B26" s="5" t="n">
        <v>20905194</v>
      </c>
      <c r="C26" s="5" t="n">
        <v>17488621</v>
      </c>
    </row>
    <row r="27">
      <c r="A27" s="4" t="inlineStr">
        <is>
          <t>Fixed maturity securities, fair value</t>
        </is>
      </c>
      <c r="B27" s="5" t="n">
        <v>22031831</v>
      </c>
      <c r="C27" s="5" t="n">
        <v>18788674</v>
      </c>
    </row>
    <row r="28">
      <c r="A28" s="4" t="inlineStr">
        <is>
          <t>Fixed maturity securities, gross unrealized gains</t>
        </is>
      </c>
      <c r="B28" s="5" t="n">
        <v>1149998</v>
      </c>
      <c r="C28" s="5" t="n">
        <v>1316358</v>
      </c>
    </row>
    <row r="29">
      <c r="A29" s="4" t="inlineStr">
        <is>
          <t>Fixed maturity securities, gross unrealized losses</t>
        </is>
      </c>
      <c r="B29" s="5" t="n">
        <v>-23361</v>
      </c>
      <c r="C29" s="5" t="n">
        <v>-16305</v>
      </c>
    </row>
    <row r="30">
      <c r="A30" s="4" t="inlineStr">
        <is>
          <t>Fixed Maturity Securities [Member]</t>
        </is>
      </c>
    </row>
    <row r="31">
      <c r="A31" s="3" t="inlineStr">
        <is>
          <t>Schedule of Available-for-sale Securities [Line Items]</t>
        </is>
      </c>
    </row>
    <row r="32">
      <c r="A32" s="4" t="inlineStr">
        <is>
          <t>Fixed maturity securities, amortized cost</t>
        </is>
      </c>
      <c r="B32" s="5" t="n">
        <v>102145223</v>
      </c>
      <c r="C32" s="5" t="n">
        <v>98753027</v>
      </c>
    </row>
    <row r="33">
      <c r="A33" s="4" t="inlineStr">
        <is>
          <t>Fixed maturity securities, fair value</t>
        </is>
      </c>
      <c r="B33" s="5" t="n">
        <v>105841543</v>
      </c>
      <c r="C33" s="5" t="n">
        <v>105740566</v>
      </c>
    </row>
    <row r="34">
      <c r="A34" s="4" t="inlineStr">
        <is>
          <t>Fixed maturity securities, gross unrealized gains</t>
        </is>
      </c>
      <c r="B34" s="5" t="n">
        <v>4220575</v>
      </c>
      <c r="C34" s="5" t="n">
        <v>7172739</v>
      </c>
    </row>
    <row r="35">
      <c r="A35" s="4" t="inlineStr">
        <is>
          <t>Fixed maturity securities, gross unrealized losses</t>
        </is>
      </c>
      <c r="B35" s="5" t="n">
        <v>-524255</v>
      </c>
      <c r="C35" s="5" t="n">
        <v>-185200</v>
      </c>
    </row>
    <row r="36">
      <c r="A36" s="4" t="inlineStr">
        <is>
          <t>Redeemable Preferred Stock [Member]</t>
        </is>
      </c>
    </row>
    <row r="37">
      <c r="A37" s="3" t="inlineStr">
        <is>
          <t>Schedule of Available-for-sale Securities [Line Items]</t>
        </is>
      </c>
    </row>
    <row r="38">
      <c r="A38" s="4" t="inlineStr">
        <is>
          <t>Fixed maturity securities, amortized cost</t>
        </is>
      </c>
      <c r="B38" s="5" t="n">
        <v>215805</v>
      </c>
      <c r="C38" s="5" t="n">
        <v>215805</v>
      </c>
    </row>
    <row r="39">
      <c r="A39" s="4" t="inlineStr">
        <is>
          <t>Fixed maturity securities, fair value</t>
        </is>
      </c>
      <c r="B39" s="5" t="n">
        <v>232885</v>
      </c>
      <c r="C39" s="5" t="n">
        <v>242439</v>
      </c>
    </row>
    <row r="40">
      <c r="A40" s="4" t="inlineStr">
        <is>
          <t>Fixed maturity securities, gross unrealized gains</t>
        </is>
      </c>
      <c r="B40" s="6" t="n">
        <v>17080</v>
      </c>
      <c r="C40" s="5" t="n">
        <v>26634</v>
      </c>
    </row>
    <row r="41">
      <c r="A41" s="4" t="inlineStr">
        <is>
          <t>Fixed maturity securities, gross unrealized losses</t>
        </is>
      </c>
      <c r="C4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mpairment Analysis and Value of Securities in an Unrealized Loss Position) (Details) - USD ($)</t>
        </is>
      </c>
      <c r="B1" s="2" t="inlineStr">
        <is>
          <t>Dec. 31, 2021</t>
        </is>
      </c>
      <c r="C1" s="2" t="inlineStr">
        <is>
          <t>Dec. 31, 2020</t>
        </is>
      </c>
    </row>
    <row r="2">
      <c r="A2" s="3" t="inlineStr">
        <is>
          <t>Schedule of Available-for-sale Securities [Line Items]</t>
        </is>
      </c>
    </row>
    <row r="3">
      <c r="A3" s="4" t="inlineStr">
        <is>
          <t>Less than 12 months, fair value</t>
        </is>
      </c>
      <c r="B3" s="6" t="n">
        <v>29899225</v>
      </c>
      <c r="C3" s="6" t="n">
        <v>9916099</v>
      </c>
    </row>
    <row r="4">
      <c r="A4" s="4" t="inlineStr">
        <is>
          <t>Less than 12 months, Cost or amortized cost</t>
        </is>
      </c>
      <c r="B4" s="5" t="n">
        <v>30333472</v>
      </c>
      <c r="C4" s="5" t="n">
        <v>10084041</v>
      </c>
    </row>
    <row r="5">
      <c r="A5" s="4" t="inlineStr">
        <is>
          <t>Less than 12 months, unrealized loss</t>
        </is>
      </c>
      <c r="B5" s="5" t="n">
        <v>-434247</v>
      </c>
      <c r="C5" s="5" t="n">
        <v>-167942</v>
      </c>
    </row>
    <row r="6">
      <c r="A6" s="4" t="inlineStr">
        <is>
          <t>Greater than 12 months, fair value</t>
        </is>
      </c>
      <c r="B6" s="5" t="n">
        <v>2680468</v>
      </c>
      <c r="C6" s="5" t="n">
        <v>2010434</v>
      </c>
    </row>
    <row r="7">
      <c r="A7" s="4" t="inlineStr">
        <is>
          <t>Greater than 12 months, Cost or amortized cost</t>
        </is>
      </c>
      <c r="B7" s="5" t="n">
        <v>2770476</v>
      </c>
      <c r="C7" s="5" t="n">
        <v>2027692</v>
      </c>
    </row>
    <row r="8">
      <c r="A8" s="4" t="inlineStr">
        <is>
          <t>Greater than 12 months, unrealized loss</t>
        </is>
      </c>
      <c r="B8" s="5" t="n">
        <v>-90008</v>
      </c>
      <c r="C8" s="5" t="n">
        <v>-17258</v>
      </c>
    </row>
    <row r="9">
      <c r="A9" s="4" t="inlineStr">
        <is>
          <t>Fair value</t>
        </is>
      </c>
      <c r="B9" s="5" t="n">
        <v>32579693</v>
      </c>
      <c r="C9" s="5" t="n">
        <v>11926533</v>
      </c>
    </row>
    <row r="10">
      <c r="A10" s="4" t="inlineStr">
        <is>
          <t>Cost or amortized cost</t>
        </is>
      </c>
      <c r="B10" s="5" t="n">
        <v>33103948</v>
      </c>
      <c r="C10" s="5" t="n">
        <v>12111733</v>
      </c>
    </row>
    <row r="11">
      <c r="A11" s="4" t="inlineStr">
        <is>
          <t>Unrealized loss</t>
        </is>
      </c>
      <c r="B11" s="5" t="n">
        <v>-524255</v>
      </c>
      <c r="C11" s="5" t="n">
        <v>-185200</v>
      </c>
    </row>
    <row r="12">
      <c r="A12" s="4" t="inlineStr">
        <is>
          <t>US Treasury [Member]</t>
        </is>
      </c>
    </row>
    <row r="13">
      <c r="A13" s="3" t="inlineStr">
        <is>
          <t>Schedule of Available-for-sale Securities [Line Items]</t>
        </is>
      </c>
    </row>
    <row r="14">
      <c r="A14" s="4" t="inlineStr">
        <is>
          <t>Less than 12 months, fair value</t>
        </is>
      </c>
      <c r="B14" s="5" t="n">
        <v>391250</v>
      </c>
      <c r="C14" s="5" t="n">
        <v>299391</v>
      </c>
    </row>
    <row r="15">
      <c r="A15" s="4" t="inlineStr">
        <is>
          <t>Less than 12 months, Cost or amortized cost</t>
        </is>
      </c>
      <c r="B15" s="5" t="n">
        <v>400408</v>
      </c>
      <c r="C15" s="5" t="n">
        <v>300078</v>
      </c>
    </row>
    <row r="16">
      <c r="A16" s="4" t="inlineStr">
        <is>
          <t>Less than 12 months, unrealized loss</t>
        </is>
      </c>
      <c r="B16" s="5" t="n">
        <v>-9158</v>
      </c>
      <c r="C16" s="5" t="n">
        <v>-688</v>
      </c>
    </row>
    <row r="17">
      <c r="A17" s="4" t="inlineStr">
        <is>
          <t>Greater than 12 months, fair value</t>
        </is>
      </c>
      <c r="B17" s="5" t="n">
        <v>291891</v>
      </c>
    </row>
    <row r="18">
      <c r="A18" s="4" t="inlineStr">
        <is>
          <t>Greater than 12 months, Cost or amortized cost</t>
        </is>
      </c>
      <c r="B18" s="5" t="n">
        <v>300061</v>
      </c>
    </row>
    <row r="19">
      <c r="A19" s="4" t="inlineStr">
        <is>
          <t>Greater than 12 months, unrealized loss</t>
        </is>
      </c>
      <c r="B19" s="5" t="n">
        <v>-8170</v>
      </c>
    </row>
    <row r="20">
      <c r="A20" s="4" t="inlineStr">
        <is>
          <t>Fair value</t>
        </is>
      </c>
      <c r="B20" s="5" t="n">
        <v>683141</v>
      </c>
      <c r="C20" s="5" t="n">
        <v>299391</v>
      </c>
    </row>
    <row r="21">
      <c r="A21" s="4" t="inlineStr">
        <is>
          <t>Cost or amortized cost</t>
        </is>
      </c>
      <c r="B21" s="5" t="n">
        <v>700469</v>
      </c>
      <c r="C21" s="5" t="n">
        <v>300078</v>
      </c>
    </row>
    <row r="22">
      <c r="A22" s="4" t="inlineStr">
        <is>
          <t>Unrealized loss</t>
        </is>
      </c>
      <c r="B22" s="5" t="n">
        <v>-17328</v>
      </c>
      <c r="C22" s="5" t="n">
        <v>-688</v>
      </c>
    </row>
    <row r="23">
      <c r="A23" s="4" t="inlineStr">
        <is>
          <t>MBS/ABS/CMBS [Member]</t>
        </is>
      </c>
    </row>
    <row r="24">
      <c r="A24" s="3" t="inlineStr">
        <is>
          <t>Schedule of Available-for-sale Securities [Line Items]</t>
        </is>
      </c>
    </row>
    <row r="25">
      <c r="A25" s="4" t="inlineStr">
        <is>
          <t>Less than 12 months, fair value</t>
        </is>
      </c>
      <c r="B25" s="5" t="n">
        <v>20403757</v>
      </c>
      <c r="C25" s="5" t="n">
        <v>7120339</v>
      </c>
    </row>
    <row r="26">
      <c r="A26" s="4" t="inlineStr">
        <is>
          <t>Less than 12 months, Cost or amortized cost</t>
        </is>
      </c>
      <c r="B26" s="5" t="n">
        <v>20647568</v>
      </c>
      <c r="C26" s="5" t="n">
        <v>7236360</v>
      </c>
    </row>
    <row r="27">
      <c r="A27" s="4" t="inlineStr">
        <is>
          <t>Less than 12 months, unrealized loss</t>
        </is>
      </c>
      <c r="B27" s="5" t="n">
        <v>-243811</v>
      </c>
      <c r="C27" s="5" t="n">
        <v>-116021</v>
      </c>
    </row>
    <row r="28">
      <c r="A28" s="4" t="inlineStr">
        <is>
          <t>Greater than 12 months, fair value</t>
        </is>
      </c>
      <c r="B28" s="5" t="n">
        <v>1124095</v>
      </c>
      <c r="C28" s="5" t="n">
        <v>2010434</v>
      </c>
    </row>
    <row r="29">
      <c r="A29" s="4" t="inlineStr">
        <is>
          <t>Greater than 12 months, Cost or amortized cost</t>
        </is>
      </c>
      <c r="B29" s="5" t="n">
        <v>1176171</v>
      </c>
      <c r="C29" s="5" t="n">
        <v>2027692</v>
      </c>
    </row>
    <row r="30">
      <c r="A30" s="4" t="inlineStr">
        <is>
          <t>Greater than 12 months, unrealized loss</t>
        </is>
      </c>
      <c r="B30" s="5" t="n">
        <v>-52076</v>
      </c>
      <c r="C30" s="5" t="n">
        <v>-17258</v>
      </c>
    </row>
    <row r="31">
      <c r="A31" s="4" t="inlineStr">
        <is>
          <t>Fair value</t>
        </is>
      </c>
      <c r="B31" s="5" t="n">
        <v>21527852</v>
      </c>
      <c r="C31" s="5" t="n">
        <v>9130773</v>
      </c>
    </row>
    <row r="32">
      <c r="A32" s="4" t="inlineStr">
        <is>
          <t>Cost or amortized cost</t>
        </is>
      </c>
      <c r="B32" s="5" t="n">
        <v>21823739</v>
      </c>
      <c r="C32" s="5" t="n">
        <v>9264052</v>
      </c>
    </row>
    <row r="33">
      <c r="A33" s="4" t="inlineStr">
        <is>
          <t>Unrealized loss</t>
        </is>
      </c>
      <c r="B33" s="5" t="n">
        <v>-295887</v>
      </c>
      <c r="C33" s="5" t="n">
        <v>-133279</v>
      </c>
    </row>
    <row r="34">
      <c r="A34" s="4" t="inlineStr">
        <is>
          <t>Corporate Debt [Member]</t>
        </is>
      </c>
    </row>
    <row r="35">
      <c r="A35" s="3" t="inlineStr">
        <is>
          <t>Schedule of Available-for-sale Securities [Line Items]</t>
        </is>
      </c>
    </row>
    <row r="36">
      <c r="A36" s="4" t="inlineStr">
        <is>
          <t>Less than 12 months, fair value</t>
        </is>
      </c>
      <c r="B36" s="5" t="n">
        <v>6428166</v>
      </c>
      <c r="C36" s="5" t="n">
        <v>1739691</v>
      </c>
    </row>
    <row r="37">
      <c r="A37" s="4" t="inlineStr">
        <is>
          <t>Less than 12 months, Cost or amortized cost</t>
        </is>
      </c>
      <c r="B37" s="5" t="n">
        <v>6590227</v>
      </c>
      <c r="C37" s="5" t="n">
        <v>1774619</v>
      </c>
    </row>
    <row r="38">
      <c r="A38" s="4" t="inlineStr">
        <is>
          <t>Less than 12 months, unrealized loss</t>
        </is>
      </c>
      <c r="B38" s="5" t="n">
        <v>-162061</v>
      </c>
      <c r="C38" s="5" t="n">
        <v>-34928</v>
      </c>
    </row>
    <row r="39">
      <c r="A39" s="4" t="inlineStr">
        <is>
          <t>Greater than 12 months, fair value</t>
        </is>
      </c>
      <c r="B39" s="5" t="n">
        <v>995235</v>
      </c>
    </row>
    <row r="40">
      <c r="A40" s="4" t="inlineStr">
        <is>
          <t>Greater than 12 months, Cost or amortized cost</t>
        </is>
      </c>
      <c r="B40" s="5" t="n">
        <v>1020853</v>
      </c>
    </row>
    <row r="41">
      <c r="A41" s="4" t="inlineStr">
        <is>
          <t>Greater than 12 months, unrealized loss</t>
        </is>
      </c>
      <c r="B41" s="5" t="n">
        <v>-25618</v>
      </c>
    </row>
    <row r="42">
      <c r="A42" s="4" t="inlineStr">
        <is>
          <t>Fair value</t>
        </is>
      </c>
      <c r="B42" s="5" t="n">
        <v>7423401</v>
      </c>
      <c r="C42" s="5" t="n">
        <v>1739691</v>
      </c>
    </row>
    <row r="43">
      <c r="A43" s="4" t="inlineStr">
        <is>
          <t>Cost or amortized cost</t>
        </is>
      </c>
      <c r="B43" s="5" t="n">
        <v>7611080</v>
      </c>
      <c r="C43" s="5" t="n">
        <v>1774619</v>
      </c>
    </row>
    <row r="44">
      <c r="A44" s="4" t="inlineStr">
        <is>
          <t>Unrealized loss</t>
        </is>
      </c>
      <c r="B44" s="5" t="n">
        <v>-187679</v>
      </c>
      <c r="C44" s="5" t="n">
        <v>-34928</v>
      </c>
    </row>
    <row r="45">
      <c r="A45" s="4" t="inlineStr">
        <is>
          <t>State And Local Government [Member]</t>
        </is>
      </c>
    </row>
    <row r="46">
      <c r="A46" s="3" t="inlineStr">
        <is>
          <t>Schedule of Available-for-sale Securities [Line Items]</t>
        </is>
      </c>
    </row>
    <row r="47">
      <c r="A47" s="4" t="inlineStr">
        <is>
          <t>Less than 12 months, fair value</t>
        </is>
      </c>
      <c r="B47" s="5" t="n">
        <v>2676052</v>
      </c>
      <c r="C47" s="5" t="n">
        <v>756678</v>
      </c>
    </row>
    <row r="48">
      <c r="A48" s="4" t="inlineStr">
        <is>
          <t>Less than 12 months, Cost or amortized cost</t>
        </is>
      </c>
      <c r="B48" s="5" t="n">
        <v>2695269</v>
      </c>
      <c r="C48" s="5" t="n">
        <v>772984</v>
      </c>
    </row>
    <row r="49">
      <c r="A49" s="4" t="inlineStr">
        <is>
          <t>Less than 12 months, unrealized loss</t>
        </is>
      </c>
      <c r="B49" s="5" t="n">
        <v>-19217</v>
      </c>
      <c r="C49" s="5" t="n">
        <v>-16306</v>
      </c>
    </row>
    <row r="50">
      <c r="A50" s="4" t="inlineStr">
        <is>
          <t>Greater than 12 months, fair value</t>
        </is>
      </c>
      <c r="B50" s="5" t="n">
        <v>269247</v>
      </c>
    </row>
    <row r="51">
      <c r="A51" s="4" t="inlineStr">
        <is>
          <t>Greater than 12 months, Cost or amortized cost</t>
        </is>
      </c>
      <c r="B51" s="5" t="n">
        <v>273391</v>
      </c>
    </row>
    <row r="52">
      <c r="A52" s="4" t="inlineStr">
        <is>
          <t>Greater than 12 months, unrealized loss</t>
        </is>
      </c>
      <c r="B52" s="5" t="n">
        <v>-4144</v>
      </c>
    </row>
    <row r="53">
      <c r="A53" s="4" t="inlineStr">
        <is>
          <t>Fair value</t>
        </is>
      </c>
      <c r="B53" s="5" t="n">
        <v>2945299</v>
      </c>
      <c r="C53" s="5" t="n">
        <v>756678</v>
      </c>
    </row>
    <row r="54">
      <c r="A54" s="4" t="inlineStr">
        <is>
          <t>Cost or amortized cost</t>
        </is>
      </c>
      <c r="B54" s="5" t="n">
        <v>2968660</v>
      </c>
      <c r="C54" s="5" t="n">
        <v>772984</v>
      </c>
    </row>
    <row r="55">
      <c r="A55" s="4" t="inlineStr">
        <is>
          <t>Unrealized loss</t>
        </is>
      </c>
      <c r="B55" s="6" t="n">
        <v>-23361</v>
      </c>
      <c r="C55" s="6" t="n">
        <v>-16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Fair Value, Measurements,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Total AFS securities</t>
        </is>
      </c>
      <c r="B3" s="6" t="n">
        <v>132230190</v>
      </c>
      <c r="C3" s="6" t="n">
        <v>122149272</v>
      </c>
    </row>
    <row r="4">
      <c r="A4" s="4" t="inlineStr">
        <is>
          <t>US Treasury [Member]</t>
        </is>
      </c>
    </row>
    <row r="5">
      <c r="A5" s="3" t="inlineStr">
        <is>
          <t>Fair Value, Assets and Liabilities Measured on Recurring and Nonrecurring Basis [Line Items]</t>
        </is>
      </c>
    </row>
    <row r="6">
      <c r="A6" s="4" t="inlineStr">
        <is>
          <t>Total AFS securities</t>
        </is>
      </c>
      <c r="B6" s="5" t="n">
        <v>1345992</v>
      </c>
      <c r="C6" s="5" t="n">
        <v>1385406</v>
      </c>
    </row>
    <row r="7">
      <c r="A7" s="4" t="inlineStr">
        <is>
          <t>MBS/ABS/CMBS [Member]</t>
        </is>
      </c>
    </row>
    <row r="8">
      <c r="A8" s="3" t="inlineStr">
        <is>
          <t>Fair Value, Assets and Liabilities Measured on Recurring and Nonrecurring Basis [Line Items]</t>
        </is>
      </c>
    </row>
    <row r="9">
      <c r="A9" s="4" t="inlineStr">
        <is>
          <t>Total AFS securities</t>
        </is>
      </c>
      <c r="B9" s="5" t="n">
        <v>41023871</v>
      </c>
      <c r="C9" s="5" t="n">
        <v>41743304</v>
      </c>
    </row>
    <row r="10">
      <c r="A10" s="4" t="inlineStr">
        <is>
          <t>Corporate Debt [Member]</t>
        </is>
      </c>
    </row>
    <row r="11">
      <c r="A11" s="3" t="inlineStr">
        <is>
          <t>Fair Value, Assets and Liabilities Measured on Recurring and Nonrecurring Basis [Line Items]</t>
        </is>
      </c>
    </row>
    <row r="12">
      <c r="A12" s="4" t="inlineStr">
        <is>
          <t>Total AFS securities</t>
        </is>
      </c>
      <c r="B12" s="5" t="n">
        <v>41206964</v>
      </c>
      <c r="C12" s="5" t="n">
        <v>43580743</v>
      </c>
    </row>
    <row r="13">
      <c r="A13" s="4" t="inlineStr">
        <is>
          <t>State And Local Government [Member]</t>
        </is>
      </c>
    </row>
    <row r="14">
      <c r="A14" s="3" t="inlineStr">
        <is>
          <t>Fair Value, Assets and Liabilities Measured on Recurring and Nonrecurring Basis [Line Items]</t>
        </is>
      </c>
    </row>
    <row r="15">
      <c r="A15" s="4" t="inlineStr">
        <is>
          <t>Total AFS securities</t>
        </is>
      </c>
      <c r="B15" s="5" t="n">
        <v>22031831</v>
      </c>
      <c r="C15" s="5" t="n">
        <v>18788674</v>
      </c>
    </row>
    <row r="16">
      <c r="A16" s="4" t="inlineStr">
        <is>
          <t>Redeemable Preferred Stock [Member]</t>
        </is>
      </c>
    </row>
    <row r="17">
      <c r="A17" s="3" t="inlineStr">
        <is>
          <t>Fair Value, Assets and Liabilities Measured on Recurring and Nonrecurring Basis [Line Items]</t>
        </is>
      </c>
    </row>
    <row r="18">
      <c r="A18" s="4" t="inlineStr">
        <is>
          <t>Total AFS securities</t>
        </is>
      </c>
      <c r="B18" s="5" t="n">
        <v>232885</v>
      </c>
      <c r="C18" s="5" t="n">
        <v>242439</v>
      </c>
    </row>
    <row r="19">
      <c r="A19" s="4" t="inlineStr">
        <is>
          <t>Fixed Maturity Securities [Member]</t>
        </is>
      </c>
    </row>
    <row r="20">
      <c r="A20" s="3" t="inlineStr">
        <is>
          <t>Fair Value, Assets and Liabilities Measured on Recurring and Nonrecurring Basis [Line Items]</t>
        </is>
      </c>
    </row>
    <row r="21">
      <c r="A21" s="4" t="inlineStr">
        <is>
          <t>Total AFS securities</t>
        </is>
      </c>
      <c r="B21" s="5" t="n">
        <v>105841543</v>
      </c>
      <c r="C21" s="5" t="n">
        <v>105740566</v>
      </c>
    </row>
    <row r="22">
      <c r="A22" s="4" t="inlineStr">
        <is>
          <t>Common Stocks [Member]</t>
        </is>
      </c>
    </row>
    <row r="23">
      <c r="A23" s="3" t="inlineStr">
        <is>
          <t>Fair Value, Assets and Liabilities Measured on Recurring and Nonrecurring Basis [Line Items]</t>
        </is>
      </c>
    </row>
    <row r="24">
      <c r="A24" s="4" t="inlineStr">
        <is>
          <t>Total AFS securities</t>
        </is>
      </c>
      <c r="B24" s="5" t="n">
        <v>23608197</v>
      </c>
      <c r="C24" s="5" t="n">
        <v>14724814</v>
      </c>
    </row>
    <row r="25">
      <c r="A25" s="4" t="inlineStr">
        <is>
          <t>Perpetual Preferred Stock [Member]</t>
        </is>
      </c>
    </row>
    <row r="26">
      <c r="A26" s="3" t="inlineStr">
        <is>
          <t>Fair Value, Assets and Liabilities Measured on Recurring and Nonrecurring Basis [Line Items]</t>
        </is>
      </c>
    </row>
    <row r="27">
      <c r="A27" s="4" t="inlineStr">
        <is>
          <t>Total AFS securities</t>
        </is>
      </c>
      <c r="B27" s="5" t="n">
        <v>2780450</v>
      </c>
      <c r="C27" s="5" t="n">
        <v>1683892</v>
      </c>
    </row>
    <row r="28">
      <c r="A28" s="4" t="inlineStr">
        <is>
          <t>Equity Securities [Member]</t>
        </is>
      </c>
    </row>
    <row r="29">
      <c r="A29" s="3" t="inlineStr">
        <is>
          <t>Fair Value, Assets and Liabilities Measured on Recurring and Nonrecurring Basis [Line Items]</t>
        </is>
      </c>
    </row>
    <row r="30">
      <c r="A30" s="4" t="inlineStr">
        <is>
          <t>Total AFS securities</t>
        </is>
      </c>
      <c r="B30" s="5" t="n">
        <v>26388647</v>
      </c>
      <c r="C30" s="5" t="n">
        <v>16408706</v>
      </c>
    </row>
    <row r="31">
      <c r="A31" s="4" t="inlineStr">
        <is>
          <t>Quoted Prices in Active Markets for Identical Assets (Level 1)</t>
        </is>
      </c>
    </row>
    <row r="32">
      <c r="A32" s="3" t="inlineStr">
        <is>
          <t>Fair Value, Assets and Liabilities Measured on Recurring and Nonrecurring Basis [Line Items]</t>
        </is>
      </c>
    </row>
    <row r="33">
      <c r="A33" s="4" t="inlineStr">
        <is>
          <t>Total AFS securities</t>
        </is>
      </c>
      <c r="B33" s="5" t="n">
        <v>24954189</v>
      </c>
      <c r="C33" s="5" t="n">
        <v>16110220</v>
      </c>
    </row>
    <row r="34">
      <c r="A34" s="4" t="inlineStr">
        <is>
          <t>Quoted Prices in Active Markets for Identical Assets (Level 1) | US Treasury [Member]</t>
        </is>
      </c>
    </row>
    <row r="35">
      <c r="A35" s="3" t="inlineStr">
        <is>
          <t>Fair Value, Assets and Liabilities Measured on Recurring and Nonrecurring Basis [Line Items]</t>
        </is>
      </c>
    </row>
    <row r="36">
      <c r="A36" s="4" t="inlineStr">
        <is>
          <t>Total AFS securities</t>
        </is>
      </c>
      <c r="B36" s="5" t="n">
        <v>1345992</v>
      </c>
      <c r="C36" s="5" t="n">
        <v>1385406</v>
      </c>
    </row>
    <row r="37">
      <c r="A37" s="4" t="inlineStr">
        <is>
          <t>Quoted Prices in Active Markets for Identical Assets (Level 1) | Fixed Maturity Securities [Member]</t>
        </is>
      </c>
    </row>
    <row r="38">
      <c r="A38" s="3" t="inlineStr">
        <is>
          <t>Fair Value, Assets and Liabilities Measured on Recurring and Nonrecurring Basis [Line Items]</t>
        </is>
      </c>
    </row>
    <row r="39">
      <c r="A39" s="4" t="inlineStr">
        <is>
          <t>Total AFS securities</t>
        </is>
      </c>
      <c r="B39" s="5" t="n">
        <v>1345992</v>
      </c>
      <c r="C39" s="5" t="n">
        <v>1385406</v>
      </c>
    </row>
    <row r="40">
      <c r="A40" s="4" t="inlineStr">
        <is>
          <t>Quoted Prices in Active Markets for Identical Assets (Level 1) | Common Stocks [Member]</t>
        </is>
      </c>
    </row>
    <row r="41">
      <c r="A41" s="3" t="inlineStr">
        <is>
          <t>Fair Value, Assets and Liabilities Measured on Recurring and Nonrecurring Basis [Line Items]</t>
        </is>
      </c>
    </row>
    <row r="42">
      <c r="A42" s="4" t="inlineStr">
        <is>
          <t>Total AFS securities</t>
        </is>
      </c>
      <c r="B42" s="5" t="n">
        <v>23608197</v>
      </c>
      <c r="C42" s="5" t="n">
        <v>14724814</v>
      </c>
    </row>
    <row r="43">
      <c r="A43" s="4" t="inlineStr">
        <is>
          <t>Quoted Prices in Active Markets for Identical Assets (Level 1) | Equity Securities [Member]</t>
        </is>
      </c>
    </row>
    <row r="44">
      <c r="A44" s="3" t="inlineStr">
        <is>
          <t>Fair Value, Assets and Liabilities Measured on Recurring and Nonrecurring Basis [Line Items]</t>
        </is>
      </c>
    </row>
    <row r="45">
      <c r="A45" s="4" t="inlineStr">
        <is>
          <t>Total AFS securities</t>
        </is>
      </c>
      <c r="B45" s="5" t="n">
        <v>23608197</v>
      </c>
      <c r="C45" s="5" t="n">
        <v>14724814</v>
      </c>
    </row>
    <row r="46">
      <c r="A46" s="4" t="inlineStr">
        <is>
          <t>Significant Other Observable Inputs (Level 2)</t>
        </is>
      </c>
    </row>
    <row r="47">
      <c r="A47" s="3" t="inlineStr">
        <is>
          <t>Fair Value, Assets and Liabilities Measured on Recurring and Nonrecurring Basis [Line Items]</t>
        </is>
      </c>
    </row>
    <row r="48">
      <c r="A48" s="4" t="inlineStr">
        <is>
          <t>Total AFS securities</t>
        </is>
      </c>
      <c r="B48" s="5" t="n">
        <v>107276001</v>
      </c>
      <c r="C48" s="5" t="n">
        <v>106039052</v>
      </c>
    </row>
    <row r="49">
      <c r="A49" s="4" t="inlineStr">
        <is>
          <t>Significant Other Observable Inputs (Level 2) | MBS/ABS/CMBS [Member]</t>
        </is>
      </c>
    </row>
    <row r="50">
      <c r="A50" s="3" t="inlineStr">
        <is>
          <t>Fair Value, Assets and Liabilities Measured on Recurring and Nonrecurring Basis [Line Items]</t>
        </is>
      </c>
    </row>
    <row r="51">
      <c r="A51" s="4" t="inlineStr">
        <is>
          <t>Total AFS securities</t>
        </is>
      </c>
      <c r="B51" s="5" t="n">
        <v>41023871</v>
      </c>
      <c r="C51" s="5" t="n">
        <v>41743304</v>
      </c>
    </row>
    <row r="52">
      <c r="A52" s="4" t="inlineStr">
        <is>
          <t>Significant Other Observable Inputs (Level 2) | Corporate Debt [Member]</t>
        </is>
      </c>
    </row>
    <row r="53">
      <c r="A53" s="3" t="inlineStr">
        <is>
          <t>Fair Value, Assets and Liabilities Measured on Recurring and Nonrecurring Basis [Line Items]</t>
        </is>
      </c>
    </row>
    <row r="54">
      <c r="A54" s="4" t="inlineStr">
        <is>
          <t>Total AFS securities</t>
        </is>
      </c>
      <c r="B54" s="5" t="n">
        <v>41206964</v>
      </c>
      <c r="C54" s="5" t="n">
        <v>43580743</v>
      </c>
    </row>
    <row r="55">
      <c r="A55" s="4" t="inlineStr">
        <is>
          <t>Significant Other Observable Inputs (Level 2) | State And Local Government [Member]</t>
        </is>
      </c>
    </row>
    <row r="56">
      <c r="A56" s="3" t="inlineStr">
        <is>
          <t>Fair Value, Assets and Liabilities Measured on Recurring and Nonrecurring Basis [Line Items]</t>
        </is>
      </c>
    </row>
    <row r="57">
      <c r="A57" s="4" t="inlineStr">
        <is>
          <t>Total AFS securities</t>
        </is>
      </c>
      <c r="B57" s="5" t="n">
        <v>22031831</v>
      </c>
      <c r="C57" s="5" t="n">
        <v>18788674</v>
      </c>
    </row>
    <row r="58">
      <c r="A58" s="4" t="inlineStr">
        <is>
          <t>Significant Other Observable Inputs (Level 2) | Redeemable Preferred Stock [Member]</t>
        </is>
      </c>
    </row>
    <row r="59">
      <c r="A59" s="3" t="inlineStr">
        <is>
          <t>Fair Value, Assets and Liabilities Measured on Recurring and Nonrecurring Basis [Line Items]</t>
        </is>
      </c>
    </row>
    <row r="60">
      <c r="A60" s="4" t="inlineStr">
        <is>
          <t>Total AFS securities</t>
        </is>
      </c>
      <c r="B60" s="5" t="n">
        <v>232885</v>
      </c>
      <c r="C60" s="5" t="n">
        <v>242439</v>
      </c>
    </row>
    <row r="61">
      <c r="A61" s="4" t="inlineStr">
        <is>
          <t>Significant Other Observable Inputs (Level 2) | Fixed Maturity Securities [Member]</t>
        </is>
      </c>
    </row>
    <row r="62">
      <c r="A62" s="3" t="inlineStr">
        <is>
          <t>Fair Value, Assets and Liabilities Measured on Recurring and Nonrecurring Basis [Line Items]</t>
        </is>
      </c>
    </row>
    <row r="63">
      <c r="A63" s="4" t="inlineStr">
        <is>
          <t>Total AFS securities</t>
        </is>
      </c>
      <c r="B63" s="5" t="n">
        <v>104495551</v>
      </c>
      <c r="C63" s="5" t="n">
        <v>104355160</v>
      </c>
    </row>
    <row r="64">
      <c r="A64" s="4" t="inlineStr">
        <is>
          <t>Significant Other Observable Inputs (Level 2) | Perpetual Preferred Stock [Member]</t>
        </is>
      </c>
    </row>
    <row r="65">
      <c r="A65" s="3" t="inlineStr">
        <is>
          <t>Fair Value, Assets and Liabilities Measured on Recurring and Nonrecurring Basis [Line Items]</t>
        </is>
      </c>
    </row>
    <row r="66">
      <c r="A66" s="4" t="inlineStr">
        <is>
          <t>Total AFS securities</t>
        </is>
      </c>
      <c r="B66" s="5" t="n">
        <v>2780450</v>
      </c>
      <c r="C66" s="5" t="n">
        <v>1683892</v>
      </c>
    </row>
    <row r="67">
      <c r="A67" s="4" t="inlineStr">
        <is>
          <t>Significant Other Observable Inputs (Level 2) | Equity Securities [Member]</t>
        </is>
      </c>
    </row>
    <row r="68">
      <c r="A68" s="3" t="inlineStr">
        <is>
          <t>Fair Value, Assets and Liabilities Measured on Recurring and Nonrecurring Basis [Line Items]</t>
        </is>
      </c>
    </row>
    <row r="69">
      <c r="A69" s="4" t="inlineStr">
        <is>
          <t>Total AFS securities</t>
        </is>
      </c>
      <c r="B69" s="6" t="n">
        <v>2780450</v>
      </c>
      <c r="C69" s="6" t="n">
        <v>1683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licy Acquisition Costs (Details) - USD ($)</t>
        </is>
      </c>
      <c r="B1" s="2" t="inlineStr">
        <is>
          <t>12 Months Ended</t>
        </is>
      </c>
    </row>
    <row r="2">
      <c r="B2" s="2" t="inlineStr">
        <is>
          <t>Dec. 31, 2021</t>
        </is>
      </c>
      <c r="C2" s="2" t="inlineStr">
        <is>
          <t>Dec. 31, 2020</t>
        </is>
      </c>
    </row>
    <row r="3">
      <c r="A3" s="3" t="inlineStr">
        <is>
          <t>Policy Acquisition Costs [Abstract]</t>
        </is>
      </c>
    </row>
    <row r="4">
      <c r="A4" s="4" t="inlineStr">
        <is>
          <t>Deferred policy acquisition costs (DAC), beginning of year</t>
        </is>
      </c>
      <c r="B4" s="6" t="n">
        <v>5429620</v>
      </c>
      <c r="C4" s="6" t="n">
        <v>5269256</v>
      </c>
    </row>
    <row r="5">
      <c r="A5" s="3" t="inlineStr">
        <is>
          <t>Deferred:</t>
        </is>
      </c>
    </row>
    <row r="6">
      <c r="A6" s="4" t="inlineStr">
        <is>
          <t>Direct commission</t>
        </is>
      </c>
      <c r="B6" s="5" t="n">
        <v>10772089</v>
      </c>
      <c r="C6" s="5" t="n">
        <v>8804039</v>
      </c>
    </row>
    <row r="7">
      <c r="A7" s="4" t="inlineStr">
        <is>
          <t>Premium taxes</t>
        </is>
      </c>
      <c r="B7" s="5" t="n">
        <v>1215613</v>
      </c>
      <c r="C7" s="5" t="n">
        <v>1145935</v>
      </c>
    </row>
    <row r="8">
      <c r="A8" s="4" t="inlineStr">
        <is>
          <t>Ceding commissions</t>
        </is>
      </c>
      <c r="B8" s="5" t="n">
        <v>-827540</v>
      </c>
      <c r="C8" s="5" t="n">
        <v>-762528</v>
      </c>
    </row>
    <row r="9">
      <c r="A9" s="4" t="inlineStr">
        <is>
          <t>Underwriting</t>
        </is>
      </c>
      <c r="B9" s="5" t="n">
        <v>1003215</v>
      </c>
      <c r="C9" s="5" t="n">
        <v>1007055</v>
      </c>
    </row>
    <row r="10">
      <c r="A10" s="4" t="inlineStr">
        <is>
          <t>Net deferred</t>
        </is>
      </c>
      <c r="B10" s="5" t="n">
        <v>12163377</v>
      </c>
      <c r="C10" s="5" t="n">
        <v>10194501</v>
      </c>
    </row>
    <row r="11">
      <c r="A11" s="4" t="inlineStr">
        <is>
          <t>Amortized</t>
        </is>
      </c>
      <c r="B11" s="5" t="n">
        <v>11054153</v>
      </c>
      <c r="C11" s="5" t="n">
        <v>10034137</v>
      </c>
    </row>
    <row r="12">
      <c r="A12" s="4" t="inlineStr">
        <is>
          <t>DAC, end of year</t>
        </is>
      </c>
      <c r="B12" s="5" t="n">
        <v>6538844</v>
      </c>
      <c r="C12" s="5" t="n">
        <v>5429620</v>
      </c>
    </row>
    <row r="13">
      <c r="A13" s="3" t="inlineStr">
        <is>
          <t>Policy acquisition costs:</t>
        </is>
      </c>
    </row>
    <row r="14">
      <c r="A14" s="4" t="inlineStr">
        <is>
          <t>Amortized to expense</t>
        </is>
      </c>
      <c r="B14" s="5" t="n">
        <v>11054153</v>
      </c>
      <c r="C14" s="5" t="n">
        <v>10034137</v>
      </c>
    </row>
    <row r="15">
      <c r="A15" s="3" t="inlineStr">
        <is>
          <t>Period costs:</t>
        </is>
      </c>
    </row>
    <row r="16">
      <c r="A16" s="4" t="inlineStr">
        <is>
          <t>Contingent commission</t>
        </is>
      </c>
      <c r="B16" s="5" t="n">
        <v>1463505</v>
      </c>
      <c r="C16" s="5" t="n">
        <v>746518</v>
      </c>
    </row>
    <row r="17">
      <c r="A17" s="4" t="inlineStr">
        <is>
          <t>Other underwriting expenses</t>
        </is>
      </c>
      <c r="B17" s="5" t="n">
        <v>8307242</v>
      </c>
      <c r="C17" s="5" t="n">
        <v>7748791</v>
      </c>
    </row>
    <row r="18">
      <c r="A18" s="4" t="inlineStr">
        <is>
          <t>Total policy acquisition costs</t>
        </is>
      </c>
      <c r="B18" s="6" t="n">
        <v>20824900</v>
      </c>
      <c r="C18" s="6" t="n">
        <v>185294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USD ($)</t>
        </is>
      </c>
      <c r="B1" s="2" t="inlineStr">
        <is>
          <t>12 Months Ended</t>
        </is>
      </c>
    </row>
    <row r="2">
      <c r="B2" s="2" t="inlineStr">
        <is>
          <t>Dec. 31, 2021</t>
        </is>
      </c>
      <c r="C2" s="2" t="inlineStr">
        <is>
          <t>Dec. 31, 2020</t>
        </is>
      </c>
    </row>
    <row r="3">
      <c r="A3" s="3" t="inlineStr">
        <is>
          <t>Debt Instrument [Line Items]</t>
        </is>
      </c>
    </row>
    <row r="4">
      <c r="A4" s="4" t="inlineStr">
        <is>
          <t>Corporate debt</t>
        </is>
      </c>
      <c r="B4" s="6" t="n">
        <v>18455342</v>
      </c>
      <c r="C4" s="6" t="n">
        <v>13465574</v>
      </c>
    </row>
    <row r="5">
      <c r="A5" s="4" t="inlineStr">
        <is>
          <t>Long-term Debt, Weighted Average Interest Rate, at Point in Time</t>
        </is>
      </c>
      <c r="B5" s="4" t="inlineStr">
        <is>
          <t>1.30%</t>
        </is>
      </c>
      <c r="C5" s="4" t="inlineStr">
        <is>
          <t>1.60%</t>
        </is>
      </c>
    </row>
    <row r="6">
      <c r="A6" s="4" t="inlineStr">
        <is>
          <t>Federal Home Loan Bank of Chicago [Member]</t>
        </is>
      </c>
    </row>
    <row r="7">
      <c r="A7" s="3" t="inlineStr">
        <is>
          <t>Debt Instrument [Line Items]</t>
        </is>
      </c>
    </row>
    <row r="8">
      <c r="A8" s="4" t="inlineStr">
        <is>
          <t>Maximum borrowing capacity</t>
        </is>
      </c>
      <c r="B8" s="6" t="n">
        <v>37000000</v>
      </c>
    </row>
    <row r="9">
      <c r="A9" s="4" t="inlineStr">
        <is>
          <t>Revolver [Member]</t>
        </is>
      </c>
    </row>
    <row r="10">
      <c r="A10" s="3" t="inlineStr">
        <is>
          <t>Debt Instrument [Line Items]</t>
        </is>
      </c>
    </row>
    <row r="11">
      <c r="A11" s="4" t="inlineStr">
        <is>
          <t>Interest expense</t>
        </is>
      </c>
      <c r="B11" s="5" t="n">
        <v>0</v>
      </c>
      <c r="C11" s="6" t="n">
        <v>0</v>
      </c>
    </row>
    <row r="12">
      <c r="A12" s="4" t="inlineStr">
        <is>
          <t>Maximum borrowing capacity</t>
        </is>
      </c>
      <c r="B12" s="5" t="n">
        <v>1750000</v>
      </c>
    </row>
    <row r="13">
      <c r="A13" s="4" t="inlineStr">
        <is>
          <t>Securities pledged</t>
        </is>
      </c>
      <c r="B13" s="6" t="n">
        <v>5000000</v>
      </c>
    </row>
    <row r="14">
      <c r="A14" s="4" t="inlineStr">
        <is>
          <t>London Interbank Offered Rate (LIBOR) [Member] | Revolver [Member]</t>
        </is>
      </c>
    </row>
    <row r="15">
      <c r="A15" s="3" t="inlineStr">
        <is>
          <t>Debt Instrument [Line Items]</t>
        </is>
      </c>
    </row>
    <row r="16">
      <c r="A16" s="4" t="inlineStr">
        <is>
          <t>Variable interest rate</t>
        </is>
      </c>
      <c r="B16" s="4" t="inlineStr">
        <is>
          <t>2.00%</t>
        </is>
      </c>
    </row>
    <row r="17">
      <c r="A17" s="4" t="inlineStr">
        <is>
          <t>London Interbank Offered Rate (LIBOR) [Member] | Minimum [Member] | Revolver [Member]</t>
        </is>
      </c>
    </row>
    <row r="18">
      <c r="A18" s="3" t="inlineStr">
        <is>
          <t>Debt Instrument [Line Items]</t>
        </is>
      </c>
    </row>
    <row r="19">
      <c r="A19" s="4" t="inlineStr">
        <is>
          <t>Variable interest rate</t>
        </is>
      </c>
      <c r="B19" s="4" t="inlineStr">
        <is>
          <t>3.50%</t>
        </is>
      </c>
    </row>
    <row r="20">
      <c r="A20" s="4" t="inlineStr">
        <is>
          <t>FHLBC, March 2020 [Member] | Federal Home Loan Bank of Chicago [Member]</t>
        </is>
      </c>
    </row>
    <row r="21">
      <c r="A21" s="3" t="inlineStr">
        <is>
          <t>Debt Instrument [Line Items]</t>
        </is>
      </c>
    </row>
    <row r="22">
      <c r="A22" s="4" t="inlineStr">
        <is>
          <t>Face amount of debt instrument</t>
        </is>
      </c>
      <c r="B22" s="6" t="n">
        <v>6000000</v>
      </c>
    </row>
    <row r="23">
      <c r="A23" s="4" t="inlineStr">
        <is>
          <t>Interest rate</t>
        </is>
      </c>
      <c r="B23" s="4" t="inlineStr">
        <is>
          <t>1.40%</t>
        </is>
      </c>
    </row>
    <row r="24">
      <c r="A24" s="4" t="inlineStr">
        <is>
          <t>Collateral</t>
        </is>
      </c>
      <c r="B24" s="6" t="n">
        <v>6800000</v>
      </c>
    </row>
    <row r="25">
      <c r="A25" s="4" t="inlineStr">
        <is>
          <t>Term of debt instrument</t>
        </is>
      </c>
      <c r="B25" s="4" t="inlineStr">
        <is>
          <t>5 years</t>
        </is>
      </c>
    </row>
    <row r="26">
      <c r="A26" s="4" t="inlineStr">
        <is>
          <t>FHLBC, May 2020 [Member] | Federal Home Loan Bank of Chicago [Member]</t>
        </is>
      </c>
    </row>
    <row r="27">
      <c r="A27" s="3" t="inlineStr">
        <is>
          <t>Debt Instrument [Line Items]</t>
        </is>
      </c>
    </row>
    <row r="28">
      <c r="A28" s="4" t="inlineStr">
        <is>
          <t>Face amount of debt instrument</t>
        </is>
      </c>
      <c r="B28" s="6" t="n">
        <v>4000000</v>
      </c>
    </row>
    <row r="29">
      <c r="A29" s="4" t="inlineStr">
        <is>
          <t>Interest rate</t>
        </is>
      </c>
      <c r="B29" s="4" t="inlineStr">
        <is>
          <t>0.00%</t>
        </is>
      </c>
    </row>
    <row r="30">
      <c r="A30" s="4" t="inlineStr">
        <is>
          <t>Term of debt instrument</t>
        </is>
      </c>
      <c r="B30" s="4" t="inlineStr">
        <is>
          <t>1 year</t>
        </is>
      </c>
    </row>
    <row r="31">
      <c r="A31" s="4" t="inlineStr">
        <is>
          <t>FHLBC, May 2021 [Member] | Federal Home Loan Bank of Chicago [Member]</t>
        </is>
      </c>
    </row>
    <row r="32">
      <c r="A32" s="3" t="inlineStr">
        <is>
          <t>Debt Instrument [Line Items]</t>
        </is>
      </c>
    </row>
    <row r="33">
      <c r="A33" s="4" t="inlineStr">
        <is>
          <t>Face amount of debt instrument</t>
        </is>
      </c>
      <c r="B33" s="6" t="n">
        <v>4000000</v>
      </c>
    </row>
    <row r="34">
      <c r="A34" s="4" t="inlineStr">
        <is>
          <t>Interest rate</t>
        </is>
      </c>
      <c r="B34" s="4" t="inlineStr">
        <is>
          <t>0.74%</t>
        </is>
      </c>
    </row>
    <row r="35">
      <c r="A35" s="4" t="inlineStr">
        <is>
          <t>Collateral</t>
        </is>
      </c>
      <c r="B35" s="6" t="n">
        <v>7400000</v>
      </c>
    </row>
    <row r="36">
      <c r="A36" s="4" t="inlineStr">
        <is>
          <t>Term of debt instrument</t>
        </is>
      </c>
      <c r="B36" s="4" t="inlineStr">
        <is>
          <t>1 year</t>
        </is>
      </c>
    </row>
    <row r="37">
      <c r="A37" s="4" t="inlineStr">
        <is>
          <t>FHLBC, May 28, 2021 [Member] | Federal Home Loan Bank of Chicago [Member]</t>
        </is>
      </c>
    </row>
    <row r="38">
      <c r="A38" s="3" t="inlineStr">
        <is>
          <t>Debt Instrument [Line Items]</t>
        </is>
      </c>
    </row>
    <row r="39">
      <c r="A39" s="4" t="inlineStr">
        <is>
          <t>Face amount of debt instrument</t>
        </is>
      </c>
      <c r="B39" s="6" t="n">
        <v>5000000</v>
      </c>
    </row>
    <row r="40">
      <c r="A40" s="4" t="inlineStr">
        <is>
          <t>Interest rate</t>
        </is>
      </c>
      <c r="B40" s="4" t="inlineStr">
        <is>
          <t>0.00%</t>
        </is>
      </c>
    </row>
    <row r="41">
      <c r="A41" s="4" t="inlineStr">
        <is>
          <t>Collateral</t>
        </is>
      </c>
      <c r="B41" s="6" t="n">
        <v>5800000</v>
      </c>
    </row>
    <row r="42">
      <c r="A42" s="4" t="inlineStr">
        <is>
          <t>Term of debt instrument</t>
        </is>
      </c>
      <c r="B42" s="4" t="inlineStr">
        <is>
          <t>1 year</t>
        </is>
      </c>
    </row>
    <row r="43">
      <c r="A43" s="4" t="inlineStr">
        <is>
          <t>FHLBC, May 28, 2022 [Member] | Federal Home Loan Bank of Chicago [Member]</t>
        </is>
      </c>
    </row>
    <row r="44">
      <c r="A44" s="3" t="inlineStr">
        <is>
          <t>Debt Instrument [Line Items]</t>
        </is>
      </c>
    </row>
    <row r="45">
      <c r="A45" s="4" t="inlineStr">
        <is>
          <t>Face amount of debt instrument</t>
        </is>
      </c>
      <c r="B45" s="6" t="n">
        <v>5000000</v>
      </c>
    </row>
    <row r="46">
      <c r="A46" s="4" t="inlineStr">
        <is>
          <t>Interest rate</t>
        </is>
      </c>
      <c r="B46" s="4" t="inlineStr">
        <is>
          <t>1.36%</t>
        </is>
      </c>
    </row>
    <row r="47">
      <c r="A47" s="4" t="inlineStr">
        <is>
          <t>Line Of Credit, July 2022 [Member] | Revolver [Member]</t>
        </is>
      </c>
    </row>
    <row r="48">
      <c r="A48" s="3" t="inlineStr">
        <is>
          <t>Debt Instrument [Line Items]</t>
        </is>
      </c>
    </row>
    <row r="49">
      <c r="A49" s="4" t="inlineStr">
        <is>
          <t>Face amount of debt instrument</t>
        </is>
      </c>
      <c r="B49" s="6" t="n">
        <v>2000000</v>
      </c>
    </row>
    <row r="50">
      <c r="A50" s="4" t="inlineStr">
        <is>
          <t>Collateral</t>
        </is>
      </c>
      <c r="B50" s="5" t="n">
        <v>2000000</v>
      </c>
    </row>
    <row r="51">
      <c r="A51" s="4" t="inlineStr">
        <is>
          <t>Debt Covenant, Adjusted Capital</t>
        </is>
      </c>
      <c r="B51" s="6" t="n">
        <v>21000000</v>
      </c>
    </row>
    <row r="52">
      <c r="A52" s="4" t="inlineStr">
        <is>
          <t>Line Of Credit, July 2022 [Member] | Prime Rate [Member] | Revolver [Member]</t>
        </is>
      </c>
    </row>
    <row r="53">
      <c r="A53" s="3" t="inlineStr">
        <is>
          <t>Debt Instrument [Line Items]</t>
        </is>
      </c>
    </row>
    <row r="54">
      <c r="A54" s="4" t="inlineStr">
        <is>
          <t>Variable interest rate</t>
        </is>
      </c>
      <c r="B54" s="4" t="inlineStr">
        <is>
          <t>0.50%</t>
        </is>
      </c>
    </row>
    <row r="55">
      <c r="A55" s="4" t="inlineStr">
        <is>
          <t>Secured Debt [Member] | Loan With Commercial Bank [Member]</t>
        </is>
      </c>
    </row>
    <row r="56">
      <c r="A56" s="3" t="inlineStr">
        <is>
          <t>Debt Instrument [Line Items]</t>
        </is>
      </c>
    </row>
    <row r="57">
      <c r="A57" s="4" t="inlineStr">
        <is>
          <t>Face amount of debt instrument</t>
        </is>
      </c>
      <c r="B57" s="6" t="n">
        <v>3500000</v>
      </c>
    </row>
    <row r="58">
      <c r="A58" s="4" t="inlineStr">
        <is>
          <t>Interest rate</t>
        </is>
      </c>
      <c r="B58" s="4" t="inlineStr">
        <is>
          <t>3.65%</t>
        </is>
      </c>
    </row>
    <row r="59">
      <c r="A59" s="4" t="inlineStr">
        <is>
          <t>Collateral</t>
        </is>
      </c>
      <c r="B59" s="6" t="n">
        <v>1000000</v>
      </c>
    </row>
    <row r="60">
      <c r="A60" s="4" t="inlineStr">
        <is>
          <t>Term of debt instrument</t>
        </is>
      </c>
      <c r="B60"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Narrative) (Details) - USD ($)</t>
        </is>
      </c>
      <c r="B1" s="2" t="inlineStr">
        <is>
          <t>12 Months Ended</t>
        </is>
      </c>
    </row>
    <row r="2">
      <c r="B2" s="2" t="inlineStr">
        <is>
          <t>Dec. 31, 2021</t>
        </is>
      </c>
      <c r="C2" s="2" t="inlineStr">
        <is>
          <t>Dec. 31, 2020</t>
        </is>
      </c>
    </row>
    <row r="3">
      <c r="A3" s="3" t="inlineStr">
        <is>
          <t>Ceded Credit Risk [Line Items]</t>
        </is>
      </c>
    </row>
    <row r="4">
      <c r="A4" s="4" t="inlineStr">
        <is>
          <t>Prepaid reinsurance premiums and recoverables on paid and unpaid losses and settlement expenses</t>
        </is>
      </c>
      <c r="B4" s="6" t="n">
        <v>14521219</v>
      </c>
      <c r="C4" s="6" t="n">
        <v>13019865</v>
      </c>
    </row>
    <row r="5">
      <c r="A5" s="4" t="inlineStr">
        <is>
          <t>Premiums and reinsurance balances receivable, allowances for uncollectible amounts</t>
        </is>
      </c>
      <c r="B5" s="5" t="n">
        <v>0</v>
      </c>
      <c r="C5" s="6" t="n">
        <v>0</v>
      </c>
    </row>
    <row r="6">
      <c r="A6" s="4" t="inlineStr">
        <is>
          <t>Casualty Business [Member]</t>
        </is>
      </c>
    </row>
    <row r="7">
      <c r="A7" s="3" t="inlineStr">
        <is>
          <t>Ceded Credit Risk [Line Items]</t>
        </is>
      </c>
    </row>
    <row r="8">
      <c r="A8" s="4" t="inlineStr">
        <is>
          <t>Excess reinsurance protection</t>
        </is>
      </c>
      <c r="B8" s="5" t="n">
        <v>1000000</v>
      </c>
    </row>
    <row r="9">
      <c r="A9" s="4" t="inlineStr">
        <is>
          <t>Property [Member]</t>
        </is>
      </c>
    </row>
    <row r="10">
      <c r="A10" s="3" t="inlineStr">
        <is>
          <t>Ceded Credit Risk [Line Items]</t>
        </is>
      </c>
    </row>
    <row r="11">
      <c r="A11" s="4" t="inlineStr">
        <is>
          <t>Excess reinsurance protection</t>
        </is>
      </c>
      <c r="B11" s="6" t="n">
        <v>7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insurance (Summary of the Effects of Reinsurance) (Details) - USD ($)</t>
        </is>
      </c>
      <c r="B1" s="2" t="inlineStr">
        <is>
          <t>12 Months Ended</t>
        </is>
      </c>
    </row>
    <row r="2">
      <c r="B2" s="2" t="inlineStr">
        <is>
          <t>Dec. 31, 2021</t>
        </is>
      </c>
      <c r="C2" s="2" t="inlineStr">
        <is>
          <t>Dec. 31, 2020</t>
        </is>
      </c>
    </row>
    <row r="3">
      <c r="A3" s="3" t="inlineStr">
        <is>
          <t>WRITTEN</t>
        </is>
      </c>
    </row>
    <row r="4">
      <c r="A4" s="4" t="inlineStr">
        <is>
          <t>Direct</t>
        </is>
      </c>
      <c r="B4" s="6" t="n">
        <v>71091961</v>
      </c>
      <c r="C4" s="6" t="n">
        <v>58982300</v>
      </c>
    </row>
    <row r="5">
      <c r="A5" s="4" t="inlineStr">
        <is>
          <t>Reinsurance assumed</t>
        </is>
      </c>
      <c r="B5" s="5" t="n">
        <v>78699</v>
      </c>
      <c r="C5" s="5" t="n">
        <v>183204</v>
      </c>
    </row>
    <row r="6">
      <c r="A6" s="4" t="inlineStr">
        <is>
          <t>Reinsurance ceded</t>
        </is>
      </c>
      <c r="B6" s="5" t="n">
        <v>-10960325</v>
      </c>
      <c r="C6" s="5" t="n">
        <v>-10118373</v>
      </c>
    </row>
    <row r="7">
      <c r="A7" s="4" t="inlineStr">
        <is>
          <t>Net</t>
        </is>
      </c>
      <c r="B7" s="5" t="n">
        <v>60210335</v>
      </c>
      <c r="C7" s="5" t="n">
        <v>49047131</v>
      </c>
    </row>
    <row r="8">
      <c r="A8" s="3" t="inlineStr">
        <is>
          <t>EARNED</t>
        </is>
      </c>
    </row>
    <row r="9">
      <c r="A9" s="4" t="inlineStr">
        <is>
          <t>Direct</t>
        </is>
      </c>
      <c r="B9" s="5" t="n">
        <v>64652638</v>
      </c>
      <c r="C9" s="5" t="n">
        <v>59587071</v>
      </c>
    </row>
    <row r="10">
      <c r="A10" s="4" t="inlineStr">
        <is>
          <t>Reinsurance assumed</t>
        </is>
      </c>
      <c r="B10" s="5" t="n">
        <v>94590</v>
      </c>
      <c r="C10" s="5" t="n">
        <v>182416</v>
      </c>
    </row>
    <row r="11">
      <c r="A11" s="4" t="inlineStr">
        <is>
          <t>Reinsurance ceded</t>
        </is>
      </c>
      <c r="B11" s="5" t="n">
        <v>-10854208</v>
      </c>
      <c r="C11" s="5" t="n">
        <v>-10080285</v>
      </c>
    </row>
    <row r="12">
      <c r="A12" s="4" t="inlineStr">
        <is>
          <t>Net</t>
        </is>
      </c>
      <c r="B12" s="5" t="n">
        <v>53893020</v>
      </c>
      <c r="C12" s="5" t="n">
        <v>49689202</v>
      </c>
    </row>
    <row r="13">
      <c r="A13" s="3" t="inlineStr">
        <is>
          <t>LOSSES AND SETTLEMENT EXPENSES INCURRED</t>
        </is>
      </c>
    </row>
    <row r="14">
      <c r="A14" s="4" t="inlineStr">
        <is>
          <t>Direct</t>
        </is>
      </c>
      <c r="B14" s="5" t="n">
        <v>45685603</v>
      </c>
      <c r="C14" s="5" t="n">
        <v>47067297</v>
      </c>
    </row>
    <row r="15">
      <c r="A15" s="4" t="inlineStr">
        <is>
          <t>Reinsurance assumed</t>
        </is>
      </c>
      <c r="B15" s="5" t="n">
        <v>47536</v>
      </c>
      <c r="C15" s="5" t="n">
        <v>73597</v>
      </c>
    </row>
    <row r="16">
      <c r="A16" s="4" t="inlineStr">
        <is>
          <t>Reinsurance ceded</t>
        </is>
      </c>
      <c r="B16" s="5" t="n">
        <v>-11033596</v>
      </c>
      <c r="C16" s="5" t="n">
        <v>-14578906</v>
      </c>
    </row>
    <row r="17">
      <c r="A17" s="4" t="inlineStr">
        <is>
          <t>Total incurred</t>
        </is>
      </c>
      <c r="B17" s="6" t="n">
        <v>34699543</v>
      </c>
      <c r="C17" s="6" t="n">
        <v>325619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ummary of Net Reinsurance Balances Recoverable) (Details) - USD ($)</t>
        </is>
      </c>
      <c r="B1" s="2" t="inlineStr">
        <is>
          <t>12 Months Ended</t>
        </is>
      </c>
    </row>
    <row r="2">
      <c r="B2" s="2" t="inlineStr">
        <is>
          <t>Dec. 31, 2021</t>
        </is>
      </c>
      <c r="C2" s="2" t="inlineStr">
        <is>
          <t>Dec. 31, 2020</t>
        </is>
      </c>
    </row>
    <row r="3">
      <c r="A3" s="3" t="inlineStr">
        <is>
          <t>Ceded Credit Risk [Line Items]</t>
        </is>
      </c>
    </row>
    <row r="4">
      <c r="A4" s="4" t="inlineStr">
        <is>
          <t>Ceded Premiums Written</t>
        </is>
      </c>
      <c r="B4" s="6" t="n">
        <v>10960325</v>
      </c>
      <c r="C4" s="6" t="n">
        <v>10118373</v>
      </c>
    </row>
    <row r="5">
      <c r="A5" s="4" t="inlineStr">
        <is>
          <t>Net Reinsurer Exposure [Member] | Reinsurer Concentration Risk [Member]</t>
        </is>
      </c>
    </row>
    <row r="6">
      <c r="A6" s="3" t="inlineStr">
        <is>
          <t>Ceded Credit Risk [Line Items]</t>
        </is>
      </c>
    </row>
    <row r="7">
      <c r="A7" s="4" t="inlineStr">
        <is>
          <t>Net Reinsurer Exposure</t>
        </is>
      </c>
      <c r="B7" s="6" t="n">
        <v>15915000</v>
      </c>
    </row>
    <row r="8">
      <c r="A8" s="4" t="inlineStr">
        <is>
          <t>Percent of Total</t>
        </is>
      </c>
      <c r="B8" s="4" t="inlineStr">
        <is>
          <t>100.00%</t>
        </is>
      </c>
    </row>
    <row r="9">
      <c r="A9" s="4" t="inlineStr">
        <is>
          <t>Ceded Premiums Written [Member] | Reinsurer Concentration Risk [Member]</t>
        </is>
      </c>
    </row>
    <row r="10">
      <c r="A10" s="3" t="inlineStr">
        <is>
          <t>Ceded Credit Risk [Line Items]</t>
        </is>
      </c>
    </row>
    <row r="11">
      <c r="A11" s="4" t="inlineStr">
        <is>
          <t>Ceded Premiums Written</t>
        </is>
      </c>
      <c r="B11" s="6" t="n">
        <v>10960000</v>
      </c>
    </row>
    <row r="12">
      <c r="A12" s="4" t="inlineStr">
        <is>
          <t>Percent of Total</t>
        </is>
      </c>
      <c r="B12" s="4" t="inlineStr">
        <is>
          <t>100.10%</t>
        </is>
      </c>
    </row>
    <row r="13">
      <c r="A13" s="4" t="inlineStr">
        <is>
          <t>All Other Reinsurers Including Anticipated Subrogation [Member] | Net Reinsurer Exposure [Member] | Reinsurer Concentration Risk [Member]</t>
        </is>
      </c>
    </row>
    <row r="14">
      <c r="A14" s="3" t="inlineStr">
        <is>
          <t>Ceded Credit Risk [Line Items]</t>
        </is>
      </c>
    </row>
    <row r="15">
      <c r="A15" s="4" t="inlineStr">
        <is>
          <t>Net Reinsurer Exposure</t>
        </is>
      </c>
      <c r="B15" s="6" t="n">
        <v>2206000</v>
      </c>
    </row>
    <row r="16">
      <c r="A16" s="4" t="inlineStr">
        <is>
          <t>Percent of Total</t>
        </is>
      </c>
      <c r="B16" s="4" t="inlineStr">
        <is>
          <t>13.90%</t>
        </is>
      </c>
    </row>
    <row r="17">
      <c r="A17" s="4" t="inlineStr">
        <is>
          <t>All Other Reinsurers Including Anticipated Subrogation [Member] | Ceded Premiums Written [Member] | Reinsurer Concentration Risk [Member]</t>
        </is>
      </c>
    </row>
    <row r="18">
      <c r="A18" s="3" t="inlineStr">
        <is>
          <t>Ceded Credit Risk [Line Items]</t>
        </is>
      </c>
    </row>
    <row r="19">
      <c r="A19" s="4" t="inlineStr">
        <is>
          <t>Ceded Premiums Written</t>
        </is>
      </c>
      <c r="B19" s="6" t="n">
        <v>3277000</v>
      </c>
    </row>
    <row r="20">
      <c r="A20" s="4" t="inlineStr">
        <is>
          <t>Percent of Total</t>
        </is>
      </c>
      <c r="B20" s="4" t="inlineStr">
        <is>
          <t>29.90%</t>
        </is>
      </c>
    </row>
    <row r="21">
      <c r="A21" s="4" t="inlineStr">
        <is>
          <t>AM Best, A++ Rating [Member] | General Reinsurance Corporation [Member] | Net Reinsurer Exposure [Member] | Reinsurer Concentration Risk [Member]</t>
        </is>
      </c>
    </row>
    <row r="22">
      <c r="A22" s="3" t="inlineStr">
        <is>
          <t>Ceded Credit Risk [Line Items]</t>
        </is>
      </c>
    </row>
    <row r="23">
      <c r="A23" s="4" t="inlineStr">
        <is>
          <t>Net Reinsurer Exposure</t>
        </is>
      </c>
      <c r="B23" s="6" t="n">
        <v>774000</v>
      </c>
    </row>
    <row r="24">
      <c r="A24" s="4" t="inlineStr">
        <is>
          <t>Percent of Total</t>
        </is>
      </c>
      <c r="B24" s="4" t="inlineStr">
        <is>
          <t>4.90%</t>
        </is>
      </c>
    </row>
    <row r="25">
      <c r="A25" s="4" t="inlineStr">
        <is>
          <t>AM Best, A++ Rating [Member] | General Reinsurance Corporation [Member] | Ceded Premiums Written [Member] | Reinsurer Concentration Risk [Member]</t>
        </is>
      </c>
    </row>
    <row r="26">
      <c r="A26" s="3" t="inlineStr">
        <is>
          <t>Ceded Credit Risk [Line Items]</t>
        </is>
      </c>
    </row>
    <row r="27">
      <c r="A27" s="4" t="inlineStr">
        <is>
          <t>Ceded Premiums Written</t>
        </is>
      </c>
      <c r="B27" s="6" t="n">
        <v>1537000</v>
      </c>
    </row>
    <row r="28">
      <c r="A28" s="4" t="inlineStr">
        <is>
          <t>Percent of Total</t>
        </is>
      </c>
      <c r="B28" s="4" t="inlineStr">
        <is>
          <t>14.00%</t>
        </is>
      </c>
    </row>
    <row r="29">
      <c r="A29" s="4" t="inlineStr">
        <is>
          <t>AM Best, A+ Rating [Member] | Platinum Underwriters [Member] | Net Reinsurer Exposure [Member] | Reinsurer Concentration Risk [Member]</t>
        </is>
      </c>
    </row>
    <row r="30">
      <c r="A30" s="3" t="inlineStr">
        <is>
          <t>Ceded Credit Risk [Line Items]</t>
        </is>
      </c>
    </row>
    <row r="31">
      <c r="A31" s="4" t="inlineStr">
        <is>
          <t>Net Reinsurer Exposure</t>
        </is>
      </c>
      <c r="B31" s="6" t="n">
        <v>2901000</v>
      </c>
    </row>
    <row r="32">
      <c r="A32" s="4" t="inlineStr">
        <is>
          <t>Percent of Total</t>
        </is>
      </c>
      <c r="B32" s="4" t="inlineStr">
        <is>
          <t>18.20%</t>
        </is>
      </c>
    </row>
    <row r="33">
      <c r="A33" s="4" t="inlineStr">
        <is>
          <t>AM Best, A+ Rating [Member] | Platinum Underwriters [Member] | Ceded Premiums Written [Member] | Reinsurer Concentration Risk [Member]</t>
        </is>
      </c>
    </row>
    <row r="34">
      <c r="A34" s="3" t="inlineStr">
        <is>
          <t>Ceded Credit Risk [Line Items]</t>
        </is>
      </c>
    </row>
    <row r="35">
      <c r="A35" s="4" t="inlineStr">
        <is>
          <t>Ceded Premiums Written</t>
        </is>
      </c>
      <c r="B35" s="6" t="n">
        <v>2317000</v>
      </c>
    </row>
    <row r="36">
      <c r="A36" s="4" t="inlineStr">
        <is>
          <t>Percent of Total</t>
        </is>
      </c>
      <c r="B36" s="4" t="inlineStr">
        <is>
          <t>21.10%</t>
        </is>
      </c>
    </row>
    <row r="37">
      <c r="A37" s="4" t="inlineStr">
        <is>
          <t>AM Best, A+ Rating [Member] | Hannover Ruckversicherungs [Member] | Net Reinsurer Exposure [Member] | Reinsurer Concentration Risk [Member]</t>
        </is>
      </c>
    </row>
    <row r="38">
      <c r="A38" s="3" t="inlineStr">
        <is>
          <t>Ceded Credit Risk [Line Items]</t>
        </is>
      </c>
    </row>
    <row r="39">
      <c r="A39" s="4" t="inlineStr">
        <is>
          <t>Net Reinsurer Exposure</t>
        </is>
      </c>
      <c r="B39" s="6" t="n">
        <v>2073000</v>
      </c>
    </row>
    <row r="40">
      <c r="A40" s="4" t="inlineStr">
        <is>
          <t>Percent of Total</t>
        </is>
      </c>
      <c r="B40" s="4" t="inlineStr">
        <is>
          <t>13.00%</t>
        </is>
      </c>
    </row>
    <row r="41">
      <c r="A41" s="4" t="inlineStr">
        <is>
          <t>AM Best, A+ Rating [Member] | Hannover Ruckversicherungs [Member] | Ceded Premiums Written [Member] | Reinsurer Concentration Risk [Member]</t>
        </is>
      </c>
    </row>
    <row r="42">
      <c r="A42" s="3" t="inlineStr">
        <is>
          <t>Ceded Credit Risk [Line Items]</t>
        </is>
      </c>
    </row>
    <row r="43">
      <c r="A43" s="4" t="inlineStr">
        <is>
          <t>Ceded Premiums Written</t>
        </is>
      </c>
      <c r="B43" s="6" t="n">
        <v>1274000</v>
      </c>
    </row>
    <row r="44">
      <c r="A44" s="4" t="inlineStr">
        <is>
          <t>Percent of Total</t>
        </is>
      </c>
      <c r="B44" s="4" t="inlineStr">
        <is>
          <t>11.60%</t>
        </is>
      </c>
    </row>
    <row r="45">
      <c r="A45" s="4" t="inlineStr">
        <is>
          <t>AM Best, A+ Rating [Member] | Partner Reinsurance Company [Member] | Net Reinsurer Exposure [Member] | Reinsurer Concentration Risk [Member]</t>
        </is>
      </c>
    </row>
    <row r="46">
      <c r="A46" s="3" t="inlineStr">
        <is>
          <t>Ceded Credit Risk [Line Items]</t>
        </is>
      </c>
    </row>
    <row r="47">
      <c r="A47" s="4" t="inlineStr">
        <is>
          <t>Net Reinsurer Exposure</t>
        </is>
      </c>
      <c r="B47" s="6" t="n">
        <v>1514000</v>
      </c>
    </row>
    <row r="48">
      <c r="A48" s="4" t="inlineStr">
        <is>
          <t>Percent of Total</t>
        </is>
      </c>
      <c r="B48" s="4" t="inlineStr">
        <is>
          <t>9.50%</t>
        </is>
      </c>
    </row>
    <row r="49">
      <c r="A49" s="4" t="inlineStr">
        <is>
          <t>AM Best, A+ Rating [Member] | Partner Reinsurance Company [Member] | Ceded Premiums Written [Member] | Reinsurer Concentration Risk [Member]</t>
        </is>
      </c>
    </row>
    <row r="50">
      <c r="A50" s="3" t="inlineStr">
        <is>
          <t>Ceded Credit Risk [Line Items]</t>
        </is>
      </c>
    </row>
    <row r="51">
      <c r="A51" s="4" t="inlineStr">
        <is>
          <t>Ceded Premiums Written</t>
        </is>
      </c>
      <c r="B51" s="6" t="n">
        <v>303000</v>
      </c>
    </row>
    <row r="52">
      <c r="A52" s="4" t="inlineStr">
        <is>
          <t>Percent of Total</t>
        </is>
      </c>
      <c r="B52" s="4" t="inlineStr">
        <is>
          <t>2.80%</t>
        </is>
      </c>
    </row>
    <row r="53">
      <c r="A53" s="4" t="inlineStr">
        <is>
          <t>AM Best, A+ Rating [Member] | Everest Reinsurance Company [Member] | Net Reinsurer Exposure [Member] | Reinsurer Concentration Risk [Member]</t>
        </is>
      </c>
    </row>
    <row r="54">
      <c r="A54" s="3" t="inlineStr">
        <is>
          <t>Ceded Credit Risk [Line Items]</t>
        </is>
      </c>
    </row>
    <row r="55">
      <c r="A55" s="4" t="inlineStr">
        <is>
          <t>Net Reinsurer Exposure</t>
        </is>
      </c>
      <c r="B55" s="6" t="n">
        <v>1196000</v>
      </c>
    </row>
    <row r="56">
      <c r="A56" s="4" t="inlineStr">
        <is>
          <t>Percent of Total</t>
        </is>
      </c>
      <c r="B56" s="4" t="inlineStr">
        <is>
          <t>7.50%</t>
        </is>
      </c>
    </row>
    <row r="57">
      <c r="A57" s="4" t="inlineStr">
        <is>
          <t>AM Best, A+ Rating [Member] | Everest Reinsurance Company [Member] | Ceded Premiums Written [Member] | Reinsurer Concentration Risk [Member]</t>
        </is>
      </c>
    </row>
    <row r="58">
      <c r="A58" s="3" t="inlineStr">
        <is>
          <t>Ceded Credit Risk [Line Items]</t>
        </is>
      </c>
    </row>
    <row r="59">
      <c r="A59" s="4" t="inlineStr">
        <is>
          <t>Ceded Premiums Written</t>
        </is>
      </c>
      <c r="B59" s="6" t="n">
        <v>271000</v>
      </c>
    </row>
    <row r="60">
      <c r="A60" s="4" t="inlineStr">
        <is>
          <t>Percent of Total</t>
        </is>
      </c>
      <c r="B60" s="4" t="inlineStr">
        <is>
          <t>2.50%</t>
        </is>
      </c>
    </row>
    <row r="61">
      <c r="A61" s="4" t="inlineStr">
        <is>
          <t>AM Best, A+ Rating [Member] | Swiss Reinsurance [Member] | Net Reinsurer Exposure [Member] | Reinsurer Concentration Risk [Member]</t>
        </is>
      </c>
    </row>
    <row r="62">
      <c r="A62" s="3" t="inlineStr">
        <is>
          <t>Ceded Credit Risk [Line Items]</t>
        </is>
      </c>
    </row>
    <row r="63">
      <c r="A63" s="4" t="inlineStr">
        <is>
          <t>Net Reinsurer Exposure</t>
        </is>
      </c>
      <c r="B63" s="6" t="n">
        <v>1162000</v>
      </c>
    </row>
    <row r="64">
      <c r="A64" s="4" t="inlineStr">
        <is>
          <t>Percent of Total</t>
        </is>
      </c>
      <c r="B64" s="4" t="inlineStr">
        <is>
          <t>7.30%</t>
        </is>
      </c>
    </row>
    <row r="65">
      <c r="A65" s="4" t="inlineStr">
        <is>
          <t>AM Best, A+ Rating [Member] | Swiss Reinsurance [Member] | Ceded Premiums Written [Member] | Reinsurer Concentration Risk [Member]</t>
        </is>
      </c>
    </row>
    <row r="66">
      <c r="A66" s="3" t="inlineStr">
        <is>
          <t>Ceded Credit Risk [Line Items]</t>
        </is>
      </c>
    </row>
    <row r="67">
      <c r="A67" s="4" t="inlineStr">
        <is>
          <t>Ceded Premiums Written</t>
        </is>
      </c>
      <c r="B67" s="6" t="n">
        <v>286000</v>
      </c>
    </row>
    <row r="68">
      <c r="A68" s="4" t="inlineStr">
        <is>
          <t>Percent of Total</t>
        </is>
      </c>
      <c r="B68" s="4" t="inlineStr">
        <is>
          <t>2.60%</t>
        </is>
      </c>
    </row>
    <row r="69">
      <c r="A69" s="4" t="inlineStr">
        <is>
          <t>AM Best, A+ Rating [Member] | Endurance Reinsurance [Member] | Net Reinsurer Exposure [Member] | Reinsurer Concentration Risk [Member]</t>
        </is>
      </c>
    </row>
    <row r="70">
      <c r="A70" s="3" t="inlineStr">
        <is>
          <t>Ceded Credit Risk [Line Items]</t>
        </is>
      </c>
    </row>
    <row r="71">
      <c r="A71" s="4" t="inlineStr">
        <is>
          <t>Net Reinsurer Exposure</t>
        </is>
      </c>
      <c r="B71" s="6" t="n">
        <v>867000</v>
      </c>
    </row>
    <row r="72">
      <c r="A72" s="4" t="inlineStr">
        <is>
          <t>Percent of Total</t>
        </is>
      </c>
      <c r="B72" s="4" t="inlineStr">
        <is>
          <t>5.40%</t>
        </is>
      </c>
    </row>
    <row r="73">
      <c r="A73" s="4" t="inlineStr">
        <is>
          <t>AM Best, A+ Rating [Member] | Endurance Reinsurance [Member] | Ceded Premiums Written [Member] | Reinsurer Concentration Risk [Member]</t>
        </is>
      </c>
    </row>
    <row r="74">
      <c r="A74" s="3" t="inlineStr">
        <is>
          <t>Ceded Credit Risk [Line Items]</t>
        </is>
      </c>
    </row>
    <row r="75">
      <c r="A75" s="4" t="inlineStr">
        <is>
          <t>Ceded Premiums Written</t>
        </is>
      </c>
      <c r="B75" s="6" t="n">
        <v>306000</v>
      </c>
    </row>
    <row r="76">
      <c r="A76" s="4" t="inlineStr">
        <is>
          <t>Percent of Total</t>
        </is>
      </c>
      <c r="B76" s="4" t="inlineStr">
        <is>
          <t>2.80%</t>
        </is>
      </c>
    </row>
    <row r="77">
      <c r="A77" s="4" t="inlineStr">
        <is>
          <t>AM Best, A Rating [Member] | Aspen Insurance UK Ltd [Member] | Net Reinsurer Exposure [Member] | Reinsurer Concentration Risk [Member]</t>
        </is>
      </c>
    </row>
    <row r="78">
      <c r="A78" s="3" t="inlineStr">
        <is>
          <t>Ceded Credit Risk [Line Items]</t>
        </is>
      </c>
    </row>
    <row r="79">
      <c r="A79" s="4" t="inlineStr">
        <is>
          <t>Net Reinsurer Exposure</t>
        </is>
      </c>
      <c r="B79" s="6" t="n">
        <v>1824000</v>
      </c>
    </row>
    <row r="80">
      <c r="A80" s="4" t="inlineStr">
        <is>
          <t>Percent of Total</t>
        </is>
      </c>
      <c r="B80" s="4" t="inlineStr">
        <is>
          <t>11.50%</t>
        </is>
      </c>
    </row>
    <row r="81">
      <c r="A81" s="4" t="inlineStr">
        <is>
          <t>AM Best, A Rating [Member] | Aspen Insurance UK Ltd [Member] | Ceded Premiums Written [Member] | Reinsurer Concentration Risk [Member]</t>
        </is>
      </c>
    </row>
    <row r="82">
      <c r="A82" s="3" t="inlineStr">
        <is>
          <t>Ceded Credit Risk [Line Items]</t>
        </is>
      </c>
    </row>
    <row r="83">
      <c r="A83" s="4" t="inlineStr">
        <is>
          <t>Ceded Premiums Written</t>
        </is>
      </c>
      <c r="B83" s="6" t="n">
        <v>292000</v>
      </c>
    </row>
    <row r="84">
      <c r="A84" s="4" t="inlineStr">
        <is>
          <t>Percent of Total</t>
        </is>
      </c>
      <c r="B84" s="4" t="inlineStr">
        <is>
          <t>2.70%</t>
        </is>
      </c>
    </row>
    <row r="85">
      <c r="A85" s="4" t="inlineStr">
        <is>
          <t>AM Best, A Rating [Member] | Axis Reinsurance Company [Member] | Net Reinsurer Exposure [Member] | Reinsurer Concentration Risk [Member]</t>
        </is>
      </c>
    </row>
    <row r="86">
      <c r="A86" s="3" t="inlineStr">
        <is>
          <t>Ceded Credit Risk [Line Items]</t>
        </is>
      </c>
    </row>
    <row r="87">
      <c r="A87" s="4" t="inlineStr">
        <is>
          <t>Net Reinsurer Exposure</t>
        </is>
      </c>
      <c r="B87" s="6" t="n">
        <v>742000</v>
      </c>
    </row>
    <row r="88">
      <c r="A88" s="4" t="inlineStr">
        <is>
          <t>Percent of Total</t>
        </is>
      </c>
      <c r="B88" s="4" t="inlineStr">
        <is>
          <t>4.70%</t>
        </is>
      </c>
    </row>
    <row r="89">
      <c r="A89" s="4" t="inlineStr">
        <is>
          <t>AM Best, A Rating [Member] | Axis Reinsurance Company [Member] | Ceded Premiums Written [Member] | Reinsurer Concentration Risk [Member]</t>
        </is>
      </c>
    </row>
    <row r="90">
      <c r="A90" s="3" t="inlineStr">
        <is>
          <t>Ceded Credit Risk [Line Items]</t>
        </is>
      </c>
    </row>
    <row r="91">
      <c r="A91" s="4" t="inlineStr">
        <is>
          <t>Ceded Premiums Written</t>
        </is>
      </c>
      <c r="B91" s="6" t="n">
        <v>270000</v>
      </c>
    </row>
    <row r="92">
      <c r="A92" s="4" t="inlineStr">
        <is>
          <t>Percent of Total</t>
        </is>
      </c>
      <c r="B92" s="4" t="inlineStr">
        <is>
          <t>2.60%</t>
        </is>
      </c>
    </row>
    <row r="93">
      <c r="A93" s="4" t="inlineStr">
        <is>
          <t>AM Best, A Rating [Member] | Liberty Mutual Insurance Company [Member] | Net Reinsurer Exposure [Member] | Reinsurer Concentration Risk [Member]</t>
        </is>
      </c>
    </row>
    <row r="94">
      <c r="A94" s="3" t="inlineStr">
        <is>
          <t>Ceded Credit Risk [Line Items]</t>
        </is>
      </c>
    </row>
    <row r="95">
      <c r="A95" s="4" t="inlineStr">
        <is>
          <t>Net Reinsurer Exposure</t>
        </is>
      </c>
      <c r="B95" s="6" t="n">
        <v>656000</v>
      </c>
    </row>
    <row r="96">
      <c r="A96" s="4" t="inlineStr">
        <is>
          <t>Percent of Total</t>
        </is>
      </c>
      <c r="B96" s="4" t="inlineStr">
        <is>
          <t>4.10%</t>
        </is>
      </c>
    </row>
    <row r="97">
      <c r="A97" s="4" t="inlineStr">
        <is>
          <t>AM Best, A Rating [Member] | Liberty Mutual Insurance Company [Member] | Ceded Premiums Written [Member] | Reinsurer Concentration Risk [Member]</t>
        </is>
      </c>
    </row>
    <row r="98">
      <c r="A98" s="3" t="inlineStr">
        <is>
          <t>Ceded Credit Risk [Line Items]</t>
        </is>
      </c>
    </row>
    <row r="99">
      <c r="A99" s="4" t="inlineStr">
        <is>
          <t>Ceded Premiums Written</t>
        </is>
      </c>
      <c r="B99" s="6" t="n">
        <v>827000</v>
      </c>
    </row>
    <row r="100">
      <c r="A100" s="4" t="inlineStr">
        <is>
          <t>Percent of Total</t>
        </is>
      </c>
      <c r="B100" s="4" t="inlineStr">
        <is>
          <t>7.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Parentheticals) - USD ($)</t>
        </is>
      </c>
      <c r="B1" s="2" t="inlineStr">
        <is>
          <t>12 Months Ended</t>
        </is>
      </c>
    </row>
    <row r="2">
      <c r="B2" s="2" t="inlineStr">
        <is>
          <t>Dec. 31, 2021</t>
        </is>
      </c>
      <c r="C2" s="2" t="inlineStr">
        <is>
          <t>Dec. 31, 2020</t>
        </is>
      </c>
    </row>
    <row r="3">
      <c r="A3" s="3" t="inlineStr">
        <is>
          <t>Consolidated Statements of Earnings and Comprehensive Earnings [Abstract]</t>
        </is>
      </c>
    </row>
    <row r="4">
      <c r="A4" s="4" t="inlineStr">
        <is>
          <t>Unrealized holding gains (losses) arising during the period, tax</t>
        </is>
      </c>
      <c r="B4" s="6" t="n">
        <v>-641107</v>
      </c>
      <c r="C4" s="6" t="n">
        <v>802634</v>
      </c>
    </row>
    <row r="5">
      <c r="A5" s="4" t="inlineStr">
        <is>
          <t>Reclassification adjustment for (gains) included in net income, tax</t>
        </is>
      </c>
      <c r="B5" s="6" t="n">
        <v>50050</v>
      </c>
      <c r="C5" s="6" t="n">
        <v>120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Settlement Expenses (Summary of Cumulative Paid Losses and Settlement Expenses) (Details)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 loss and settlement expenses, net of reinsurance</t>
        </is>
      </c>
      <c r="B3" s="6" t="n">
        <v>272093</v>
      </c>
    </row>
    <row r="4">
      <c r="A4" s="4" t="inlineStr">
        <is>
          <t>Cumulative paid loss and settlement expenses, net of reinsurance</t>
        </is>
      </c>
      <c r="B4" s="5" t="n">
        <v>224912</v>
      </c>
    </row>
    <row r="5">
      <c r="A5" s="4" t="inlineStr">
        <is>
          <t>Unpaid loss and settlement expense, net of reinsurance</t>
        </is>
      </c>
      <c r="B5" s="5" t="n">
        <v>47314</v>
      </c>
    </row>
    <row r="6">
      <c r="A6" s="4" t="inlineStr">
        <is>
          <t>Property Line [Member]</t>
        </is>
      </c>
    </row>
    <row r="7">
      <c r="A7" s="3" t="inlineStr">
        <is>
          <t>Claims Development [Line Items]</t>
        </is>
      </c>
    </row>
    <row r="8">
      <c r="A8" s="4" t="inlineStr">
        <is>
          <t>Incurred loss and settlement expenses, net of reinsurance</t>
        </is>
      </c>
      <c r="B8" s="5" t="n">
        <v>105842</v>
      </c>
    </row>
    <row r="9">
      <c r="A9" s="4" t="inlineStr">
        <is>
          <t>Cumulative paid loss and settlement expenses, net of reinsurance</t>
        </is>
      </c>
      <c r="B9" s="5" t="n">
        <v>103345</v>
      </c>
    </row>
    <row r="10">
      <c r="A10" s="4" t="inlineStr">
        <is>
          <t>Unpaid loss and settlement expense, net of reinsurance</t>
        </is>
      </c>
      <c r="B10" s="5" t="n">
        <v>2461</v>
      </c>
    </row>
    <row r="11">
      <c r="A11" s="4" t="inlineStr">
        <is>
          <t>Workers Compensation and Liability Lines [Member]</t>
        </is>
      </c>
    </row>
    <row r="12">
      <c r="A12" s="3" t="inlineStr">
        <is>
          <t>Claims Development [Line Items]</t>
        </is>
      </c>
    </row>
    <row r="13">
      <c r="A13" s="4" t="inlineStr">
        <is>
          <t>Incurred loss and settlement expenses, net of reinsurance</t>
        </is>
      </c>
      <c r="B13" s="5" t="n">
        <v>166251</v>
      </c>
    </row>
    <row r="14">
      <c r="A14" s="4" t="inlineStr">
        <is>
          <t>Cumulative paid loss and settlement expenses, net of reinsurance</t>
        </is>
      </c>
      <c r="B14" s="5" t="n">
        <v>121567</v>
      </c>
    </row>
    <row r="15">
      <c r="A15" s="4" t="inlineStr">
        <is>
          <t>Unpaid loss and settlement expense, net of reinsurance</t>
        </is>
      </c>
      <c r="B15" s="5" t="n">
        <v>44853</v>
      </c>
    </row>
    <row r="16">
      <c r="A16" s="4" t="inlineStr">
        <is>
          <t>2012 [Member]</t>
        </is>
      </c>
    </row>
    <row r="17">
      <c r="A17" s="3" t="inlineStr">
        <is>
          <t>Claims Development [Line Items]</t>
        </is>
      </c>
    </row>
    <row r="18">
      <c r="A18" s="4" t="inlineStr">
        <is>
          <t>Incurred loss and settlement expenses, net of reinsurance</t>
        </is>
      </c>
      <c r="B18" s="5" t="n">
        <v>19071</v>
      </c>
      <c r="C18" s="6" t="n">
        <v>18962</v>
      </c>
      <c r="D18" s="6" t="n">
        <v>19003</v>
      </c>
      <c r="E18" s="6" t="n">
        <v>19087</v>
      </c>
      <c r="F18" s="6" t="n">
        <v>19256</v>
      </c>
      <c r="G18" s="6" t="n">
        <v>19174</v>
      </c>
      <c r="H18" s="6" t="n">
        <v>18184</v>
      </c>
      <c r="I18" s="6" t="n">
        <v>17813</v>
      </c>
      <c r="J18" s="6" t="n">
        <v>17712</v>
      </c>
      <c r="K18" s="6" t="n">
        <v>19265</v>
      </c>
    </row>
    <row r="19">
      <c r="A19" s="4" t="inlineStr">
        <is>
          <t>Total IBNR plus expected development on reported claims</t>
        </is>
      </c>
      <c r="B19" s="6" t="n">
        <v>10</v>
      </c>
    </row>
    <row r="20">
      <c r="A20" s="4" t="inlineStr">
        <is>
          <t>Cumulative number of reported claims | claim</t>
        </is>
      </c>
      <c r="B20" s="5" t="n">
        <v>1823</v>
      </c>
    </row>
    <row r="21">
      <c r="A21" s="4" t="inlineStr">
        <is>
          <t>Cumulative paid loss and settlement expenses, net of reinsurance</t>
        </is>
      </c>
      <c r="B21" s="6" t="n">
        <v>19063</v>
      </c>
      <c r="C21" s="5" t="n">
        <v>18874</v>
      </c>
      <c r="D21" s="5" t="n">
        <v>18748</v>
      </c>
      <c r="E21" s="5" t="n">
        <v>18625</v>
      </c>
      <c r="F21" s="5" t="n">
        <v>18225</v>
      </c>
      <c r="G21" s="5" t="n">
        <v>17239</v>
      </c>
      <c r="H21" s="5" t="n">
        <v>14689</v>
      </c>
      <c r="I21" s="5" t="n">
        <v>11958</v>
      </c>
      <c r="J21" s="5" t="n">
        <v>9422</v>
      </c>
      <c r="K21" s="5" t="n">
        <v>6129</v>
      </c>
    </row>
    <row r="22">
      <c r="A22" s="4" t="inlineStr">
        <is>
          <t>2012 [Member] | Property Line [Member]</t>
        </is>
      </c>
    </row>
    <row r="23">
      <c r="A23" s="3" t="inlineStr">
        <is>
          <t>Claims Development [Line Items]</t>
        </is>
      </c>
    </row>
    <row r="24">
      <c r="A24" s="4" t="inlineStr">
        <is>
          <t>Incurred loss and settlement expenses, net of reinsurance</t>
        </is>
      </c>
      <c r="B24" s="6" t="n">
        <v>6161</v>
      </c>
      <c r="C24" s="5" t="n">
        <v>6161</v>
      </c>
      <c r="D24" s="5" t="n">
        <v>6167</v>
      </c>
      <c r="E24" s="5" t="n">
        <v>6455</v>
      </c>
      <c r="F24" s="5" t="n">
        <v>6411</v>
      </c>
      <c r="G24" s="5" t="n">
        <v>6482</v>
      </c>
      <c r="H24" s="5" t="n">
        <v>6546</v>
      </c>
      <c r="I24" s="5" t="n">
        <v>6406</v>
      </c>
      <c r="J24" s="5" t="n">
        <v>6374</v>
      </c>
      <c r="K24" s="5" t="n">
        <v>6143</v>
      </c>
    </row>
    <row r="25">
      <c r="A25" s="4" t="inlineStr">
        <is>
          <t>Cumulative number of reported claims | claim</t>
        </is>
      </c>
      <c r="B25" s="5" t="n">
        <v>668</v>
      </c>
    </row>
    <row r="26">
      <c r="A26" s="4" t="inlineStr">
        <is>
          <t>Cumulative paid loss and settlement expenses, net of reinsurance</t>
        </is>
      </c>
      <c r="B26" s="6" t="n">
        <v>6176</v>
      </c>
      <c r="C26" s="5" t="n">
        <v>6176</v>
      </c>
      <c r="D26" s="5" t="n">
        <v>6176</v>
      </c>
      <c r="E26" s="5" t="n">
        <v>6469</v>
      </c>
      <c r="F26" s="5" t="n">
        <v>6472</v>
      </c>
      <c r="G26" s="5" t="n">
        <v>6326</v>
      </c>
      <c r="H26" s="5" t="n">
        <v>6362</v>
      </c>
      <c r="I26" s="5" t="n">
        <v>6369</v>
      </c>
      <c r="J26" s="5" t="n">
        <v>6401</v>
      </c>
      <c r="K26" s="5" t="n">
        <v>4949</v>
      </c>
    </row>
    <row r="27">
      <c r="A27" s="4" t="inlineStr">
        <is>
          <t>2012 [Member] | Workers Compensation and Liability Lines [Member]</t>
        </is>
      </c>
    </row>
    <row r="28">
      <c r="A28" s="3" t="inlineStr">
        <is>
          <t>Claims Development [Line Items]</t>
        </is>
      </c>
    </row>
    <row r="29">
      <c r="A29" s="4" t="inlineStr">
        <is>
          <t>Incurred loss and settlement expenses, net of reinsurance</t>
        </is>
      </c>
      <c r="B29" s="5" t="n">
        <v>12910</v>
      </c>
      <c r="C29" s="5" t="n">
        <v>12801</v>
      </c>
      <c r="D29" s="5" t="n">
        <v>12836</v>
      </c>
      <c r="E29" s="5" t="n">
        <v>12632</v>
      </c>
      <c r="F29" s="5" t="n">
        <v>12845</v>
      </c>
      <c r="G29" s="5" t="n">
        <v>12692</v>
      </c>
      <c r="H29" s="5" t="n">
        <v>11638</v>
      </c>
      <c r="I29" s="5" t="n">
        <v>11407</v>
      </c>
      <c r="J29" s="5" t="n">
        <v>11338</v>
      </c>
      <c r="K29" s="5" t="n">
        <v>13122</v>
      </c>
    </row>
    <row r="30">
      <c r="A30" s="4" t="inlineStr">
        <is>
          <t>Total IBNR plus expected development on reported claims</t>
        </is>
      </c>
      <c r="B30" s="6" t="n">
        <v>10</v>
      </c>
    </row>
    <row r="31">
      <c r="A31" s="4" t="inlineStr">
        <is>
          <t>Cumulative number of reported claims | claim</t>
        </is>
      </c>
      <c r="B31" s="5" t="n">
        <v>1155</v>
      </c>
    </row>
    <row r="32">
      <c r="A32" s="4" t="inlineStr">
        <is>
          <t>Cumulative paid loss and settlement expenses, net of reinsurance</t>
        </is>
      </c>
      <c r="B32" s="6" t="n">
        <v>12887</v>
      </c>
      <c r="C32" s="5" t="n">
        <v>12698</v>
      </c>
      <c r="D32" s="5" t="n">
        <v>12572</v>
      </c>
      <c r="E32" s="5" t="n">
        <v>12156</v>
      </c>
      <c r="F32" s="5" t="n">
        <v>11753</v>
      </c>
      <c r="G32" s="5" t="n">
        <v>10913</v>
      </c>
      <c r="H32" s="5" t="n">
        <v>8327</v>
      </c>
      <c r="I32" s="5" t="n">
        <v>5589</v>
      </c>
      <c r="J32" s="5" t="n">
        <v>3021</v>
      </c>
      <c r="K32" s="6" t="n">
        <v>1180</v>
      </c>
    </row>
    <row r="33">
      <c r="A33" s="4" t="inlineStr">
        <is>
          <t>2013 [Member]</t>
        </is>
      </c>
    </row>
    <row r="34">
      <c r="A34" s="3" t="inlineStr">
        <is>
          <t>Claims Development [Line Items]</t>
        </is>
      </c>
    </row>
    <row r="35">
      <c r="A35" s="4" t="inlineStr">
        <is>
          <t>Incurred loss and settlement expenses, net of reinsurance</t>
        </is>
      </c>
      <c r="B35" s="5" t="n">
        <v>22419</v>
      </c>
      <c r="C35" s="5" t="n">
        <v>22351</v>
      </c>
      <c r="D35" s="5" t="n">
        <v>22348</v>
      </c>
      <c r="E35" s="5" t="n">
        <v>22140</v>
      </c>
      <c r="F35" s="5" t="n">
        <v>22167</v>
      </c>
      <c r="G35" s="5" t="n">
        <v>21375</v>
      </c>
      <c r="H35" s="5" t="n">
        <v>21459</v>
      </c>
      <c r="I35" s="5" t="n">
        <v>21861</v>
      </c>
      <c r="J35" s="5" t="n">
        <v>21850</v>
      </c>
    </row>
    <row r="36">
      <c r="A36" s="4" t="inlineStr">
        <is>
          <t>Total IBNR plus expected development on reported claims</t>
        </is>
      </c>
      <c r="B36" s="6" t="n">
        <v>22</v>
      </c>
    </row>
    <row r="37">
      <c r="A37" s="4" t="inlineStr">
        <is>
          <t>Cumulative number of reported claims | claim</t>
        </is>
      </c>
      <c r="B37" s="5" t="n">
        <v>1771</v>
      </c>
    </row>
    <row r="38">
      <c r="A38" s="4" t="inlineStr">
        <is>
          <t>Cumulative paid loss and settlement expenses, net of reinsurance</t>
        </is>
      </c>
      <c r="B38" s="6" t="n">
        <v>22245</v>
      </c>
      <c r="C38" s="5" t="n">
        <v>22011</v>
      </c>
      <c r="D38" s="5" t="n">
        <v>21836</v>
      </c>
      <c r="E38" s="5" t="n">
        <v>21252</v>
      </c>
      <c r="F38" s="5" t="n">
        <v>20446</v>
      </c>
      <c r="G38" s="5" t="n">
        <v>18661</v>
      </c>
      <c r="H38" s="5" t="n">
        <v>15834</v>
      </c>
      <c r="I38" s="5" t="n">
        <v>12235</v>
      </c>
      <c r="J38" s="5" t="n">
        <v>8435</v>
      </c>
    </row>
    <row r="39">
      <c r="A39" s="4" t="inlineStr">
        <is>
          <t>2013 [Member] | Property Line [Member]</t>
        </is>
      </c>
    </row>
    <row r="40">
      <c r="A40" s="3" t="inlineStr">
        <is>
          <t>Claims Development [Line Items]</t>
        </is>
      </c>
    </row>
    <row r="41">
      <c r="A41" s="4" t="inlineStr">
        <is>
          <t>Incurred loss and settlement expenses, net of reinsurance</t>
        </is>
      </c>
      <c r="B41" s="5" t="n">
        <v>8275</v>
      </c>
      <c r="C41" s="5" t="n">
        <v>8270</v>
      </c>
      <c r="D41" s="5" t="n">
        <v>8272</v>
      </c>
      <c r="E41" s="5" t="n">
        <v>8282</v>
      </c>
      <c r="F41" s="5" t="n">
        <v>8471</v>
      </c>
      <c r="G41" s="5" t="n">
        <v>8415</v>
      </c>
      <c r="H41" s="5" t="n">
        <v>8290</v>
      </c>
      <c r="I41" s="5" t="n">
        <v>8302</v>
      </c>
      <c r="J41" s="5" t="n">
        <v>9266</v>
      </c>
    </row>
    <row r="42">
      <c r="A42" s="4" t="inlineStr">
        <is>
          <t>Total IBNR plus expected development on reported claims</t>
        </is>
      </c>
      <c r="B42" s="6" t="n">
        <v>11</v>
      </c>
    </row>
    <row r="43">
      <c r="A43" s="4" t="inlineStr">
        <is>
          <t>Cumulative number of reported claims | claim</t>
        </is>
      </c>
      <c r="B43" s="5" t="n">
        <v>626</v>
      </c>
    </row>
    <row r="44">
      <c r="A44" s="4" t="inlineStr">
        <is>
          <t>Cumulative paid loss and settlement expenses, net of reinsurance</t>
        </is>
      </c>
      <c r="B44" s="6" t="n">
        <v>8271</v>
      </c>
      <c r="C44" s="5" t="n">
        <v>8270</v>
      </c>
      <c r="D44" s="5" t="n">
        <v>8271</v>
      </c>
      <c r="E44" s="5" t="n">
        <v>8272</v>
      </c>
      <c r="F44" s="5" t="n">
        <v>8265</v>
      </c>
      <c r="G44" s="5" t="n">
        <v>8238</v>
      </c>
      <c r="H44" s="5" t="n">
        <v>8200</v>
      </c>
      <c r="I44" s="5" t="n">
        <v>8079</v>
      </c>
      <c r="J44" s="5" t="n">
        <v>6856</v>
      </c>
    </row>
    <row r="45">
      <c r="A45" s="4" t="inlineStr">
        <is>
          <t>2013 [Member] | Workers Compensation and Liability Lines [Member]</t>
        </is>
      </c>
    </row>
    <row r="46">
      <c r="A46" s="3" t="inlineStr">
        <is>
          <t>Claims Development [Line Items]</t>
        </is>
      </c>
    </row>
    <row r="47">
      <c r="A47" s="4" t="inlineStr">
        <is>
          <t>Incurred loss and settlement expenses, net of reinsurance</t>
        </is>
      </c>
      <c r="B47" s="5" t="n">
        <v>14144</v>
      </c>
      <c r="C47" s="5" t="n">
        <v>14081</v>
      </c>
      <c r="D47" s="5" t="n">
        <v>14076</v>
      </c>
      <c r="E47" s="5" t="n">
        <v>13858</v>
      </c>
      <c r="F47" s="5" t="n">
        <v>13696</v>
      </c>
      <c r="G47" s="5" t="n">
        <v>12960</v>
      </c>
      <c r="H47" s="5" t="n">
        <v>13169</v>
      </c>
      <c r="I47" s="5" t="n">
        <v>13559</v>
      </c>
      <c r="J47" s="5" t="n">
        <v>12584</v>
      </c>
    </row>
    <row r="48">
      <c r="A48" s="4" t="inlineStr">
        <is>
          <t>Total IBNR plus expected development on reported claims</t>
        </is>
      </c>
      <c r="B48" s="6" t="n">
        <v>11</v>
      </c>
    </row>
    <row r="49">
      <c r="A49" s="4" t="inlineStr">
        <is>
          <t>Cumulative number of reported claims | claim</t>
        </is>
      </c>
      <c r="B49" s="5" t="n">
        <v>1145</v>
      </c>
    </row>
    <row r="50">
      <c r="A50" s="4" t="inlineStr">
        <is>
          <t>Cumulative paid loss and settlement expenses, net of reinsurance</t>
        </is>
      </c>
      <c r="B50" s="6" t="n">
        <v>13974</v>
      </c>
      <c r="C50" s="5" t="n">
        <v>13741</v>
      </c>
      <c r="D50" s="5" t="n">
        <v>13565</v>
      </c>
      <c r="E50" s="5" t="n">
        <v>12980</v>
      </c>
      <c r="F50" s="5" t="n">
        <v>12181</v>
      </c>
      <c r="G50" s="5" t="n">
        <v>10423</v>
      </c>
      <c r="H50" s="5" t="n">
        <v>7634</v>
      </c>
      <c r="I50" s="5" t="n">
        <v>4156</v>
      </c>
      <c r="J50" s="6" t="n">
        <v>1579</v>
      </c>
    </row>
    <row r="51">
      <c r="A51" s="4" t="inlineStr">
        <is>
          <t>2014 [Member]</t>
        </is>
      </c>
    </row>
    <row r="52">
      <c r="A52" s="3" t="inlineStr">
        <is>
          <t>Claims Development [Line Items]</t>
        </is>
      </c>
    </row>
    <row r="53">
      <c r="A53" s="4" t="inlineStr">
        <is>
          <t>Incurred loss and settlement expenses, net of reinsurance</t>
        </is>
      </c>
      <c r="B53" s="5" t="n">
        <v>24721</v>
      </c>
      <c r="C53" s="5" t="n">
        <v>24737</v>
      </c>
      <c r="D53" s="5" t="n">
        <v>24781</v>
      </c>
      <c r="E53" s="5" t="n">
        <v>24698</v>
      </c>
      <c r="F53" s="5" t="n">
        <v>24601</v>
      </c>
      <c r="G53" s="5" t="n">
        <v>23139</v>
      </c>
      <c r="H53" s="5" t="n">
        <v>22330</v>
      </c>
      <c r="I53" s="5" t="n">
        <v>22250</v>
      </c>
    </row>
    <row r="54">
      <c r="A54" s="4" t="inlineStr">
        <is>
          <t>Total IBNR plus expected development on reported claims</t>
        </is>
      </c>
      <c r="B54" s="6" t="n">
        <v>98</v>
      </c>
    </row>
    <row r="55">
      <c r="A55" s="4" t="inlineStr">
        <is>
          <t>Cumulative number of reported claims | claim</t>
        </is>
      </c>
      <c r="B55" s="5" t="n">
        <v>1953</v>
      </c>
    </row>
    <row r="56">
      <c r="A56" s="4" t="inlineStr">
        <is>
          <t>Cumulative paid loss and settlement expenses, net of reinsurance</t>
        </is>
      </c>
      <c r="B56" s="6" t="n">
        <v>24204</v>
      </c>
      <c r="C56" s="5" t="n">
        <v>24175</v>
      </c>
      <c r="D56" s="5" t="n">
        <v>23707</v>
      </c>
      <c r="E56" s="5" t="n">
        <v>23027</v>
      </c>
      <c r="F56" s="5" t="n">
        <v>21398</v>
      </c>
      <c r="G56" s="5" t="n">
        <v>17261</v>
      </c>
      <c r="H56" s="5" t="n">
        <v>11718</v>
      </c>
      <c r="I56" s="5" t="n">
        <v>7782</v>
      </c>
    </row>
    <row r="57">
      <c r="A57" s="4" t="inlineStr">
        <is>
          <t>2014 [Member] | Property Line [Member]</t>
        </is>
      </c>
    </row>
    <row r="58">
      <c r="A58" s="3" t="inlineStr">
        <is>
          <t>Claims Development [Line Items]</t>
        </is>
      </c>
    </row>
    <row r="59">
      <c r="A59" s="4" t="inlineStr">
        <is>
          <t>Incurred loss and settlement expenses, net of reinsurance</t>
        </is>
      </c>
      <c r="B59" s="6" t="n">
        <v>7792</v>
      </c>
      <c r="C59" s="5" t="n">
        <v>7784</v>
      </c>
      <c r="D59" s="5" t="n">
        <v>7785</v>
      </c>
      <c r="E59" s="5" t="n">
        <v>7817</v>
      </c>
      <c r="F59" s="5" t="n">
        <v>7883</v>
      </c>
      <c r="G59" s="5" t="n">
        <v>7798</v>
      </c>
      <c r="H59" s="5" t="n">
        <v>7586</v>
      </c>
      <c r="I59" s="5" t="n">
        <v>8865</v>
      </c>
    </row>
    <row r="60">
      <c r="A60" s="4" t="inlineStr">
        <is>
          <t>Cumulative number of reported claims | claim</t>
        </is>
      </c>
      <c r="B60" s="5" t="n">
        <v>740</v>
      </c>
    </row>
    <row r="61">
      <c r="A61" s="4" t="inlineStr">
        <is>
          <t>Cumulative paid loss and settlement expenses, net of reinsurance</t>
        </is>
      </c>
      <c r="B61" s="6" t="n">
        <v>7803</v>
      </c>
      <c r="C61" s="5" t="n">
        <v>7801</v>
      </c>
      <c r="D61" s="5" t="n">
        <v>7795</v>
      </c>
      <c r="E61" s="5" t="n">
        <v>7795</v>
      </c>
      <c r="F61" s="5" t="n">
        <v>7796</v>
      </c>
      <c r="G61" s="5" t="n">
        <v>7746</v>
      </c>
      <c r="H61" s="5" t="n">
        <v>7631</v>
      </c>
      <c r="I61" s="5" t="n">
        <v>6243</v>
      </c>
    </row>
    <row r="62">
      <c r="A62" s="4" t="inlineStr">
        <is>
          <t>2014 [Member] | Workers Compensation and Liability Lines [Member]</t>
        </is>
      </c>
    </row>
    <row r="63">
      <c r="A63" s="3" t="inlineStr">
        <is>
          <t>Claims Development [Line Items]</t>
        </is>
      </c>
    </row>
    <row r="64">
      <c r="A64" s="4" t="inlineStr">
        <is>
          <t>Incurred loss and settlement expenses, net of reinsurance</t>
        </is>
      </c>
      <c r="B64" s="5" t="n">
        <v>16929</v>
      </c>
      <c r="C64" s="5" t="n">
        <v>16953</v>
      </c>
      <c r="D64" s="5" t="n">
        <v>16996</v>
      </c>
      <c r="E64" s="5" t="n">
        <v>16881</v>
      </c>
      <c r="F64" s="5" t="n">
        <v>16718</v>
      </c>
      <c r="G64" s="5" t="n">
        <v>15341</v>
      </c>
      <c r="H64" s="5" t="n">
        <v>14744</v>
      </c>
      <c r="I64" s="5" t="n">
        <v>13385</v>
      </c>
    </row>
    <row r="65">
      <c r="A65" s="4" t="inlineStr">
        <is>
          <t>Total IBNR plus expected development on reported claims</t>
        </is>
      </c>
      <c r="B65" s="6" t="n">
        <v>98</v>
      </c>
    </row>
    <row r="66">
      <c r="A66" s="4" t="inlineStr">
        <is>
          <t>Cumulative number of reported claims | claim</t>
        </is>
      </c>
      <c r="B66" s="5" t="n">
        <v>1213</v>
      </c>
    </row>
    <row r="67">
      <c r="A67" s="4" t="inlineStr">
        <is>
          <t>Cumulative paid loss and settlement expenses, net of reinsurance</t>
        </is>
      </c>
      <c r="B67" s="6" t="n">
        <v>16401</v>
      </c>
      <c r="C67" s="5" t="n">
        <v>16374</v>
      </c>
      <c r="D67" s="5" t="n">
        <v>15912</v>
      </c>
      <c r="E67" s="5" t="n">
        <v>15232</v>
      </c>
      <c r="F67" s="5" t="n">
        <v>13602</v>
      </c>
      <c r="G67" s="5" t="n">
        <v>9515</v>
      </c>
      <c r="H67" s="5" t="n">
        <v>4087</v>
      </c>
      <c r="I67" s="6" t="n">
        <v>1539</v>
      </c>
    </row>
    <row r="68">
      <c r="A68" s="4" t="inlineStr">
        <is>
          <t>2015 [Member]</t>
        </is>
      </c>
    </row>
    <row r="69">
      <c r="A69" s="3" t="inlineStr">
        <is>
          <t>Claims Development [Line Items]</t>
        </is>
      </c>
    </row>
    <row r="70">
      <c r="A70" s="4" t="inlineStr">
        <is>
          <t>Incurred loss and settlement expenses, net of reinsurance</t>
        </is>
      </c>
      <c r="B70" s="5" t="n">
        <v>22817</v>
      </c>
      <c r="C70" s="5" t="n">
        <v>22350</v>
      </c>
      <c r="D70" s="5" t="n">
        <v>22140</v>
      </c>
      <c r="E70" s="5" t="n">
        <v>21496</v>
      </c>
      <c r="F70" s="5" t="n">
        <v>21157</v>
      </c>
      <c r="G70" s="5" t="n">
        <v>21370</v>
      </c>
      <c r="H70" s="5" t="n">
        <v>24289</v>
      </c>
    </row>
    <row r="71">
      <c r="A71" s="4" t="inlineStr">
        <is>
          <t>Total IBNR plus expected development on reported claims</t>
        </is>
      </c>
      <c r="B71" s="6" t="n">
        <v>95</v>
      </c>
    </row>
    <row r="72">
      <c r="A72" s="4" t="inlineStr">
        <is>
          <t>Cumulative number of reported claims | claim</t>
        </is>
      </c>
      <c r="B72" s="5" t="n">
        <v>1648</v>
      </c>
    </row>
    <row r="73">
      <c r="A73" s="4" t="inlineStr">
        <is>
          <t>Cumulative paid loss and settlement expenses, net of reinsurance</t>
        </is>
      </c>
      <c r="B73" s="6" t="n">
        <v>21577</v>
      </c>
      <c r="C73" s="5" t="n">
        <v>20919</v>
      </c>
      <c r="D73" s="5" t="n">
        <v>20147</v>
      </c>
      <c r="E73" s="5" t="n">
        <v>18173</v>
      </c>
      <c r="F73" s="5" t="n">
        <v>14878</v>
      </c>
      <c r="G73" s="5" t="n">
        <v>11359</v>
      </c>
      <c r="H73" s="5" t="n">
        <v>6465</v>
      </c>
    </row>
    <row r="74">
      <c r="A74" s="4" t="inlineStr">
        <is>
          <t>2015 [Member] | Property Line [Member]</t>
        </is>
      </c>
    </row>
    <row r="75">
      <c r="A75" s="3" t="inlineStr">
        <is>
          <t>Claims Development [Line Items]</t>
        </is>
      </c>
    </row>
    <row r="76">
      <c r="A76" s="4" t="inlineStr">
        <is>
          <t>Incurred loss and settlement expenses, net of reinsurance</t>
        </is>
      </c>
      <c r="B76" s="5" t="n">
        <v>7635</v>
      </c>
      <c r="C76" s="5" t="n">
        <v>7636</v>
      </c>
      <c r="D76" s="5" t="n">
        <v>7654</v>
      </c>
      <c r="E76" s="5" t="n">
        <v>7634</v>
      </c>
      <c r="F76" s="5" t="n">
        <v>7717</v>
      </c>
      <c r="G76" s="5" t="n">
        <v>7494</v>
      </c>
      <c r="H76" s="5" t="n">
        <v>7693</v>
      </c>
    </row>
    <row r="77">
      <c r="A77" s="4" t="inlineStr">
        <is>
          <t>Total IBNR plus expected development on reported claims</t>
        </is>
      </c>
      <c r="B77" s="6" t="n">
        <v>10</v>
      </c>
    </row>
    <row r="78">
      <c r="A78" s="4" t="inlineStr">
        <is>
          <t>Cumulative number of reported claims | claim</t>
        </is>
      </c>
      <c r="B78" s="5" t="n">
        <v>554</v>
      </c>
    </row>
    <row r="79">
      <c r="A79" s="4" t="inlineStr">
        <is>
          <t>Cumulative paid loss and settlement expenses, net of reinsurance</t>
        </is>
      </c>
      <c r="B79" s="6" t="n">
        <v>7645</v>
      </c>
      <c r="C79" s="5" t="n">
        <v>7657</v>
      </c>
      <c r="D79" s="5" t="n">
        <v>7660</v>
      </c>
      <c r="E79" s="5" t="n">
        <v>7645</v>
      </c>
      <c r="F79" s="5" t="n">
        <v>7474</v>
      </c>
      <c r="G79" s="5" t="n">
        <v>7040</v>
      </c>
      <c r="H79" s="5" t="n">
        <v>5057</v>
      </c>
    </row>
    <row r="80">
      <c r="A80" s="4" t="inlineStr">
        <is>
          <t>2015 [Member] | Workers Compensation and Liability Lines [Member]</t>
        </is>
      </c>
    </row>
    <row r="81">
      <c r="A81" s="3" t="inlineStr">
        <is>
          <t>Claims Development [Line Items]</t>
        </is>
      </c>
    </row>
    <row r="82">
      <c r="A82" s="4" t="inlineStr">
        <is>
          <t>Incurred loss and settlement expenses, net of reinsurance</t>
        </is>
      </c>
      <c r="B82" s="5" t="n">
        <v>15182</v>
      </c>
      <c r="C82" s="5" t="n">
        <v>14714</v>
      </c>
      <c r="D82" s="5" t="n">
        <v>14486</v>
      </c>
      <c r="E82" s="5" t="n">
        <v>13862</v>
      </c>
      <c r="F82" s="5" t="n">
        <v>13440</v>
      </c>
      <c r="G82" s="5" t="n">
        <v>13876</v>
      </c>
      <c r="H82" s="5" t="n">
        <v>16596</v>
      </c>
    </row>
    <row r="83">
      <c r="A83" s="4" t="inlineStr">
        <is>
          <t>Total IBNR plus expected development on reported claims</t>
        </is>
      </c>
      <c r="B83" s="6" t="n">
        <v>85</v>
      </c>
    </row>
    <row r="84">
      <c r="A84" s="4" t="inlineStr">
        <is>
          <t>Cumulative number of reported claims | claim</t>
        </is>
      </c>
      <c r="B84" s="5" t="n">
        <v>1094</v>
      </c>
    </row>
    <row r="85">
      <c r="A85" s="4" t="inlineStr">
        <is>
          <t>Cumulative paid loss and settlement expenses, net of reinsurance</t>
        </is>
      </c>
      <c r="B85" s="6" t="n">
        <v>13932</v>
      </c>
      <c r="C85" s="5" t="n">
        <v>13262</v>
      </c>
      <c r="D85" s="5" t="n">
        <v>12487</v>
      </c>
      <c r="E85" s="5" t="n">
        <v>10528</v>
      </c>
      <c r="F85" s="5" t="n">
        <v>7404</v>
      </c>
      <c r="G85" s="5" t="n">
        <v>4319</v>
      </c>
      <c r="H85" s="6" t="n">
        <v>1408</v>
      </c>
    </row>
    <row r="86">
      <c r="A86" s="4" t="inlineStr">
        <is>
          <t>2016 [Member]</t>
        </is>
      </c>
    </row>
    <row r="87">
      <c r="A87" s="3" t="inlineStr">
        <is>
          <t>Claims Development [Line Items]</t>
        </is>
      </c>
    </row>
    <row r="88">
      <c r="A88" s="4" t="inlineStr">
        <is>
          <t>Incurred loss and settlement expenses, net of reinsurance</t>
        </is>
      </c>
      <c r="B88" s="5" t="n">
        <v>26740</v>
      </c>
      <c r="C88" s="5" t="n">
        <v>25951</v>
      </c>
      <c r="D88" s="5" t="n">
        <v>25236</v>
      </c>
      <c r="E88" s="5" t="n">
        <v>24612</v>
      </c>
      <c r="F88" s="5" t="n">
        <v>22824</v>
      </c>
      <c r="G88" s="5" t="n">
        <v>25618</v>
      </c>
    </row>
    <row r="89">
      <c r="A89" s="4" t="inlineStr">
        <is>
          <t>Total IBNR plus expected development on reported claims</t>
        </is>
      </c>
      <c r="B89" s="6" t="n">
        <v>137</v>
      </c>
    </row>
    <row r="90">
      <c r="A90" s="4" t="inlineStr">
        <is>
          <t>Cumulative number of reported claims | claim</t>
        </is>
      </c>
      <c r="B90" s="5" t="n">
        <v>1617</v>
      </c>
    </row>
    <row r="91">
      <c r="A91" s="4" t="inlineStr">
        <is>
          <t>Cumulative paid loss and settlement expenses, net of reinsurance</t>
        </is>
      </c>
      <c r="B91" s="6" t="n">
        <v>25114</v>
      </c>
      <c r="C91" s="5" t="n">
        <v>22643</v>
      </c>
      <c r="D91" s="5" t="n">
        <v>20561</v>
      </c>
      <c r="E91" s="5" t="n">
        <v>16425</v>
      </c>
      <c r="F91" s="5" t="n">
        <v>13112</v>
      </c>
      <c r="G91" s="5" t="n">
        <v>7654</v>
      </c>
    </row>
    <row r="92">
      <c r="A92" s="4" t="inlineStr">
        <is>
          <t>2016 [Member] | Property Line [Member]</t>
        </is>
      </c>
    </row>
    <row r="93">
      <c r="A93" s="3" t="inlineStr">
        <is>
          <t>Claims Development [Line Items]</t>
        </is>
      </c>
    </row>
    <row r="94">
      <c r="A94" s="4" t="inlineStr">
        <is>
          <t>Incurred loss and settlement expenses, net of reinsurance</t>
        </is>
      </c>
      <c r="B94" s="5" t="n">
        <v>8327</v>
      </c>
      <c r="C94" s="5" t="n">
        <v>8404</v>
      </c>
      <c r="D94" s="5" t="n">
        <v>8381</v>
      </c>
      <c r="E94" s="5" t="n">
        <v>8372</v>
      </c>
      <c r="F94" s="5" t="n">
        <v>7981</v>
      </c>
      <c r="G94" s="5" t="n">
        <v>8941</v>
      </c>
    </row>
    <row r="95">
      <c r="A95" s="4" t="inlineStr">
        <is>
          <t>Total IBNR plus expected development on reported claims</t>
        </is>
      </c>
      <c r="B95" s="6" t="n">
        <v>146</v>
      </c>
    </row>
    <row r="96">
      <c r="A96" s="4" t="inlineStr">
        <is>
          <t>Cumulative number of reported claims | claim</t>
        </is>
      </c>
      <c r="B96" s="5" t="n">
        <v>576</v>
      </c>
    </row>
    <row r="97">
      <c r="A97" s="4" t="inlineStr">
        <is>
          <t>Cumulative paid loss and settlement expenses, net of reinsurance</t>
        </is>
      </c>
      <c r="B97" s="6" t="n">
        <v>8465</v>
      </c>
      <c r="C97" s="5" t="n">
        <v>8437</v>
      </c>
      <c r="D97" s="5" t="n">
        <v>8356</v>
      </c>
      <c r="E97" s="5" t="n">
        <v>8236</v>
      </c>
      <c r="F97" s="5" t="n">
        <v>7624</v>
      </c>
      <c r="G97" s="5" t="n">
        <v>6157</v>
      </c>
    </row>
    <row r="98">
      <c r="A98" s="4" t="inlineStr">
        <is>
          <t>2016 [Member] | Workers Compensation and Liability Lines [Member]</t>
        </is>
      </c>
    </row>
    <row r="99">
      <c r="A99" s="3" t="inlineStr">
        <is>
          <t>Claims Development [Line Items]</t>
        </is>
      </c>
    </row>
    <row r="100">
      <c r="A100" s="4" t="inlineStr">
        <is>
          <t>Incurred loss and settlement expenses, net of reinsurance</t>
        </is>
      </c>
      <c r="B100" s="5" t="n">
        <v>18413</v>
      </c>
      <c r="C100" s="5" t="n">
        <v>17547</v>
      </c>
      <c r="D100" s="5" t="n">
        <v>16855</v>
      </c>
      <c r="E100" s="5" t="n">
        <v>16240</v>
      </c>
      <c r="F100" s="5" t="n">
        <v>14843</v>
      </c>
      <c r="G100" s="5" t="n">
        <v>16677</v>
      </c>
    </row>
    <row r="101">
      <c r="A101" s="4" t="inlineStr">
        <is>
          <t>Total IBNR plus expected development on reported claims</t>
        </is>
      </c>
      <c r="B101" s="6" t="n">
        <v>-9</v>
      </c>
    </row>
    <row r="102">
      <c r="A102" s="4" t="inlineStr">
        <is>
          <t>Cumulative number of reported claims | claim</t>
        </is>
      </c>
      <c r="B102" s="5" t="n">
        <v>1041</v>
      </c>
    </row>
    <row r="103">
      <c r="A103" s="4" t="inlineStr">
        <is>
          <t>Cumulative paid loss and settlement expenses, net of reinsurance</t>
        </is>
      </c>
      <c r="B103" s="6" t="n">
        <v>16649</v>
      </c>
      <c r="C103" s="5" t="n">
        <v>14206</v>
      </c>
      <c r="D103" s="5" t="n">
        <v>12205</v>
      </c>
      <c r="E103" s="5" t="n">
        <v>8189</v>
      </c>
      <c r="F103" s="5" t="n">
        <v>5488</v>
      </c>
      <c r="G103" s="6" t="n">
        <v>1497</v>
      </c>
    </row>
    <row r="104">
      <c r="A104" s="4" t="inlineStr">
        <is>
          <t>2017 [Member]</t>
        </is>
      </c>
    </row>
    <row r="105">
      <c r="A105" s="3" t="inlineStr">
        <is>
          <t>Claims Development [Line Items]</t>
        </is>
      </c>
    </row>
    <row r="106">
      <c r="A106" s="4" t="inlineStr">
        <is>
          <t>Incurred loss and settlement expenses, net of reinsurance</t>
        </is>
      </c>
      <c r="B106" s="5" t="n">
        <v>30689</v>
      </c>
      <c r="C106" s="5" t="n">
        <v>29802</v>
      </c>
      <c r="D106" s="5" t="n">
        <v>29583</v>
      </c>
      <c r="E106" s="5" t="n">
        <v>29371</v>
      </c>
      <c r="F106" s="5" t="n">
        <v>29801</v>
      </c>
    </row>
    <row r="107">
      <c r="A107" s="4" t="inlineStr">
        <is>
          <t>Total IBNR plus expected development on reported claims</t>
        </is>
      </c>
      <c r="B107" s="6" t="n">
        <v>582</v>
      </c>
    </row>
    <row r="108">
      <c r="A108" s="4" t="inlineStr">
        <is>
          <t>Cumulative number of reported claims | claim</t>
        </is>
      </c>
      <c r="B108" s="5" t="n">
        <v>1754</v>
      </c>
    </row>
    <row r="109">
      <c r="A109" s="4" t="inlineStr">
        <is>
          <t>Cumulative paid loss and settlement expenses, net of reinsurance</t>
        </is>
      </c>
      <c r="B109" s="6" t="n">
        <v>28134</v>
      </c>
      <c r="C109" s="5" t="n">
        <v>25473</v>
      </c>
      <c r="D109" s="5" t="n">
        <v>22363</v>
      </c>
      <c r="E109" s="5" t="n">
        <v>18901</v>
      </c>
      <c r="F109" s="5" t="n">
        <v>11578</v>
      </c>
    </row>
    <row r="110">
      <c r="A110" s="4" t="inlineStr">
        <is>
          <t>2017 [Member] | Property Line [Member]</t>
        </is>
      </c>
    </row>
    <row r="111">
      <c r="A111" s="3" t="inlineStr">
        <is>
          <t>Claims Development [Line Items]</t>
        </is>
      </c>
    </row>
    <row r="112">
      <c r="A112" s="4" t="inlineStr">
        <is>
          <t>Incurred loss and settlement expenses, net of reinsurance</t>
        </is>
      </c>
      <c r="B112" s="5" t="n">
        <v>13622</v>
      </c>
      <c r="C112" s="5" t="n">
        <v>13825</v>
      </c>
      <c r="D112" s="5" t="n">
        <v>13741</v>
      </c>
      <c r="E112" s="5" t="n">
        <v>13568</v>
      </c>
      <c r="F112" s="5" t="n">
        <v>13993</v>
      </c>
    </row>
    <row r="113">
      <c r="A113" s="4" t="inlineStr">
        <is>
          <t>Total IBNR plus expected development on reported claims</t>
        </is>
      </c>
      <c r="B113" s="6" t="n">
        <v>24</v>
      </c>
    </row>
    <row r="114">
      <c r="A114" s="4" t="inlineStr">
        <is>
          <t>Cumulative number of reported claims | claim</t>
        </is>
      </c>
      <c r="B114" s="5" t="n">
        <v>715</v>
      </c>
    </row>
    <row r="115">
      <c r="A115" s="4" t="inlineStr">
        <is>
          <t>Cumulative paid loss and settlement expenses, net of reinsurance</t>
        </is>
      </c>
      <c r="B115" s="6" t="n">
        <v>13363</v>
      </c>
      <c r="C115" s="5" t="n">
        <v>13595</v>
      </c>
      <c r="D115" s="5" t="n">
        <v>13610</v>
      </c>
      <c r="E115" s="5" t="n">
        <v>13482</v>
      </c>
      <c r="F115" s="5" t="n">
        <v>10055</v>
      </c>
    </row>
    <row r="116">
      <c r="A116" s="4" t="inlineStr">
        <is>
          <t>2017 [Member] | Workers Compensation and Liability Lines [Member]</t>
        </is>
      </c>
    </row>
    <row r="117">
      <c r="A117" s="3" t="inlineStr">
        <is>
          <t>Claims Development [Line Items]</t>
        </is>
      </c>
    </row>
    <row r="118">
      <c r="A118" s="4" t="inlineStr">
        <is>
          <t>Incurred loss and settlement expenses, net of reinsurance</t>
        </is>
      </c>
      <c r="B118" s="5" t="n">
        <v>17067</v>
      </c>
      <c r="C118" s="5" t="n">
        <v>15977</v>
      </c>
      <c r="D118" s="5" t="n">
        <v>15842</v>
      </c>
      <c r="E118" s="5" t="n">
        <v>15803</v>
      </c>
      <c r="F118" s="5" t="n">
        <v>15808</v>
      </c>
    </row>
    <row r="119">
      <c r="A119" s="4" t="inlineStr">
        <is>
          <t>Total IBNR plus expected development on reported claims</t>
        </is>
      </c>
      <c r="B119" s="6" t="n">
        <v>558</v>
      </c>
    </row>
    <row r="120">
      <c r="A120" s="4" t="inlineStr">
        <is>
          <t>Cumulative number of reported claims | claim</t>
        </is>
      </c>
      <c r="B120" s="5" t="n">
        <v>1039</v>
      </c>
    </row>
    <row r="121">
      <c r="A121" s="4" t="inlineStr">
        <is>
          <t>Cumulative paid loss and settlement expenses, net of reinsurance</t>
        </is>
      </c>
      <c r="B121" s="6" t="n">
        <v>14771</v>
      </c>
      <c r="C121" s="5" t="n">
        <v>11878</v>
      </c>
      <c r="D121" s="5" t="n">
        <v>8753</v>
      </c>
      <c r="E121" s="5" t="n">
        <v>5419</v>
      </c>
      <c r="F121" s="6" t="n">
        <v>1523</v>
      </c>
    </row>
    <row r="122">
      <c r="A122" s="4" t="inlineStr">
        <is>
          <t>2018 [Member]</t>
        </is>
      </c>
    </row>
    <row r="123">
      <c r="A123" s="3" t="inlineStr">
        <is>
          <t>Claims Development [Line Items]</t>
        </is>
      </c>
    </row>
    <row r="124">
      <c r="A124" s="4" t="inlineStr">
        <is>
          <t>Incurred loss and settlement expenses, net of reinsurance</t>
        </is>
      </c>
      <c r="B124" s="5" t="n">
        <v>27955</v>
      </c>
      <c r="C124" s="5" t="n">
        <v>28048</v>
      </c>
      <c r="D124" s="5" t="n">
        <v>28236</v>
      </c>
      <c r="E124" s="5" t="n">
        <v>29762</v>
      </c>
    </row>
    <row r="125">
      <c r="A125" s="4" t="inlineStr">
        <is>
          <t>Total IBNR plus expected development on reported claims</t>
        </is>
      </c>
      <c r="B125" s="6" t="n">
        <v>1585</v>
      </c>
    </row>
    <row r="126">
      <c r="A126" s="4" t="inlineStr">
        <is>
          <t>Cumulative number of reported claims | claim</t>
        </is>
      </c>
      <c r="B126" s="5" t="n">
        <v>1851</v>
      </c>
    </row>
    <row r="127">
      <c r="A127" s="4" t="inlineStr">
        <is>
          <t>Cumulative paid loss and settlement expenses, net of reinsurance</t>
        </is>
      </c>
      <c r="B127" s="6" t="n">
        <v>23481</v>
      </c>
      <c r="C127" s="5" t="n">
        <v>20337</v>
      </c>
      <c r="D127" s="5" t="n">
        <v>16665</v>
      </c>
      <c r="E127" s="5" t="n">
        <v>10451</v>
      </c>
    </row>
    <row r="128">
      <c r="A128" s="4" t="inlineStr">
        <is>
          <t>2018 [Member] | Property Line [Member]</t>
        </is>
      </c>
    </row>
    <row r="129">
      <c r="A129" s="3" t="inlineStr">
        <is>
          <t>Claims Development [Line Items]</t>
        </is>
      </c>
    </row>
    <row r="130">
      <c r="A130" s="4" t="inlineStr">
        <is>
          <t>Incurred loss and settlement expenses, net of reinsurance</t>
        </is>
      </c>
      <c r="B130" s="5" t="n">
        <v>11030</v>
      </c>
      <c r="C130" s="5" t="n">
        <v>10966</v>
      </c>
      <c r="D130" s="5" t="n">
        <v>11114</v>
      </c>
      <c r="E130" s="5" t="n">
        <v>11454</v>
      </c>
    </row>
    <row r="131">
      <c r="A131" s="4" t="inlineStr">
        <is>
          <t>Total IBNR plus expected development on reported claims</t>
        </is>
      </c>
      <c r="B131" s="6" t="n">
        <v>32</v>
      </c>
    </row>
    <row r="132">
      <c r="A132" s="4" t="inlineStr">
        <is>
          <t>Cumulative number of reported claims | claim</t>
        </is>
      </c>
      <c r="B132" s="5" t="n">
        <v>725</v>
      </c>
    </row>
    <row r="133">
      <c r="A133" s="4" t="inlineStr">
        <is>
          <t>Cumulative paid loss and settlement expenses, net of reinsurance</t>
        </is>
      </c>
      <c r="B133" s="6" t="n">
        <v>11062</v>
      </c>
      <c r="C133" s="5" t="n">
        <v>11025</v>
      </c>
      <c r="D133" s="5" t="n">
        <v>11009</v>
      </c>
      <c r="E133" s="5" t="n">
        <v>8487</v>
      </c>
    </row>
    <row r="134">
      <c r="A134" s="4" t="inlineStr">
        <is>
          <t>2018 [Member] | Workers Compensation and Liability Lines [Member]</t>
        </is>
      </c>
    </row>
    <row r="135">
      <c r="A135" s="3" t="inlineStr">
        <is>
          <t>Claims Development [Line Items]</t>
        </is>
      </c>
    </row>
    <row r="136">
      <c r="A136" s="4" t="inlineStr">
        <is>
          <t>Incurred loss and settlement expenses, net of reinsurance</t>
        </is>
      </c>
      <c r="B136" s="5" t="n">
        <v>16925</v>
      </c>
      <c r="C136" s="5" t="n">
        <v>17082</v>
      </c>
      <c r="D136" s="5" t="n">
        <v>17122</v>
      </c>
      <c r="E136" s="5" t="n">
        <v>18308</v>
      </c>
    </row>
    <row r="137">
      <c r="A137" s="4" t="inlineStr">
        <is>
          <t>Total IBNR plus expected development on reported claims</t>
        </is>
      </c>
      <c r="B137" s="6" t="n">
        <v>1553</v>
      </c>
    </row>
    <row r="138">
      <c r="A138" s="4" t="inlineStr">
        <is>
          <t>Cumulative number of reported claims | claim</t>
        </is>
      </c>
      <c r="B138" s="5" t="n">
        <v>1126</v>
      </c>
    </row>
    <row r="139">
      <c r="A139" s="4" t="inlineStr">
        <is>
          <t>Cumulative paid loss and settlement expenses, net of reinsurance</t>
        </is>
      </c>
      <c r="B139" s="6" t="n">
        <v>12419</v>
      </c>
      <c r="C139" s="5" t="n">
        <v>9312</v>
      </c>
      <c r="D139" s="5" t="n">
        <v>5656</v>
      </c>
      <c r="E139" s="6" t="n">
        <v>1964</v>
      </c>
    </row>
    <row r="140">
      <c r="A140" s="4" t="inlineStr">
        <is>
          <t>2019 [Member]</t>
        </is>
      </c>
    </row>
    <row r="141">
      <c r="A141" s="3" t="inlineStr">
        <is>
          <t>Claims Development [Line Items]</t>
        </is>
      </c>
    </row>
    <row r="142">
      <c r="A142" s="4" t="inlineStr">
        <is>
          <t>Incurred loss and settlement expenses, net of reinsurance</t>
        </is>
      </c>
      <c r="B142" s="5" t="n">
        <v>34551</v>
      </c>
      <c r="C142" s="5" t="n">
        <v>33958</v>
      </c>
      <c r="D142" s="5" t="n">
        <v>33563</v>
      </c>
    </row>
    <row r="143">
      <c r="A143" s="4" t="inlineStr">
        <is>
          <t>Total IBNR plus expected development on reported claims</t>
        </is>
      </c>
      <c r="B143" s="6" t="n">
        <v>3373</v>
      </c>
    </row>
    <row r="144">
      <c r="A144" s="4" t="inlineStr">
        <is>
          <t>Cumulative number of reported claims | claim</t>
        </is>
      </c>
      <c r="B144" s="5" t="n">
        <v>1922</v>
      </c>
    </row>
    <row r="145">
      <c r="A145" s="4" t="inlineStr">
        <is>
          <t>Cumulative paid loss and settlement expenses, net of reinsurance</t>
        </is>
      </c>
      <c r="B145" s="6" t="n">
        <v>26987</v>
      </c>
      <c r="C145" s="5" t="n">
        <v>21614</v>
      </c>
      <c r="D145" s="5" t="n">
        <v>15285</v>
      </c>
    </row>
    <row r="146">
      <c r="A146" s="4" t="inlineStr">
        <is>
          <t>2019 [Member] | Property Line [Member]</t>
        </is>
      </c>
    </row>
    <row r="147">
      <c r="A147" s="3" t="inlineStr">
        <is>
          <t>Claims Development [Line Items]</t>
        </is>
      </c>
    </row>
    <row r="148">
      <c r="A148" s="4" t="inlineStr">
        <is>
          <t>Incurred loss and settlement expenses, net of reinsurance</t>
        </is>
      </c>
      <c r="B148" s="5" t="n">
        <v>14976</v>
      </c>
      <c r="C148" s="5" t="n">
        <v>14758</v>
      </c>
      <c r="D148" s="5" t="n">
        <v>13933</v>
      </c>
    </row>
    <row r="149">
      <c r="A149" s="4" t="inlineStr">
        <is>
          <t>Total IBNR plus expected development on reported claims</t>
        </is>
      </c>
      <c r="B149" s="6" t="n">
        <v>81</v>
      </c>
    </row>
    <row r="150">
      <c r="A150" s="4" t="inlineStr">
        <is>
          <t>Cumulative number of reported claims | claim</t>
        </is>
      </c>
      <c r="B150" s="5" t="n">
        <v>833</v>
      </c>
    </row>
    <row r="151">
      <c r="A151" s="4" t="inlineStr">
        <is>
          <t>Cumulative paid loss and settlement expenses, net of reinsurance</t>
        </is>
      </c>
      <c r="B151" s="6" t="n">
        <v>14855</v>
      </c>
      <c r="C151" s="5" t="n">
        <v>14161</v>
      </c>
      <c r="D151" s="5" t="n">
        <v>11621</v>
      </c>
    </row>
    <row r="152">
      <c r="A152" s="4" t="inlineStr">
        <is>
          <t>2019 [Member] | Workers Compensation and Liability Lines [Member]</t>
        </is>
      </c>
    </row>
    <row r="153">
      <c r="A153" s="3" t="inlineStr">
        <is>
          <t>Claims Development [Line Items]</t>
        </is>
      </c>
    </row>
    <row r="154">
      <c r="A154" s="4" t="inlineStr">
        <is>
          <t>Incurred loss and settlement expenses, net of reinsurance</t>
        </is>
      </c>
      <c r="B154" s="5" t="n">
        <v>19575</v>
      </c>
      <c r="C154" s="5" t="n">
        <v>19200</v>
      </c>
      <c r="D154" s="5" t="n">
        <v>19630</v>
      </c>
    </row>
    <row r="155">
      <c r="A155" s="4" t="inlineStr">
        <is>
          <t>Total IBNR plus expected development on reported claims</t>
        </is>
      </c>
      <c r="B155" s="6" t="n">
        <v>3292</v>
      </c>
    </row>
    <row r="156">
      <c r="A156" s="4" t="inlineStr">
        <is>
          <t>Cumulative number of reported claims | claim</t>
        </is>
      </c>
      <c r="B156" s="5" t="n">
        <v>1089</v>
      </c>
    </row>
    <row r="157">
      <c r="A157" s="4" t="inlineStr">
        <is>
          <t>Cumulative paid loss and settlement expenses, net of reinsurance</t>
        </is>
      </c>
      <c r="B157" s="6" t="n">
        <v>12132</v>
      </c>
      <c r="C157" s="5" t="n">
        <v>7453</v>
      </c>
      <c r="D157" s="6" t="n">
        <v>3664</v>
      </c>
    </row>
    <row r="158">
      <c r="A158" s="4" t="inlineStr">
        <is>
          <t>2020 [Member]</t>
        </is>
      </c>
    </row>
    <row r="159">
      <c r="A159" s="3" t="inlineStr">
        <is>
          <t>Claims Development [Line Items]</t>
        </is>
      </c>
    </row>
    <row r="160">
      <c r="A160" s="4" t="inlineStr">
        <is>
          <t>Incurred loss and settlement expenses, net of reinsurance</t>
        </is>
      </c>
      <c r="B160" s="5" t="n">
        <v>29162</v>
      </c>
      <c r="C160" s="5" t="n">
        <v>31356</v>
      </c>
    </row>
    <row r="161">
      <c r="A161" s="4" t="inlineStr">
        <is>
          <t>Total IBNR plus expected development on reported claims</t>
        </is>
      </c>
      <c r="B161" s="6" t="n">
        <v>4183</v>
      </c>
    </row>
    <row r="162">
      <c r="A162" s="4" t="inlineStr">
        <is>
          <t>Cumulative number of reported claims | claim</t>
        </is>
      </c>
      <c r="B162" s="5" t="n">
        <v>1548</v>
      </c>
    </row>
    <row r="163">
      <c r="A163" s="4" t="inlineStr">
        <is>
          <t>Cumulative paid loss and settlement expenses, net of reinsurance</t>
        </is>
      </c>
      <c r="B163" s="6" t="n">
        <v>19367</v>
      </c>
      <c r="C163" s="5" t="n">
        <v>13055</v>
      </c>
    </row>
    <row r="164">
      <c r="A164" s="4" t="inlineStr">
        <is>
          <t>2020 [Member] | Property Line [Member]</t>
        </is>
      </c>
    </row>
    <row r="165">
      <c r="A165" s="3" t="inlineStr">
        <is>
          <t>Claims Development [Line Items]</t>
        </is>
      </c>
    </row>
    <row r="166">
      <c r="A166" s="4" t="inlineStr">
        <is>
          <t>Incurred loss and settlement expenses, net of reinsurance</t>
        </is>
      </c>
      <c r="B166" s="5" t="n">
        <v>15056</v>
      </c>
      <c r="C166" s="5" t="n">
        <v>13997</v>
      </c>
    </row>
    <row r="167">
      <c r="A167" s="4" t="inlineStr">
        <is>
          <t>Total IBNR plus expected development on reported claims</t>
        </is>
      </c>
      <c r="B167" s="6" t="n">
        <v>258</v>
      </c>
    </row>
    <row r="168">
      <c r="A168" s="4" t="inlineStr">
        <is>
          <t>Cumulative number of reported claims | claim</t>
        </is>
      </c>
      <c r="B168" s="5" t="n">
        <v>933</v>
      </c>
    </row>
    <row r="169">
      <c r="A169" s="4" t="inlineStr">
        <is>
          <t>Cumulative paid loss and settlement expenses, net of reinsurance</t>
        </is>
      </c>
      <c r="B169" s="6" t="n">
        <v>14485</v>
      </c>
      <c r="C169" s="5" t="n">
        <v>10620</v>
      </c>
    </row>
    <row r="170">
      <c r="A170" s="4" t="inlineStr">
        <is>
          <t>2020 [Member] | Workers Compensation and Liability Lines [Member]</t>
        </is>
      </c>
    </row>
    <row r="171">
      <c r="A171" s="3" t="inlineStr">
        <is>
          <t>Claims Development [Line Items]</t>
        </is>
      </c>
    </row>
    <row r="172">
      <c r="A172" s="4" t="inlineStr">
        <is>
          <t>Incurred loss and settlement expenses, net of reinsurance</t>
        </is>
      </c>
      <c r="B172" s="5" t="n">
        <v>14106</v>
      </c>
      <c r="C172" s="5" t="n">
        <v>17359</v>
      </c>
    </row>
    <row r="173">
      <c r="A173" s="4" t="inlineStr">
        <is>
          <t>Total IBNR plus expected development on reported claims</t>
        </is>
      </c>
      <c r="B173" s="6" t="n">
        <v>3925</v>
      </c>
    </row>
    <row r="174">
      <c r="A174" s="4" t="inlineStr">
        <is>
          <t>Cumulative number of reported claims | claim</t>
        </is>
      </c>
      <c r="B174" s="5" t="n">
        <v>615</v>
      </c>
    </row>
    <row r="175">
      <c r="A175" s="4" t="inlineStr">
        <is>
          <t>Cumulative paid loss and settlement expenses, net of reinsurance</t>
        </is>
      </c>
      <c r="B175" s="6" t="n">
        <v>4882</v>
      </c>
      <c r="C175" s="6" t="n">
        <v>2435</v>
      </c>
    </row>
    <row r="176">
      <c r="A176" s="4" t="inlineStr">
        <is>
          <t>2021 [Member]</t>
        </is>
      </c>
    </row>
    <row r="177">
      <c r="A177" s="3" t="inlineStr">
        <is>
          <t>Claims Development [Line Items]</t>
        </is>
      </c>
    </row>
    <row r="178">
      <c r="A178" s="4" t="inlineStr">
        <is>
          <t>Incurred loss and settlement expenses, net of reinsurance</t>
        </is>
      </c>
      <c r="B178" s="5" t="n">
        <v>33968</v>
      </c>
    </row>
    <row r="179">
      <c r="A179" s="4" t="inlineStr">
        <is>
          <t>Total IBNR plus expected development on reported claims</t>
        </is>
      </c>
      <c r="B179" s="6" t="n">
        <v>10896</v>
      </c>
    </row>
    <row r="180">
      <c r="A180" s="4" t="inlineStr">
        <is>
          <t>Cumulative number of reported claims | claim</t>
        </is>
      </c>
      <c r="B180" s="5" t="n">
        <v>1390</v>
      </c>
    </row>
    <row r="181">
      <c r="A181" s="4" t="inlineStr">
        <is>
          <t>Cumulative paid loss and settlement expenses, net of reinsurance</t>
        </is>
      </c>
      <c r="B181" s="6" t="n">
        <v>14740</v>
      </c>
    </row>
    <row r="182">
      <c r="A182" s="4" t="inlineStr">
        <is>
          <t>2021 [Member] | Property Line [Member]</t>
        </is>
      </c>
    </row>
    <row r="183">
      <c r="A183" s="3" t="inlineStr">
        <is>
          <t>Claims Development [Line Items]</t>
        </is>
      </c>
    </row>
    <row r="184">
      <c r="A184" s="4" t="inlineStr">
        <is>
          <t>Incurred loss and settlement expenses, net of reinsurance</t>
        </is>
      </c>
      <c r="B184" s="5" t="n">
        <v>12968</v>
      </c>
    </row>
    <row r="185">
      <c r="A185" s="4" t="inlineStr">
        <is>
          <t>Total IBNR plus expected development on reported claims</t>
        </is>
      </c>
      <c r="B185" s="6" t="n">
        <v>-9</v>
      </c>
    </row>
    <row r="186">
      <c r="A186" s="4" t="inlineStr">
        <is>
          <t>Cumulative number of reported claims | claim</t>
        </is>
      </c>
      <c r="B186" s="5" t="n">
        <v>701</v>
      </c>
    </row>
    <row r="187">
      <c r="A187" s="4" t="inlineStr">
        <is>
          <t>Cumulative paid loss and settlement expenses, net of reinsurance</t>
        </is>
      </c>
      <c r="B187" s="6" t="n">
        <v>11220</v>
      </c>
    </row>
    <row r="188">
      <c r="A188" s="4" t="inlineStr">
        <is>
          <t>2021 [Member] | Workers Compensation and Liability Lines [Member]</t>
        </is>
      </c>
    </row>
    <row r="189">
      <c r="A189" s="3" t="inlineStr">
        <is>
          <t>Claims Development [Line Items]</t>
        </is>
      </c>
    </row>
    <row r="190">
      <c r="A190" s="4" t="inlineStr">
        <is>
          <t>Incurred loss and settlement expenses, net of reinsurance</t>
        </is>
      </c>
      <c r="B190" s="5" t="n">
        <v>21000</v>
      </c>
    </row>
    <row r="191">
      <c r="A191" s="4" t="inlineStr">
        <is>
          <t>Total IBNR plus expected development on reported claims</t>
        </is>
      </c>
      <c r="B191" s="6" t="n">
        <v>10905</v>
      </c>
    </row>
    <row r="192">
      <c r="A192" s="4" t="inlineStr">
        <is>
          <t>Cumulative number of reported claims | claim</t>
        </is>
      </c>
      <c r="B192" s="5" t="n">
        <v>689</v>
      </c>
    </row>
    <row r="193">
      <c r="A193" s="4" t="inlineStr">
        <is>
          <t>Cumulative paid loss and settlement expenses, net of reinsurance</t>
        </is>
      </c>
      <c r="B193" s="6" t="n">
        <v>3520</v>
      </c>
    </row>
    <row r="194">
      <c r="A194" s="4" t="inlineStr">
        <is>
          <t>Years 2012 Through 2021 [Member]</t>
        </is>
      </c>
    </row>
    <row r="195">
      <c r="A195" s="3" t="inlineStr">
        <is>
          <t>Claims Development [Line Items]</t>
        </is>
      </c>
    </row>
    <row r="196">
      <c r="A196" s="4" t="inlineStr">
        <is>
          <t>Unpaid losses and settlement expense</t>
        </is>
      </c>
      <c r="B196" s="5" t="n">
        <v>47182</v>
      </c>
    </row>
    <row r="197">
      <c r="A197" s="4" t="inlineStr">
        <is>
          <t>Years 2012 Through 2021 [Member] | Property Line [Member]</t>
        </is>
      </c>
    </row>
    <row r="198">
      <c r="A198" s="3" t="inlineStr">
        <is>
          <t>Claims Development [Line Items]</t>
        </is>
      </c>
    </row>
    <row r="199">
      <c r="A199" s="4" t="inlineStr">
        <is>
          <t>Unpaid losses and settlement expense</t>
        </is>
      </c>
      <c r="B199" s="5" t="n">
        <v>2497</v>
      </c>
    </row>
    <row r="200">
      <c r="A200" s="4" t="inlineStr">
        <is>
          <t>Years 2012 Through 2021 [Member] | Workers Compensation and Liability Lines [Member]</t>
        </is>
      </c>
    </row>
    <row r="201">
      <c r="A201" s="3" t="inlineStr">
        <is>
          <t>Claims Development [Line Items]</t>
        </is>
      </c>
    </row>
    <row r="202">
      <c r="A202" s="4" t="inlineStr">
        <is>
          <t>Unpaid losses and settlement expense</t>
        </is>
      </c>
      <c r="B202" s="5" t="n">
        <v>44685</v>
      </c>
    </row>
    <row r="203">
      <c r="A203" s="4" t="inlineStr">
        <is>
          <t>Prior To 2012 [Member]</t>
        </is>
      </c>
    </row>
    <row r="204">
      <c r="A204" s="3" t="inlineStr">
        <is>
          <t>Claims Development [Line Items]</t>
        </is>
      </c>
    </row>
    <row r="205">
      <c r="A205" s="4" t="inlineStr">
        <is>
          <t>Unpaid losses and settlement expense</t>
        </is>
      </c>
      <c r="B205" s="5" t="n">
        <v>132</v>
      </c>
    </row>
    <row r="206">
      <c r="A206" s="4" t="inlineStr">
        <is>
          <t>Prior To 2012 [Member] | Property Line [Member]</t>
        </is>
      </c>
    </row>
    <row r="207">
      <c r="A207" s="3" t="inlineStr">
        <is>
          <t>Claims Development [Line Items]</t>
        </is>
      </c>
    </row>
    <row r="208">
      <c r="A208" s="4" t="inlineStr">
        <is>
          <t>Unpaid losses and settlement expense</t>
        </is>
      </c>
      <c r="B208" s="5" t="n">
        <v>-36</v>
      </c>
    </row>
    <row r="209">
      <c r="A209" s="4" t="inlineStr">
        <is>
          <t>Prior To 2012 [Member] | Workers Compensation and Liability Lines [Member]</t>
        </is>
      </c>
    </row>
    <row r="210">
      <c r="A210" s="3" t="inlineStr">
        <is>
          <t>Claims Development [Line Items]</t>
        </is>
      </c>
    </row>
    <row r="211">
      <c r="A211" s="4" t="inlineStr">
        <is>
          <t>Unpaid losses and settlement expense</t>
        </is>
      </c>
      <c r="B211" s="6" t="n">
        <v>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Settlement Expenses (Reconciliation of Loss Development) (Details) - USD ($)</t>
        </is>
      </c>
      <c r="B1" s="2" t="inlineStr">
        <is>
          <t>Dec. 31, 2021</t>
        </is>
      </c>
      <c r="C1" s="2" t="inlineStr">
        <is>
          <t>Dec. 31, 2020</t>
        </is>
      </c>
      <c r="D1" s="2" t="inlineStr">
        <is>
          <t>Dec. 31, 2019</t>
        </is>
      </c>
    </row>
    <row r="2">
      <c r="A2" s="3" t="inlineStr">
        <is>
          <t>Short-duration Insurance Contracts, Reconciliation of Claims Development to Liability [Line Items]</t>
        </is>
      </c>
    </row>
    <row r="3">
      <c r="A3" s="4" t="inlineStr">
        <is>
          <t>Net unpaid losses and settlement expense</t>
        </is>
      </c>
      <c r="B3" s="6" t="n">
        <v>47314000</v>
      </c>
    </row>
    <row r="4">
      <c r="A4" s="4" t="inlineStr">
        <is>
          <t>Reinsurance recoverable on losses and settlement expense</t>
        </is>
      </c>
      <c r="B4" s="5" t="n">
        <v>14521219</v>
      </c>
      <c r="C4" s="6" t="n">
        <v>13019865</v>
      </c>
      <c r="D4" s="6" t="n">
        <v>11036000</v>
      </c>
    </row>
    <row r="5">
      <c r="A5" s="4" t="inlineStr">
        <is>
          <t>Total gross unpaid losses and LAE</t>
        </is>
      </c>
      <c r="B5" s="5" t="n">
        <v>61834809</v>
      </c>
      <c r="C5" s="6" t="n">
        <v>61575666</v>
      </c>
      <c r="D5" s="6" t="n">
        <v>56838000</v>
      </c>
    </row>
    <row r="6">
      <c r="A6" s="4" t="inlineStr">
        <is>
          <t>Property Line [Member]</t>
        </is>
      </c>
    </row>
    <row r="7">
      <c r="A7" s="3" t="inlineStr">
        <is>
          <t>Short-duration Insurance Contracts, Reconciliation of Claims Development to Liability [Line Items]</t>
        </is>
      </c>
    </row>
    <row r="8">
      <c r="A8" s="4" t="inlineStr">
        <is>
          <t>Net unpaid losses and settlement expense</t>
        </is>
      </c>
      <c r="B8" s="5" t="n">
        <v>2461000</v>
      </c>
    </row>
    <row r="9">
      <c r="A9" s="4" t="inlineStr">
        <is>
          <t>Reinsurance recoverable on losses and settlement expense</t>
        </is>
      </c>
      <c r="B9" s="5" t="n">
        <v>4313000</v>
      </c>
    </row>
    <row r="10">
      <c r="A10" s="4" t="inlineStr">
        <is>
          <t>Workers Compensation and Liability Lines [Member]</t>
        </is>
      </c>
    </row>
    <row r="11">
      <c r="A11" s="3" t="inlineStr">
        <is>
          <t>Short-duration Insurance Contracts, Reconciliation of Claims Development to Liability [Line Items]</t>
        </is>
      </c>
    </row>
    <row r="12">
      <c r="A12" s="4" t="inlineStr">
        <is>
          <t>Net unpaid losses and settlement expense</t>
        </is>
      </c>
      <c r="B12" s="5" t="n">
        <v>44853000</v>
      </c>
    </row>
    <row r="13">
      <c r="A13" s="4" t="inlineStr">
        <is>
          <t>Reinsurance recoverable on losses and settlement expense</t>
        </is>
      </c>
      <c r="B13" s="6" t="n">
        <v>1020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Unpaid Losses and Settlement Expenses (Summary of Annual Percentage Payout) (Details)</t>
        </is>
      </c>
      <c r="B1" s="2" t="inlineStr">
        <is>
          <t>Dec. 31, 2021</t>
        </is>
      </c>
    </row>
    <row r="2">
      <c r="A2" s="3" t="inlineStr">
        <is>
          <t>Short-duration Insurance Contracts, Historical Claims Duration [Line Items]</t>
        </is>
      </c>
    </row>
    <row r="3">
      <c r="A3" s="4" t="inlineStr">
        <is>
          <t>Year 1</t>
        </is>
      </c>
      <c r="B3" s="4" t="inlineStr">
        <is>
          <t>36.60%</t>
        </is>
      </c>
    </row>
    <row r="4">
      <c r="A4" s="4" t="inlineStr">
        <is>
          <t>Year 2</t>
        </is>
      </c>
      <c r="B4" s="4" t="inlineStr">
        <is>
          <t>21.80%</t>
        </is>
      </c>
    </row>
    <row r="5">
      <c r="A5" s="4" t="inlineStr">
        <is>
          <t>Year 3</t>
        </is>
      </c>
      <c r="B5" s="4" t="inlineStr">
        <is>
          <t>13.90%</t>
        </is>
      </c>
    </row>
    <row r="6">
      <c r="A6" s="4" t="inlineStr">
        <is>
          <t>Year 4</t>
        </is>
      </c>
      <c r="B6" s="4" t="inlineStr">
        <is>
          <t>12.00%</t>
        </is>
      </c>
    </row>
    <row r="7">
      <c r="A7" s="4" t="inlineStr">
        <is>
          <t>Year 5</t>
        </is>
      </c>
      <c r="B7" s="4" t="inlineStr">
        <is>
          <t>6.50%</t>
        </is>
      </c>
    </row>
    <row r="8">
      <c r="A8" s="4" t="inlineStr">
        <is>
          <t>Year 6</t>
        </is>
      </c>
      <c r="B8" s="4" t="inlineStr">
        <is>
          <t>3.90%</t>
        </is>
      </c>
    </row>
    <row r="9">
      <c r="A9" s="4" t="inlineStr">
        <is>
          <t>Year 7</t>
        </is>
      </c>
      <c r="B9" s="4" t="inlineStr">
        <is>
          <t>2.10%</t>
        </is>
      </c>
    </row>
    <row r="10">
      <c r="A10" s="4" t="inlineStr">
        <is>
          <t>Year 8</t>
        </is>
      </c>
      <c r="B10" s="4" t="inlineStr">
        <is>
          <t>1.50%</t>
        </is>
      </c>
    </row>
    <row r="11">
      <c r="A11" s="4" t="inlineStr">
        <is>
          <t>Year 9+</t>
        </is>
      </c>
      <c r="B11" s="4" t="inlineStr">
        <is>
          <t>1.70%</t>
        </is>
      </c>
    </row>
    <row r="12">
      <c r="A12" s="4" t="inlineStr">
        <is>
          <t>Property Line [Member]</t>
        </is>
      </c>
    </row>
    <row r="13">
      <c r="A13" s="3" t="inlineStr">
        <is>
          <t>Short-duration Insurance Contracts, Historical Claims Duration [Line Items]</t>
        </is>
      </c>
    </row>
    <row r="14">
      <c r="A14" s="4" t="inlineStr">
        <is>
          <t>Year 1</t>
        </is>
      </c>
      <c r="B14" s="4" t="inlineStr">
        <is>
          <t>75.10%</t>
        </is>
      </c>
    </row>
    <row r="15">
      <c r="A15" s="4" t="inlineStr">
        <is>
          <t>Year 2</t>
        </is>
      </c>
      <c r="B15" s="4" t="inlineStr">
        <is>
          <t>22.50%</t>
        </is>
      </c>
    </row>
    <row r="16">
      <c r="A16" s="4" t="inlineStr">
        <is>
          <t>Year 3</t>
        </is>
      </c>
      <c r="B16" s="4" t="inlineStr">
        <is>
          <t>1.40%</t>
        </is>
      </c>
    </row>
    <row r="17">
      <c r="A17" s="4" t="inlineStr">
        <is>
          <t>Year 4</t>
        </is>
      </c>
      <c r="B17" s="4" t="inlineStr">
        <is>
          <t>0.00%</t>
        </is>
      </c>
    </row>
    <row r="18">
      <c r="A18" s="4" t="inlineStr">
        <is>
          <t>Year 5</t>
        </is>
      </c>
      <c r="B18" s="4" t="inlineStr">
        <is>
          <t>0.00%</t>
        </is>
      </c>
    </row>
    <row r="19">
      <c r="A19" s="4" t="inlineStr">
        <is>
          <t>Year 6</t>
        </is>
      </c>
      <c r="B19" s="4" t="inlineStr">
        <is>
          <t>1.70%</t>
        </is>
      </c>
    </row>
    <row r="20">
      <c r="A20" s="4" t="inlineStr">
        <is>
          <t>Year 7</t>
        </is>
      </c>
      <c r="B20" s="4" t="inlineStr">
        <is>
          <t>(0.40%)</t>
        </is>
      </c>
    </row>
    <row r="21">
      <c r="A21" s="4" t="inlineStr">
        <is>
          <t>Year 8</t>
        </is>
      </c>
      <c r="B21" s="4" t="inlineStr">
        <is>
          <t>0.00%</t>
        </is>
      </c>
    </row>
    <row r="22">
      <c r="A22" s="4" t="inlineStr">
        <is>
          <t>Year 9+</t>
        </is>
      </c>
      <c r="B22" s="4" t="inlineStr">
        <is>
          <t>(0.10%)</t>
        </is>
      </c>
    </row>
    <row r="23">
      <c r="A23" s="4" t="inlineStr">
        <is>
          <t>Workers Compensation and Liability Lines [Member]</t>
        </is>
      </c>
    </row>
    <row r="24">
      <c r="A24" s="3" t="inlineStr">
        <is>
          <t>Short-duration Insurance Contracts, Historical Claims Duration [Line Items]</t>
        </is>
      </c>
    </row>
    <row r="25">
      <c r="A25" s="4" t="inlineStr">
        <is>
          <t>Year 1</t>
        </is>
      </c>
      <c r="B25" s="4" t="inlineStr">
        <is>
          <t>12.00%</t>
        </is>
      </c>
    </row>
    <row r="26">
      <c r="A26" s="4" t="inlineStr">
        <is>
          <t>Year 2</t>
        </is>
      </c>
      <c r="B26" s="4" t="inlineStr">
        <is>
          <t>20.60%</t>
        </is>
      </c>
    </row>
    <row r="27">
      <c r="A27" s="4" t="inlineStr">
        <is>
          <t>Year 3</t>
        </is>
      </c>
      <c r="B27" s="4" t="inlineStr">
        <is>
          <t>23.10%</t>
        </is>
      </c>
    </row>
    <row r="28">
      <c r="A28" s="4" t="inlineStr">
        <is>
          <t>Year 4</t>
        </is>
      </c>
      <c r="B28" s="4" t="inlineStr">
        <is>
          <t>19.90%</t>
        </is>
      </c>
    </row>
    <row r="29">
      <c r="A29" s="4" t="inlineStr">
        <is>
          <t>Year 5</t>
        </is>
      </c>
      <c r="B29" s="4" t="inlineStr">
        <is>
          <t>10.80%</t>
        </is>
      </c>
    </row>
    <row r="30">
      <c r="A30" s="4" t="inlineStr">
        <is>
          <t>Year 6</t>
        </is>
      </c>
      <c r="B30" s="4" t="inlineStr">
        <is>
          <t>5.40%</t>
        </is>
      </c>
    </row>
    <row r="31">
      <c r="A31" s="4" t="inlineStr">
        <is>
          <t>Year 7</t>
        </is>
      </c>
      <c r="B31" s="4" t="inlineStr">
        <is>
          <t>3.40%</t>
        </is>
      </c>
    </row>
    <row r="32">
      <c r="A32" s="4" t="inlineStr">
        <is>
          <t>Year 8</t>
        </is>
      </c>
      <c r="B32" s="4" t="inlineStr">
        <is>
          <t>2.20%</t>
        </is>
      </c>
    </row>
    <row r="33">
      <c r="A33" s="4" t="inlineStr">
        <is>
          <t>Year 9+</t>
        </is>
      </c>
      <c r="B33" s="4" t="inlineStr">
        <is>
          <t>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Settlement Expenses (Reconciliation of Unpaid Losses and Settlement Expenses) (Details) - USD ($)</t>
        </is>
      </c>
      <c r="B1" s="2" t="inlineStr">
        <is>
          <t>12 Months Ended</t>
        </is>
      </c>
    </row>
    <row r="2">
      <c r="B2" s="2" t="inlineStr">
        <is>
          <t>Dec. 31, 2021</t>
        </is>
      </c>
      <c r="C2" s="2" t="inlineStr">
        <is>
          <t>Dec. 31, 2020</t>
        </is>
      </c>
      <c r="D2" s="2" t="inlineStr">
        <is>
          <t>Dec. 31, 2019</t>
        </is>
      </c>
    </row>
    <row r="3">
      <c r="A3" s="3" t="inlineStr">
        <is>
          <t>Unpaid losses and settlement expense - beginning of the period:</t>
        </is>
      </c>
    </row>
    <row r="4">
      <c r="A4" s="4" t="inlineStr">
        <is>
          <t>Gross</t>
        </is>
      </c>
      <c r="B4" s="6" t="n">
        <v>61575666</v>
      </c>
      <c r="C4" s="6" t="n">
        <v>56838000</v>
      </c>
    </row>
    <row r="5">
      <c r="A5" s="4" t="inlineStr">
        <is>
          <t>Less: Ceded</t>
        </is>
      </c>
      <c r="B5" s="5" t="n">
        <v>13019865</v>
      </c>
      <c r="C5" s="5" t="n">
        <v>11036000</v>
      </c>
    </row>
    <row r="6">
      <c r="A6" s="4" t="inlineStr">
        <is>
          <t>Net</t>
        </is>
      </c>
      <c r="B6" s="5" t="n">
        <v>47314000</v>
      </c>
      <c r="C6" s="5" t="n">
        <v>48556000</v>
      </c>
      <c r="D6" s="6" t="n">
        <v>45802000</v>
      </c>
    </row>
    <row r="7">
      <c r="A7" s="3" t="inlineStr">
        <is>
          <t>Increase in incurred losses and settlement expense:</t>
        </is>
      </c>
    </row>
    <row r="8">
      <c r="A8" s="4" t="inlineStr">
        <is>
          <t>Current year</t>
        </is>
      </c>
      <c r="B8" s="5" t="n">
        <v>33968000</v>
      </c>
      <c r="C8" s="5" t="n">
        <v>31356000</v>
      </c>
    </row>
    <row r="9">
      <c r="A9" s="4" t="inlineStr">
        <is>
          <t>Prior years</t>
        </is>
      </c>
      <c r="B9" s="5" t="n">
        <v>732000</v>
      </c>
      <c r="C9" s="5" t="n">
        <v>1206000</v>
      </c>
    </row>
    <row r="10">
      <c r="A10" s="4" t="inlineStr">
        <is>
          <t>Total incurred</t>
        </is>
      </c>
      <c r="B10" s="5" t="n">
        <v>34699543</v>
      </c>
      <c r="C10" s="5" t="n">
        <v>32561988</v>
      </c>
    </row>
    <row r="11">
      <c r="A11" s="3" t="inlineStr">
        <is>
          <t>Deduct: Loss and settlement expense payments for claims incurred:</t>
        </is>
      </c>
    </row>
    <row r="12">
      <c r="A12" s="4" t="inlineStr">
        <is>
          <t>Current year</t>
        </is>
      </c>
      <c r="B12" s="5" t="n">
        <v>14740000</v>
      </c>
      <c r="C12" s="5" t="n">
        <v>13054000</v>
      </c>
    </row>
    <row r="13">
      <c r="A13" s="4" t="inlineStr">
        <is>
          <t>Prior years</t>
        </is>
      </c>
      <c r="B13" s="5" t="n">
        <v>21203000</v>
      </c>
      <c r="C13" s="5" t="n">
        <v>16754000</v>
      </c>
    </row>
    <row r="14">
      <c r="A14" s="4" t="inlineStr">
        <is>
          <t>Total paid</t>
        </is>
      </c>
      <c r="B14" s="5" t="n">
        <v>35943000</v>
      </c>
      <c r="C14" s="5" t="n">
        <v>29808000</v>
      </c>
    </row>
    <row r="15">
      <c r="A15" s="4" t="inlineStr">
        <is>
          <t>Net unpaid losses and settlement expense - end of the period</t>
        </is>
      </c>
      <c r="B15" s="5" t="n">
        <v>47314000</v>
      </c>
      <c r="C15" s="5" t="n">
        <v>48556000</v>
      </c>
    </row>
    <row r="16">
      <c r="A16" s="4" t="inlineStr">
        <is>
          <t>Plus: Reinsurance recoverable on unpaid losses</t>
        </is>
      </c>
      <c r="B16" s="5" t="n">
        <v>14521219</v>
      </c>
      <c r="C16" s="5" t="n">
        <v>13019865</v>
      </c>
    </row>
    <row r="17">
      <c r="A17" s="4" t="inlineStr">
        <is>
          <t>Gross unpaid losses and settlement expense - end of the period</t>
        </is>
      </c>
      <c r="B17" s="5" t="n">
        <v>61834809</v>
      </c>
      <c r="C17" s="5" t="n">
        <v>61575666</v>
      </c>
    </row>
    <row r="18">
      <c r="A18" s="3" t="inlineStr">
        <is>
          <t>Supplemental ceded unpaid losses and settlement expense at end of year disclosure:</t>
        </is>
      </c>
    </row>
    <row r="19">
      <c r="A19" s="4" t="inlineStr">
        <is>
          <t>Reinsurance Recoverables</t>
        </is>
      </c>
      <c r="B19" s="6" t="n">
        <v>14521219</v>
      </c>
      <c r="C19" s="6" t="n">
        <v>13019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5" customWidth="1" min="2" max="2"/>
    <col width="14" customWidth="1" min="3" max="3"/>
  </cols>
  <sheetData>
    <row r="1">
      <c r="A1" s="1" t="inlineStr">
        <is>
          <t>Income Taxes (Narrative) (Details)</t>
        </is>
      </c>
      <c r="B1" s="2" t="inlineStr">
        <is>
          <t>12 Months Ended</t>
        </is>
      </c>
    </row>
    <row r="2">
      <c r="B2" s="2" t="inlineStr">
        <is>
          <t>Dec. 31, 2021USD ($)item</t>
        </is>
      </c>
      <c r="C2" s="2" t="inlineStr">
        <is>
          <t>Dec. 31, 2020</t>
        </is>
      </c>
    </row>
    <row r="3">
      <c r="A3" s="3" t="inlineStr">
        <is>
          <t>Income Taxes [Abstract]</t>
        </is>
      </c>
    </row>
    <row r="4">
      <c r="A4" s="4" t="inlineStr">
        <is>
          <t>Federal tax rate</t>
        </is>
      </c>
      <c r="B4" s="4" t="inlineStr">
        <is>
          <t>21.00%</t>
        </is>
      </c>
      <c r="C4" s="4" t="inlineStr">
        <is>
          <t>21.00%</t>
        </is>
      </c>
    </row>
    <row r="5">
      <c r="A5" s="4" t="inlineStr">
        <is>
          <t>Effective tax rate</t>
        </is>
      </c>
      <c r="B5" s="4" t="inlineStr">
        <is>
          <t>16.40%</t>
        </is>
      </c>
      <c r="C5" s="4" t="inlineStr">
        <is>
          <t>22.90%</t>
        </is>
      </c>
    </row>
    <row r="6">
      <c r="A6" s="4" t="inlineStr">
        <is>
          <t>Capital loss carryforward</t>
        </is>
      </c>
      <c r="B6" s="6" t="n">
        <v>0</v>
      </c>
    </row>
    <row r="7">
      <c r="A7" s="4" t="inlineStr">
        <is>
          <t>Operating loss carryforward</t>
        </is>
      </c>
      <c r="B7" s="6" t="n">
        <v>0</v>
      </c>
    </row>
    <row r="8">
      <c r="A8" s="4" t="inlineStr">
        <is>
          <t>Number of open exams | item</t>
        </is>
      </c>
      <c r="B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t>
        </is>
      </c>
      <c r="B1" s="2" t="inlineStr">
        <is>
          <t>Dec. 31, 2021</t>
        </is>
      </c>
      <c r="C1" s="2" t="inlineStr">
        <is>
          <t>Dec. 31, 2020</t>
        </is>
      </c>
    </row>
    <row r="2">
      <c r="A2" s="3" t="inlineStr">
        <is>
          <t>Deferred tax assets:</t>
        </is>
      </c>
    </row>
    <row r="3">
      <c r="A3" s="4" t="inlineStr">
        <is>
          <t>Tax discounting of claim reserves</t>
        </is>
      </c>
      <c r="B3" s="6" t="n">
        <v>829619</v>
      </c>
      <c r="C3" s="6" t="n">
        <v>834092</v>
      </c>
    </row>
    <row r="4">
      <c r="A4" s="4" t="inlineStr">
        <is>
          <t>Unearned premium reserve</t>
        </is>
      </c>
      <c r="B4" s="5" t="n">
        <v>1503989</v>
      </c>
      <c r="C4" s="5" t="n">
        <v>1236617</v>
      </c>
    </row>
    <row r="5">
      <c r="A5" s="4" t="inlineStr">
        <is>
          <t>Deferred compensation</t>
        </is>
      </c>
      <c r="B5" s="5" t="n">
        <v>237599</v>
      </c>
      <c r="C5" s="5" t="n">
        <v>152646</v>
      </c>
    </row>
    <row r="6">
      <c r="A6" s="4" t="inlineStr">
        <is>
          <t>Provision for uncollectible accounts</t>
        </is>
      </c>
      <c r="B6" s="5" t="n">
        <v>21000</v>
      </c>
      <c r="C6" s="5" t="n">
        <v>31500</v>
      </c>
    </row>
    <row r="7">
      <c r="A7" s="4" t="inlineStr">
        <is>
          <t>Other</t>
        </is>
      </c>
      <c r="B7" s="5" t="n">
        <v>101166</v>
      </c>
      <c r="C7" s="5" t="n">
        <v>-31340</v>
      </c>
    </row>
    <row r="8">
      <c r="A8" s="4" t="inlineStr">
        <is>
          <t>Deferred tax assets before allowance</t>
        </is>
      </c>
      <c r="B8" s="5" t="n">
        <v>2693373</v>
      </c>
      <c r="C8" s="5" t="n">
        <v>2223515</v>
      </c>
    </row>
    <row r="9">
      <c r="A9" s="4" t="inlineStr">
        <is>
          <t>Less valuation allowance</t>
        </is>
      </c>
      <c r="B9" s="4" t="inlineStr">
        <is>
          <t xml:space="preserve"> </t>
        </is>
      </c>
      <c r="C9" s="4" t="inlineStr">
        <is>
          <t xml:space="preserve"> </t>
        </is>
      </c>
    </row>
    <row r="10">
      <c r="A10" s="4" t="inlineStr">
        <is>
          <t>Total deferred tax assets</t>
        </is>
      </c>
      <c r="B10" s="5" t="n">
        <v>2693373</v>
      </c>
      <c r="C10" s="5" t="n">
        <v>2223515</v>
      </c>
    </row>
    <row r="11">
      <c r="A11" s="3" t="inlineStr">
        <is>
          <t>Deferred tax liabilities:</t>
        </is>
      </c>
    </row>
    <row r="12">
      <c r="A12" s="4" t="inlineStr">
        <is>
          <t>Transition adjustment for loss reserve discounting</t>
        </is>
      </c>
      <c r="B12" s="5" t="n">
        <v>150784</v>
      </c>
      <c r="C12" s="5" t="n">
        <v>188480</v>
      </c>
    </row>
    <row r="13">
      <c r="A13" s="4" t="inlineStr">
        <is>
          <t>Net unrealized appreciation of securities</t>
        </is>
      </c>
      <c r="B13" s="5" t="n">
        <v>1938542</v>
      </c>
      <c r="C13" s="5" t="n">
        <v>2099499</v>
      </c>
    </row>
    <row r="14">
      <c r="A14" s="4" t="inlineStr">
        <is>
          <t>Deferred policy acquisition costs</t>
        </is>
      </c>
      <c r="B14" s="5" t="n">
        <v>1373157</v>
      </c>
      <c r="C14" s="5" t="n">
        <v>1140220</v>
      </c>
    </row>
    <row r="15">
      <c r="A15" s="4" t="inlineStr">
        <is>
          <t>Property and equipment</t>
        </is>
      </c>
      <c r="B15" s="5" t="n">
        <v>100399</v>
      </c>
      <c r="C15" s="5" t="n">
        <v>22963</v>
      </c>
    </row>
    <row r="16">
      <c r="A16" s="4" t="inlineStr">
        <is>
          <t>Other</t>
        </is>
      </c>
      <c r="B16" s="5" t="n">
        <v>85353</v>
      </c>
      <c r="C16" s="5" t="n">
        <v>3624</v>
      </c>
    </row>
    <row r="17">
      <c r="A17" s="4" t="inlineStr">
        <is>
          <t>Total deferred tax liabilities</t>
        </is>
      </c>
      <c r="B17" s="5" t="n">
        <v>3648235</v>
      </c>
      <c r="C17" s="5" t="n">
        <v>3454786</v>
      </c>
    </row>
    <row r="18">
      <c r="A18" s="4" t="inlineStr">
        <is>
          <t>Net deferred tax liability</t>
        </is>
      </c>
      <c r="B18" s="6" t="n">
        <v>-954862</v>
      </c>
      <c r="C18" s="6" t="n">
        <v>-1231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1</t>
        </is>
      </c>
      <c r="C2" s="2" t="inlineStr">
        <is>
          <t>Dec. 31, 2020</t>
        </is>
      </c>
    </row>
    <row r="3">
      <c r="A3" s="3" t="inlineStr">
        <is>
          <t>Income Taxes [Abstract]</t>
        </is>
      </c>
    </row>
    <row r="4">
      <c r="A4" s="4" t="inlineStr">
        <is>
          <t>Provision for income taxes at the statutory federal tax rates</t>
        </is>
      </c>
      <c r="B4" s="6" t="n">
        <v>1041155</v>
      </c>
      <c r="C4" s="6" t="n">
        <v>961455</v>
      </c>
    </row>
    <row r="5">
      <c r="A5" s="3" t="inlineStr">
        <is>
          <t>Increase (reduction) in taxes resulting from:</t>
        </is>
      </c>
    </row>
    <row r="6">
      <c r="A6" s="4" t="inlineStr">
        <is>
          <t>Paycheck Protection Program loan forgiveness</t>
        </is>
      </c>
      <c r="C6" s="5" t="n">
        <v>-344673</v>
      </c>
    </row>
    <row r="7">
      <c r="A7" s="4" t="inlineStr">
        <is>
          <t>Dividends received deduction</t>
        </is>
      </c>
      <c r="B7" s="5" t="n">
        <v>-34207</v>
      </c>
      <c r="C7" s="5" t="n">
        <v>-29474</v>
      </c>
    </row>
    <row r="8">
      <c r="A8" s="4" t="inlineStr">
        <is>
          <t>Tax-exempt interest income</t>
        </is>
      </c>
      <c r="B8" s="5" t="n">
        <v>-58153</v>
      </c>
      <c r="C8" s="5" t="n">
        <v>-61956</v>
      </c>
    </row>
    <row r="9">
      <c r="A9" s="4" t="inlineStr">
        <is>
          <t>Proration of tax-exempt interest and dividends received deduction</t>
        </is>
      </c>
      <c r="B9" s="5" t="n">
        <v>22359</v>
      </c>
      <c r="C9" s="5" t="n">
        <v>22199</v>
      </c>
    </row>
    <row r="10">
      <c r="A10" s="4" t="inlineStr">
        <is>
          <t>Nondeductible expenses</t>
        </is>
      </c>
      <c r="B10" s="5" t="n">
        <v>48155</v>
      </c>
      <c r="C10" s="5" t="n">
        <v>41418</v>
      </c>
    </row>
    <row r="11">
      <c r="A11" s="4" t="inlineStr">
        <is>
          <t>Officer life insurance, net</t>
        </is>
      </c>
      <c r="B11" s="5" t="n">
        <v>188</v>
      </c>
      <c r="C11" s="5" t="n">
        <v>5784</v>
      </c>
    </row>
    <row r="12">
      <c r="A12" s="4" t="inlineStr">
        <is>
          <t>Prior year true-ups and other</t>
        </is>
      </c>
      <c r="B12" s="5" t="n">
        <v>-204395</v>
      </c>
      <c r="C12" s="5" t="n">
        <v>452240</v>
      </c>
    </row>
    <row r="13">
      <c r="A13" s="4" t="inlineStr">
        <is>
          <t>Total income tax expense</t>
        </is>
      </c>
      <c r="B13" s="6" t="n">
        <v>815102</v>
      </c>
      <c r="C13" s="6" t="n">
        <v>10469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mployee Benefits (Details) - USD ($)</t>
        </is>
      </c>
      <c r="B1" s="2" t="inlineStr">
        <is>
          <t>Mar. 24, 2017</t>
        </is>
      </c>
      <c r="C1" s="2" t="inlineStr">
        <is>
          <t>Dec. 31, 2021</t>
        </is>
      </c>
      <c r="D1" s="2" t="inlineStr">
        <is>
          <t>Dec. 31, 2020</t>
        </is>
      </c>
    </row>
    <row r="2">
      <c r="A2" s="3" t="inlineStr">
        <is>
          <t>Employee Stock Ownership Plan (ESOP) Disclosures [Line Items]</t>
        </is>
      </c>
    </row>
    <row r="3">
      <c r="A3" s="4" t="inlineStr">
        <is>
          <t>Matching percentage of eligible compensation</t>
        </is>
      </c>
      <c r="C3" s="4" t="inlineStr">
        <is>
          <t>4.00%</t>
        </is>
      </c>
    </row>
    <row r="4">
      <c r="A4" s="4" t="inlineStr">
        <is>
          <t>Employee stock ownership plan, shares</t>
        </is>
      </c>
      <c r="B4" s="5" t="n">
        <v>350000</v>
      </c>
    </row>
    <row r="5">
      <c r="A5" s="4" t="inlineStr">
        <is>
          <t>Employee stock ownership plan, share purchase price</t>
        </is>
      </c>
      <c r="B5" s="6" t="n">
        <v>10</v>
      </c>
    </row>
    <row r="6">
      <c r="A6" s="4" t="inlineStr">
        <is>
          <t>Compensation expense</t>
        </is>
      </c>
      <c r="C6" s="6" t="n">
        <v>369773</v>
      </c>
      <c r="D6" s="6" t="n">
        <v>283222</v>
      </c>
    </row>
    <row r="7">
      <c r="A7" s="4" t="inlineStr">
        <is>
          <t>Shares committed to be released</t>
        </is>
      </c>
      <c r="C7" s="5" t="n">
        <v>23437</v>
      </c>
      <c r="D7" s="5" t="n">
        <v>23437</v>
      </c>
    </row>
    <row r="8">
      <c r="A8" s="4" t="inlineStr">
        <is>
          <t>Contributions to ESOP</t>
        </is>
      </c>
      <c r="C8" s="6" t="n">
        <v>293862</v>
      </c>
      <c r="D8" s="6" t="n">
        <v>294734</v>
      </c>
    </row>
    <row r="9">
      <c r="A9" s="4" t="inlineStr">
        <is>
          <t>Shares committed</t>
        </is>
      </c>
      <c r="C9" s="5" t="n">
        <v>1926</v>
      </c>
      <c r="D9" s="5" t="n">
        <v>1985</v>
      </c>
    </row>
    <row r="10">
      <c r="A10" s="4" t="inlineStr">
        <is>
          <t>Fair value of unearned ESOP</t>
        </is>
      </c>
      <c r="C10" s="6" t="n">
        <v>3925770</v>
      </c>
      <c r="D10" s="6" t="n">
        <v>3686702</v>
      </c>
    </row>
    <row r="11">
      <c r="A11" s="4" t="inlineStr">
        <is>
          <t>Restricted Stock Units (RSUs)</t>
        </is>
      </c>
    </row>
    <row r="12">
      <c r="A12" s="3" t="inlineStr">
        <is>
          <t>Employee Stock Ownership Plan (ESOP) Disclosures [Line Items]</t>
        </is>
      </c>
    </row>
    <row r="13">
      <c r="A13" s="4" t="inlineStr">
        <is>
          <t>Share compensation expense</t>
        </is>
      </c>
      <c r="C13" s="5" t="n">
        <v>186897</v>
      </c>
      <c r="D13" s="5" t="n">
        <v>171755</v>
      </c>
    </row>
    <row r="14">
      <c r="A14" s="4" t="inlineStr">
        <is>
          <t>Unrecognized compensation expense</t>
        </is>
      </c>
      <c r="C14" s="6" t="n">
        <v>254837</v>
      </c>
      <c r="D14" s="6" t="n">
        <v>269359</v>
      </c>
    </row>
    <row r="15">
      <c r="A15" s="4" t="inlineStr">
        <is>
          <t>Vesting period</t>
        </is>
      </c>
      <c r="C15" s="4" t="inlineStr">
        <is>
          <t>3 years</t>
        </is>
      </c>
    </row>
    <row r="16">
      <c r="A16" s="4" t="inlineStr">
        <is>
          <t>Restricted Stock Units (RSUs) | Price A [Member]</t>
        </is>
      </c>
    </row>
    <row r="17">
      <c r="A17" s="3" t="inlineStr">
        <is>
          <t>Employee Stock Ownership Plan (ESOP) Disclosures [Line Items]</t>
        </is>
      </c>
    </row>
    <row r="18">
      <c r="A18" s="4" t="inlineStr">
        <is>
          <t>Shares granted</t>
        </is>
      </c>
      <c r="C18" s="5" t="n">
        <v>11700</v>
      </c>
      <c r="D18" s="5" t="n">
        <v>11700</v>
      </c>
    </row>
    <row r="19">
      <c r="A19" s="4" t="inlineStr">
        <is>
          <t>Fair value of shares granted</t>
        </is>
      </c>
      <c r="C19" s="7" t="n">
        <v>15.1</v>
      </c>
      <c r="D19" s="7" t="n">
        <v>15.1</v>
      </c>
    </row>
    <row r="20">
      <c r="A20" s="4" t="inlineStr">
        <is>
          <t>Restricted Stock Units (RSUs) | Price B [Member]</t>
        </is>
      </c>
    </row>
    <row r="21">
      <c r="A21" s="3" t="inlineStr">
        <is>
          <t>Employee Stock Ownership Plan (ESOP) Disclosures [Line Items]</t>
        </is>
      </c>
    </row>
    <row r="22">
      <c r="A22" s="4" t="inlineStr">
        <is>
          <t>Shares granted</t>
        </is>
      </c>
      <c r="C22" s="5" t="n">
        <v>13071</v>
      </c>
      <c r="D22" s="5" t="n">
        <v>13071</v>
      </c>
    </row>
    <row r="23">
      <c r="A23" s="4" t="inlineStr">
        <is>
          <t>Fair value of shares granted</t>
        </is>
      </c>
      <c r="C23" s="7" t="n">
        <v>13.7</v>
      </c>
      <c r="D23" s="7" t="n">
        <v>13.7</v>
      </c>
    </row>
    <row r="24">
      <c r="A24" s="4" t="inlineStr">
        <is>
          <t>Restricted Stock Units (RSUs) | Price C [Member]</t>
        </is>
      </c>
    </row>
    <row r="25">
      <c r="A25" s="3" t="inlineStr">
        <is>
          <t>Employee Stock Ownership Plan (ESOP) Disclosures [Line Items]</t>
        </is>
      </c>
    </row>
    <row r="26">
      <c r="A26" s="4" t="inlineStr">
        <is>
          <t>Shares granted</t>
        </is>
      </c>
      <c r="C26" s="5" t="n">
        <v>18040</v>
      </c>
      <c r="D26" s="5" t="n">
        <v>18040</v>
      </c>
    </row>
    <row r="27">
      <c r="A27" s="4" t="inlineStr">
        <is>
          <t>Fair value of shares granted</t>
        </is>
      </c>
      <c r="C27" s="7" t="n">
        <v>11.03</v>
      </c>
      <c r="D27" s="7" t="n">
        <v>11.03</v>
      </c>
    </row>
    <row r="28">
      <c r="A28" s="4" t="inlineStr">
        <is>
          <t>Restricted Stock Units (RSUs) | Price D [Member]</t>
        </is>
      </c>
    </row>
    <row r="29">
      <c r="A29" s="3" t="inlineStr">
        <is>
          <t>Employee Stock Ownership Plan (ESOP) Disclosures [Line Items]</t>
        </is>
      </c>
    </row>
    <row r="30">
      <c r="A30" s="4" t="inlineStr">
        <is>
          <t>Shares granted</t>
        </is>
      </c>
      <c r="C30" s="5" t="n">
        <v>15000</v>
      </c>
    </row>
    <row r="31">
      <c r="A31" s="4" t="inlineStr">
        <is>
          <t>Fair value of shares granted</t>
        </is>
      </c>
      <c r="C31" s="7" t="n">
        <v>14.78</v>
      </c>
    </row>
    <row r="32">
      <c r="A32" s="4" t="inlineStr">
        <is>
          <t>401(k) Eligible Compensation [Member]</t>
        </is>
      </c>
    </row>
    <row r="33">
      <c r="A33" s="3" t="inlineStr">
        <is>
          <t>Employee Stock Ownership Plan (ESOP) Disclosures [Line Items]</t>
        </is>
      </c>
    </row>
    <row r="34">
      <c r="A34" s="4" t="inlineStr">
        <is>
          <t>Vesting percentage</t>
        </is>
      </c>
      <c r="C34" s="4" t="inlineStr">
        <is>
          <t>100.00%</t>
        </is>
      </c>
    </row>
    <row r="35">
      <c r="A35" s="4" t="inlineStr">
        <is>
          <t>401(k) Profit Sharing [Member]</t>
        </is>
      </c>
    </row>
    <row r="36">
      <c r="A36" s="3" t="inlineStr">
        <is>
          <t>Employee Stock Ownership Plan (ESOP) Disclosures [Line Items]</t>
        </is>
      </c>
    </row>
    <row r="37">
      <c r="A37" s="4" t="inlineStr">
        <is>
          <t>Vesting percentage</t>
        </is>
      </c>
      <c r="C37" s="4" t="inlineStr">
        <is>
          <t>25.00%</t>
        </is>
      </c>
    </row>
    <row r="38">
      <c r="A38" s="4" t="inlineStr">
        <is>
          <t>Total contribution</t>
        </is>
      </c>
      <c r="C38" s="6" t="n">
        <v>272527</v>
      </c>
      <c r="D38" s="6" t="n">
        <v>266024</v>
      </c>
    </row>
    <row r="39">
      <c r="A39" s="4" t="inlineStr">
        <is>
          <t>Deferred Compensation Agreement [Member]</t>
        </is>
      </c>
    </row>
    <row r="40">
      <c r="A40" s="3" t="inlineStr">
        <is>
          <t>Employee Stock Ownership Plan (ESOP) Disclosures [Line Items]</t>
        </is>
      </c>
    </row>
    <row r="41">
      <c r="A41" s="4" t="inlineStr">
        <is>
          <t>Discount rate</t>
        </is>
      </c>
      <c r="C41" s="4" t="inlineStr">
        <is>
          <t>3.60%</t>
        </is>
      </c>
    </row>
    <row r="42">
      <c r="A42" s="4" t="inlineStr">
        <is>
          <t>Accrued liability</t>
        </is>
      </c>
      <c r="C42" s="6" t="n">
        <v>529117</v>
      </c>
      <c r="D42" s="5" t="n">
        <v>470446</v>
      </c>
    </row>
    <row r="43">
      <c r="A43" s="4" t="inlineStr">
        <is>
          <t>Deferred compensation benefit (cost)</t>
        </is>
      </c>
      <c r="C43" s="6" t="n">
        <v>-58671</v>
      </c>
      <c r="D43" s="6" t="n">
        <v>-122459</v>
      </c>
    </row>
    <row r="44">
      <c r="A44" s="4" t="inlineStr">
        <is>
          <t>Deferred Compensation Agreement [Member] | November 2017 [Member]</t>
        </is>
      </c>
    </row>
    <row r="45">
      <c r="A45" s="3" t="inlineStr">
        <is>
          <t>Employee Stock Ownership Plan (ESOP) Disclosures [Line Items]</t>
        </is>
      </c>
    </row>
    <row r="46">
      <c r="A46" s="4" t="inlineStr">
        <is>
          <t>Vesting percentage</t>
        </is>
      </c>
      <c r="C46" s="4" t="inlineStr">
        <is>
          <t>25.00%</t>
        </is>
      </c>
    </row>
    <row r="47">
      <c r="A47" s="4" t="inlineStr">
        <is>
          <t>Deferred Compensation Agreement [Member] | November 2022 [Member]</t>
        </is>
      </c>
    </row>
    <row r="48">
      <c r="A48" s="3" t="inlineStr">
        <is>
          <t>Employee Stock Ownership Plan (ESOP) Disclosures [Line Items]</t>
        </is>
      </c>
    </row>
    <row r="49">
      <c r="A49" s="4" t="inlineStr">
        <is>
          <t>Vesting percentage</t>
        </is>
      </c>
      <c r="C49" s="4" t="inlineStr">
        <is>
          <t>50.00%</t>
        </is>
      </c>
    </row>
    <row r="50">
      <c r="A50" s="4" t="inlineStr">
        <is>
          <t>Deferred Compensation Agreement [Member] | November 2027 [Member]</t>
        </is>
      </c>
    </row>
    <row r="51">
      <c r="A51" s="3" t="inlineStr">
        <is>
          <t>Employee Stock Ownership Plan (ESOP) Disclosures [Line Items]</t>
        </is>
      </c>
    </row>
    <row r="52">
      <c r="A52" s="4" t="inlineStr">
        <is>
          <t>Vesting percentage</t>
        </is>
      </c>
      <c r="C52" s="4" t="inlineStr">
        <is>
          <t>75.00%</t>
        </is>
      </c>
    </row>
    <row r="53">
      <c r="A53" s="4" t="inlineStr">
        <is>
          <t>Deferred Compensation Agreement [Member] | January 1, 2032 [Member]</t>
        </is>
      </c>
    </row>
    <row r="54">
      <c r="A54" s="3" t="inlineStr">
        <is>
          <t>Employee Stock Ownership Plan (ESOP) Disclosures [Line Items]</t>
        </is>
      </c>
    </row>
    <row r="55">
      <c r="A55" s="4" t="inlineStr">
        <is>
          <t>Vesting percentage</t>
        </is>
      </c>
      <c r="C55" s="4" t="inlineStr">
        <is>
          <t>100.00%</t>
        </is>
      </c>
    </row>
    <row r="56">
      <c r="A56" s="4" t="inlineStr">
        <is>
          <t>Fully vested obligation</t>
        </is>
      </c>
      <c r="C56" s="6" t="n">
        <v>1689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utory Information and Dividend Restrictions (Narrative) (Details) - USD ($)</t>
        </is>
      </c>
      <c r="B1" s="2" t="inlineStr">
        <is>
          <t>1 Months Ended</t>
        </is>
      </c>
      <c r="D1" s="2" t="inlineStr">
        <is>
          <t>12 Months Ended</t>
        </is>
      </c>
    </row>
    <row r="2">
      <c r="B2" s="2" t="inlineStr">
        <is>
          <t>Apr. 30, 2021</t>
        </is>
      </c>
      <c r="C2" s="2" t="inlineStr">
        <is>
          <t>Mar. 31, 2020</t>
        </is>
      </c>
      <c r="D2" s="2" t="inlineStr">
        <is>
          <t>Dec. 31, 2021</t>
        </is>
      </c>
      <c r="E2" s="2" t="inlineStr">
        <is>
          <t>Dec. 31, 2020</t>
        </is>
      </c>
    </row>
    <row r="3">
      <c r="A3" s="3" t="inlineStr">
        <is>
          <t>Statutory Accounting Practices [Line Items]</t>
        </is>
      </c>
    </row>
    <row r="4">
      <c r="A4" s="4" t="inlineStr">
        <is>
          <t>Statutory capital and surplus</t>
        </is>
      </c>
      <c r="D4" s="6" t="n">
        <v>62511840</v>
      </c>
      <c r="E4" s="6" t="n">
        <v>58801101</v>
      </c>
    </row>
    <row r="5">
      <c r="A5" s="4" t="inlineStr">
        <is>
          <t>Dividend restrictions</t>
        </is>
      </c>
      <c r="D5" s="4" t="inlineStr">
        <is>
          <t>6.3</t>
        </is>
      </c>
    </row>
    <row r="6">
      <c r="A6" s="4" t="inlineStr">
        <is>
          <t>Dividend payments</t>
        </is>
      </c>
      <c r="B6" s="6" t="n">
        <v>800000</v>
      </c>
      <c r="C6" s="6" t="n">
        <v>500000</v>
      </c>
    </row>
    <row r="7">
      <c r="A7" s="4" t="inlineStr">
        <is>
          <t>Dividends To Security Holders [Member]</t>
        </is>
      </c>
    </row>
    <row r="8">
      <c r="A8" s="3" t="inlineStr">
        <is>
          <t>Statutory Accounting Practices [Line Items]</t>
        </is>
      </c>
    </row>
    <row r="9">
      <c r="A9" s="4" t="inlineStr">
        <is>
          <t>Dividend payments</t>
        </is>
      </c>
      <c r="D9" s="6" t="n">
        <v>0</v>
      </c>
      <c r="E9" s="5" t="n">
        <v>0</v>
      </c>
    </row>
    <row r="10">
      <c r="A10" s="4" t="inlineStr">
        <is>
          <t>Cash Dividends [Member]</t>
        </is>
      </c>
    </row>
    <row r="11">
      <c r="A11" s="3" t="inlineStr">
        <is>
          <t>Statutory Accounting Practices [Line Items]</t>
        </is>
      </c>
    </row>
    <row r="12">
      <c r="A12" s="4" t="inlineStr">
        <is>
          <t>Dividend payments</t>
        </is>
      </c>
      <c r="D12" s="6" t="n">
        <v>5563</v>
      </c>
      <c r="E12" s="6" t="n">
        <v>13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Information and Dividend Restrictions (Summary of Insurance Subsidiary) (Details) - USD ($)</t>
        </is>
      </c>
      <c r="B1" s="2" t="inlineStr">
        <is>
          <t>12 Months Ended</t>
        </is>
      </c>
    </row>
    <row r="2">
      <c r="B2" s="2" t="inlineStr">
        <is>
          <t>Dec. 31, 2021</t>
        </is>
      </c>
      <c r="C2" s="2" t="inlineStr">
        <is>
          <t>Dec. 31, 2020</t>
        </is>
      </c>
    </row>
    <row r="3">
      <c r="A3" s="3" t="inlineStr">
        <is>
          <t>Statutory Information and Dividend Restrictions [Abstract]</t>
        </is>
      </c>
    </row>
    <row r="4">
      <c r="A4" s="4" t="inlineStr">
        <is>
          <t>Net income, statutory basis</t>
        </is>
      </c>
      <c r="B4" s="6" t="n">
        <v>1938995</v>
      </c>
      <c r="C4" s="6" t="n">
        <v>2255503</v>
      </c>
    </row>
    <row r="5">
      <c r="A5" s="4" t="inlineStr">
        <is>
          <t>Consolidated surplus, statutory basis</t>
        </is>
      </c>
      <c r="B5" s="6" t="n">
        <v>62511840</v>
      </c>
      <c r="C5" s="6" t="n">
        <v>58801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8" customWidth="1" min="1" max="1"/>
    <col width="79" customWidth="1" min="2" max="2"/>
    <col width="24" customWidth="1" min="3" max="3"/>
    <col width="13" customWidth="1" min="4" max="4"/>
    <col width="23" customWidth="1" min="5" max="5"/>
    <col width="36" customWidth="1" min="6" max="6"/>
    <col width="27" customWidth="1" min="7" max="7"/>
    <col width="57" customWidth="1" min="8" max="8"/>
    <col width="13" customWidth="1" min="9" max="9"/>
  </cols>
  <sheetData>
    <row r="1">
      <c r="A1" s="1" t="inlineStr">
        <is>
          <t>Consolidated Statements of Stockholders’ Equity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ccumulated Other Comprehensive Earnings (Loss) [Member]</t>
        </is>
      </c>
      <c r="I1" s="2" t="inlineStr">
        <is>
          <t>Total</t>
        </is>
      </c>
    </row>
    <row r="2">
      <c r="A2" s="4" t="inlineStr">
        <is>
          <t>Balance at Dec. 31, 2019</t>
        </is>
      </c>
      <c r="B2" s="6" t="n">
        <v>35000</v>
      </c>
      <c r="C2" s="6" t="n">
        <v>-3146576</v>
      </c>
      <c r="E2" s="6" t="n">
        <v>-2812485</v>
      </c>
      <c r="F2" s="6" t="n">
        <v>32703209</v>
      </c>
      <c r="G2" s="6" t="n">
        <v>36608750</v>
      </c>
      <c r="H2" s="6" t="n">
        <v>2953936</v>
      </c>
      <c r="I2" s="6" t="n">
        <v>66341834</v>
      </c>
    </row>
    <row r="3">
      <c r="A3" s="4" t="inlineStr">
        <is>
          <t>Purchase of treasury stock</t>
        </is>
      </c>
      <c r="C3" s="5" t="n">
        <v>-150642</v>
      </c>
      <c r="I3" s="5" t="n">
        <v>-150642</v>
      </c>
    </row>
    <row r="4">
      <c r="A4" s="4" t="inlineStr">
        <is>
          <t>Net earnings (loss)</t>
        </is>
      </c>
      <c r="G4" s="5" t="n">
        <v>3531365</v>
      </c>
      <c r="I4" s="5" t="n">
        <v>3531365</v>
      </c>
    </row>
    <row r="5">
      <c r="A5" s="4" t="inlineStr">
        <is>
          <t>Total other comprehensive (loss) earnings</t>
        </is>
      </c>
      <c r="H5" s="5" t="n">
        <v>2566155</v>
      </c>
      <c r="I5" s="5" t="n">
        <v>2566155</v>
      </c>
    </row>
    <row r="6">
      <c r="A6" s="4" t="inlineStr">
        <is>
          <t>Restricted stock unit expense</t>
        </is>
      </c>
      <c r="C6" s="5" t="n">
        <v>143380</v>
      </c>
      <c r="F6" s="5" t="n">
        <v>28375</v>
      </c>
      <c r="I6" s="5" t="n">
        <v>171755</v>
      </c>
    </row>
    <row r="7">
      <c r="A7" s="4" t="inlineStr">
        <is>
          <t>ESOP compensation expense</t>
        </is>
      </c>
      <c r="E7" s="5" t="n">
        <v>234370</v>
      </c>
      <c r="F7" s="5" t="n">
        <v>48852</v>
      </c>
      <c r="I7" s="5" t="n">
        <v>283222</v>
      </c>
    </row>
    <row r="8">
      <c r="A8" s="4" t="inlineStr">
        <is>
          <t>Balance at Dec. 31, 2020</t>
        </is>
      </c>
      <c r="B8" s="5" t="n">
        <v>35000</v>
      </c>
      <c r="C8" s="5" t="n">
        <v>-3153838</v>
      </c>
      <c r="E8" s="5" t="n">
        <v>-2578115</v>
      </c>
      <c r="F8" s="5" t="n">
        <v>32780436</v>
      </c>
      <c r="G8" s="5" t="n">
        <v>40140115</v>
      </c>
      <c r="H8" s="5" t="n">
        <v>5520091</v>
      </c>
      <c r="I8" s="5" t="n">
        <v>72743689</v>
      </c>
    </row>
    <row r="9">
      <c r="A9" s="4" t="inlineStr">
        <is>
          <t>Purchase of treasury stock</t>
        </is>
      </c>
      <c r="C9" s="5" t="n">
        <v>-139160</v>
      </c>
      <c r="I9" s="5" t="n">
        <v>-139160</v>
      </c>
    </row>
    <row r="10">
      <c r="A10" s="4" t="inlineStr">
        <is>
          <t>Net earnings (loss)</t>
        </is>
      </c>
      <c r="G10" s="5" t="n">
        <v>4142780</v>
      </c>
      <c r="I10" s="5" t="n">
        <v>4142780</v>
      </c>
    </row>
    <row r="11">
      <c r="A11" s="4" t="inlineStr">
        <is>
          <t>Total other comprehensive (loss) earnings</t>
        </is>
      </c>
      <c r="H11" s="5" t="n">
        <v>-2600064</v>
      </c>
      <c r="I11" s="5" t="n">
        <v>-2600064</v>
      </c>
    </row>
    <row r="12">
      <c r="A12" s="4" t="inlineStr">
        <is>
          <t>Restricted stock unit expense</t>
        </is>
      </c>
      <c r="C12" s="5" t="n">
        <v>137600</v>
      </c>
      <c r="D12" s="4" t="inlineStr">
        <is>
          <t>[1]</t>
        </is>
      </c>
      <c r="F12" s="5" t="n">
        <v>49297</v>
      </c>
      <c r="I12" s="5" t="n">
        <v>186897</v>
      </c>
    </row>
    <row r="13">
      <c r="A13" s="4" t="inlineStr">
        <is>
          <t>ESOP compensation expense</t>
        </is>
      </c>
      <c r="E13" s="5" t="n">
        <v>234370</v>
      </c>
      <c r="F13" s="5" t="n">
        <v>135403</v>
      </c>
      <c r="I13" s="5" t="n">
        <v>369773</v>
      </c>
    </row>
    <row r="14">
      <c r="A14" s="4" t="inlineStr">
        <is>
          <t>Balance at Dec. 31, 2021</t>
        </is>
      </c>
      <c r="B14" s="6" t="n">
        <v>35000</v>
      </c>
      <c r="C14" s="6" t="n">
        <v>-3155399</v>
      </c>
      <c r="E14" s="6" t="n">
        <v>-2343745</v>
      </c>
      <c r="F14" s="6" t="n">
        <v>32965136</v>
      </c>
      <c r="G14" s="6" t="n">
        <v>44282895</v>
      </c>
      <c r="H14" s="6" t="n">
        <v>2920027</v>
      </c>
      <c r="I14" s="6" t="n">
        <v>74703914</v>
      </c>
    </row>
    <row r="15"/>
    <row r="16">
      <c r="A16" s="4" t="inlineStr">
        <is>
          <t>[1]</t>
        </is>
      </c>
      <c r="B16" s="4" t="inlineStr">
        <is>
          <t>Amount represents restricted stock units that have fully vested in the period.</t>
        </is>
      </c>
    </row>
  </sheetData>
  <mergeCells count="3">
    <mergeCell ref="C1:D1"/>
    <mergeCell ref="A15:I15"/>
    <mergeCell ref="B16:I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and Contingent Liabilities (Details) - USD ($)</t>
        </is>
      </c>
      <c r="B1" s="2" t="inlineStr">
        <is>
          <t>Dec. 31, 2021</t>
        </is>
      </c>
      <c r="C1" s="2" t="inlineStr">
        <is>
          <t>Dec. 31, 2020</t>
        </is>
      </c>
    </row>
    <row r="2">
      <c r="A2" s="3" t="inlineStr">
        <is>
          <t>Commitments and Contingent Liabilities [Line Items]</t>
        </is>
      </c>
    </row>
    <row r="3">
      <c r="A3" s="4" t="inlineStr">
        <is>
          <t>2022</t>
        </is>
      </c>
      <c r="B3" s="6" t="n">
        <v>45000</v>
      </c>
    </row>
    <row r="4">
      <c r="A4" s="4" t="inlineStr">
        <is>
          <t>2023</t>
        </is>
      </c>
      <c r="B4" s="5" t="n">
        <v>41324</v>
      </c>
    </row>
    <row r="5">
      <c r="A5" s="4" t="inlineStr">
        <is>
          <t>Other invested assets</t>
        </is>
      </c>
      <c r="B5" s="5" t="n">
        <v>3086568</v>
      </c>
      <c r="C5" s="6" t="n">
        <v>1772867</v>
      </c>
    </row>
    <row r="6">
      <c r="A6" s="4" t="inlineStr">
        <is>
          <t>Private Investment Fund [Member]</t>
        </is>
      </c>
    </row>
    <row r="7">
      <c r="A7" s="3" t="inlineStr">
        <is>
          <t>Commitments and Contingent Liabilities [Line Items]</t>
        </is>
      </c>
    </row>
    <row r="8">
      <c r="A8" s="4" t="inlineStr">
        <is>
          <t>Other invested assets</t>
        </is>
      </c>
      <c r="B8" s="6"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t>
        </is>
      </c>
      <c r="B1" s="2" t="inlineStr">
        <is>
          <t>Dec. 31, 2021USD ($)</t>
        </is>
      </c>
    </row>
    <row r="2">
      <c r="A2" s="4" t="inlineStr">
        <is>
          <t>Loan With Commercial Bank [Member] | Secured Debt [Member]</t>
        </is>
      </c>
    </row>
    <row r="3">
      <c r="A3" s="3" t="inlineStr">
        <is>
          <t>Subsequent Event [Line Items]</t>
        </is>
      </c>
    </row>
    <row r="4">
      <c r="A4" s="4" t="inlineStr">
        <is>
          <t>Face amount of debt instrument</t>
        </is>
      </c>
      <c r="B4" s="6" t="n">
        <v>3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I - Condensed Financial Information of Registrant (Balance Sheet) (Details) - USD ($)</t>
        </is>
      </c>
      <c r="C1" s="2" t="inlineStr">
        <is>
          <t>Dec. 31, 2021</t>
        </is>
      </c>
      <c r="D1" s="2" t="inlineStr">
        <is>
          <t>Dec. 31, 2020</t>
        </is>
      </c>
      <c r="E1" s="2" t="inlineStr">
        <is>
          <t>Dec. 31, 2019</t>
        </is>
      </c>
    </row>
    <row r="2">
      <c r="A2" s="3" t="inlineStr">
        <is>
          <t>Available for sale securities, at fair value</t>
        </is>
      </c>
    </row>
    <row r="3">
      <c r="A3" s="4" t="inlineStr">
        <is>
          <t>Fixed maturity securities</t>
        </is>
      </c>
      <c r="C3" s="6" t="n">
        <v>105841543</v>
      </c>
      <c r="D3" s="6" t="n">
        <v>105740566</v>
      </c>
    </row>
    <row r="4">
      <c r="A4" s="4" t="inlineStr">
        <is>
          <t>Other invested assets</t>
        </is>
      </c>
      <c r="C4" s="5" t="n">
        <v>3086568</v>
      </c>
      <c r="D4" s="5" t="n">
        <v>1772867</v>
      </c>
    </row>
    <row r="5">
      <c r="A5" s="4" t="inlineStr">
        <is>
          <t>Cash and cash equivalents</t>
        </is>
      </c>
      <c r="C5" s="5" t="n">
        <v>4606378</v>
      </c>
      <c r="D5" s="5" t="n">
        <v>6598842</v>
      </c>
    </row>
    <row r="6">
      <c r="A6" s="4" t="inlineStr">
        <is>
          <t>Accrued investment income</t>
        </is>
      </c>
      <c r="C6" s="5" t="n">
        <v>659413</v>
      </c>
      <c r="D6" s="5" t="n">
        <v>660793</v>
      </c>
    </row>
    <row r="7">
      <c r="A7" s="4" t="inlineStr">
        <is>
          <t>Income taxes - current</t>
        </is>
      </c>
      <c r="C7" s="5" t="n">
        <v>195694</v>
      </c>
      <c r="D7" s="5" t="n">
        <v>372986</v>
      </c>
    </row>
    <row r="8">
      <c r="A8" s="4" t="inlineStr">
        <is>
          <t>Other assets</t>
        </is>
      </c>
      <c r="C8" s="5" t="n">
        <v>1343504</v>
      </c>
      <c r="D8" s="5" t="n">
        <v>1307794</v>
      </c>
    </row>
    <row r="9">
      <c r="A9" s="4" t="inlineStr">
        <is>
          <t>Total assets</t>
        </is>
      </c>
      <c r="C9" s="5" t="n">
        <v>200001968</v>
      </c>
      <c r="D9" s="5" t="n">
        <v>183939272</v>
      </c>
    </row>
    <row r="10">
      <c r="A10" s="3" t="inlineStr">
        <is>
          <t>Liabilities:</t>
        </is>
      </c>
    </row>
    <row r="11">
      <c r="A11" s="4" t="inlineStr">
        <is>
          <t>Debt</t>
        </is>
      </c>
      <c r="C11" s="5" t="n">
        <v>18455342</v>
      </c>
      <c r="D11" s="5" t="n">
        <v>13465574</v>
      </c>
    </row>
    <row r="12">
      <c r="A12" s="4" t="inlineStr">
        <is>
          <t>Accrued expenses</t>
        </is>
      </c>
      <c r="C12" s="5" t="n">
        <v>5441611</v>
      </c>
      <c r="D12" s="5" t="n">
        <v>3472511</v>
      </c>
    </row>
    <row r="13">
      <c r="A13" s="4" t="inlineStr">
        <is>
          <t>Income taxes - deferred</t>
        </is>
      </c>
      <c r="C13" s="5" t="n">
        <v>954862</v>
      </c>
      <c r="D13" s="5" t="n">
        <v>1231271</v>
      </c>
    </row>
    <row r="14">
      <c r="A14" s="4" t="inlineStr">
        <is>
          <t>Other liabilities</t>
        </is>
      </c>
      <c r="C14" s="5" t="n">
        <v>1030870</v>
      </c>
      <c r="D14" s="5" t="n">
        <v>1290532</v>
      </c>
    </row>
    <row r="15">
      <c r="A15" s="4" t="inlineStr">
        <is>
          <t>Total liabilities</t>
        </is>
      </c>
      <c r="C15" s="5" t="n">
        <v>125298054</v>
      </c>
      <c r="D15" s="5" t="n">
        <v>111195583</v>
      </c>
    </row>
    <row r="16">
      <c r="A16" s="3" t="inlineStr">
        <is>
          <t>Equity:</t>
        </is>
      </c>
    </row>
    <row r="17">
      <c r="A17" s="4" t="inlineStr">
        <is>
          <t>Common stock</t>
        </is>
      </c>
      <c r="B17" s="4" t="inlineStr">
        <is>
          <t>[1]</t>
        </is>
      </c>
      <c r="C17" s="5" t="n">
        <v>35000</v>
      </c>
      <c r="D17" s="5" t="n">
        <v>35000</v>
      </c>
    </row>
    <row r="18">
      <c r="A18" s="4" t="inlineStr">
        <is>
          <t>Treasury stock, at cost</t>
        </is>
      </c>
      <c r="B18" s="4" t="inlineStr">
        <is>
          <t>[2]</t>
        </is>
      </c>
      <c r="C18" s="5" t="n">
        <v>-3155399</v>
      </c>
      <c r="D18" s="5" t="n">
        <v>-3153838</v>
      </c>
    </row>
    <row r="19">
      <c r="A19" s="4" t="inlineStr">
        <is>
          <t>Additional paid-in capital</t>
        </is>
      </c>
      <c r="C19" s="5" t="n">
        <v>32965136</v>
      </c>
      <c r="D19" s="5" t="n">
        <v>32780436</v>
      </c>
    </row>
    <row r="20">
      <c r="A20" s="4" t="inlineStr">
        <is>
          <t>Accumulated other comprehensive earnings, net of tax</t>
        </is>
      </c>
      <c r="C20" s="5" t="n">
        <v>2920027</v>
      </c>
      <c r="D20" s="5" t="n">
        <v>5520091</v>
      </c>
    </row>
    <row r="21">
      <c r="A21" s="4" t="inlineStr">
        <is>
          <t>Retained earnings</t>
        </is>
      </c>
      <c r="C21" s="5" t="n">
        <v>44282895</v>
      </c>
      <c r="D21" s="5" t="n">
        <v>40140115</v>
      </c>
    </row>
    <row r="22">
      <c r="A22" s="4" t="inlineStr">
        <is>
          <t>Less: Unearned Employee Stock Ownership Plan shares at cost</t>
        </is>
      </c>
      <c r="B22" s="4" t="inlineStr">
        <is>
          <t>[3]</t>
        </is>
      </c>
      <c r="C22" s="5" t="n">
        <v>-2343745</v>
      </c>
      <c r="D22" s="5" t="n">
        <v>-2578115</v>
      </c>
    </row>
    <row r="23">
      <c r="A23" s="4" t="inlineStr">
        <is>
          <t>Total equity</t>
        </is>
      </c>
      <c r="C23" s="5" t="n">
        <v>74703914</v>
      </c>
      <c r="D23" s="5" t="n">
        <v>72743689</v>
      </c>
      <c r="E23" s="6" t="n">
        <v>66341834</v>
      </c>
    </row>
    <row r="24">
      <c r="A24" s="4" t="inlineStr">
        <is>
          <t>Total liabilities and equity</t>
        </is>
      </c>
      <c r="C24" s="5" t="n">
        <v>200001968</v>
      </c>
      <c r="D24" s="5" t="n">
        <v>183939272</v>
      </c>
    </row>
    <row r="25">
      <c r="A25" s="4" t="inlineStr">
        <is>
          <t>Parent Company [Member]</t>
        </is>
      </c>
    </row>
    <row r="26">
      <c r="A26" s="3" t="inlineStr">
        <is>
          <t>Assets</t>
        </is>
      </c>
    </row>
    <row r="27">
      <c r="A27" s="4" t="inlineStr">
        <is>
          <t>Investment in subsidiaries</t>
        </is>
      </c>
      <c r="C27" s="5" t="n">
        <v>74209041</v>
      </c>
      <c r="D27" s="5" t="n">
        <v>76680023</v>
      </c>
    </row>
    <row r="28">
      <c r="A28" s="3" t="inlineStr">
        <is>
          <t>Available for sale securities, at fair value</t>
        </is>
      </c>
    </row>
    <row r="29">
      <c r="A29" s="4" t="inlineStr">
        <is>
          <t>Fixed maturity securities</t>
        </is>
      </c>
      <c r="C29" s="5" t="n">
        <v>3223307</v>
      </c>
      <c r="D29" s="5" t="n">
        <v>3238560</v>
      </c>
    </row>
    <row r="30">
      <c r="A30" s="4" t="inlineStr">
        <is>
          <t>Common Stocks</t>
        </is>
      </c>
      <c r="C30" s="5" t="n">
        <v>1410345</v>
      </c>
      <c r="D30" s="5" t="n">
        <v>1115545</v>
      </c>
    </row>
    <row r="31">
      <c r="A31" s="4" t="inlineStr">
        <is>
          <t>Other invested assets</t>
        </is>
      </c>
      <c r="C31" s="5" t="n">
        <v>218403</v>
      </c>
      <c r="D31" s="5" t="n">
        <v>201900</v>
      </c>
    </row>
    <row r="32">
      <c r="A32" s="4" t="inlineStr">
        <is>
          <t>Cash and cash equivalents</t>
        </is>
      </c>
      <c r="C32" s="5" t="n">
        <v>573715</v>
      </c>
      <c r="D32" s="5" t="n">
        <v>462185</v>
      </c>
      <c r="E32" s="6" t="n">
        <v>791266</v>
      </c>
    </row>
    <row r="33">
      <c r="A33" s="4" t="inlineStr">
        <is>
          <t>Due from subsidiaries</t>
        </is>
      </c>
      <c r="C33" s="5" t="n">
        <v>64846</v>
      </c>
      <c r="D33" s="5" t="n">
        <v>81166</v>
      </c>
    </row>
    <row r="34">
      <c r="A34" s="4" t="inlineStr">
        <is>
          <t>Accrued investment income</t>
        </is>
      </c>
      <c r="C34" s="5" t="n">
        <v>13746</v>
      </c>
      <c r="D34" s="5" t="n">
        <v>14002</v>
      </c>
    </row>
    <row r="35">
      <c r="A35" s="4" t="inlineStr">
        <is>
          <t>Income taxes - current</t>
        </is>
      </c>
      <c r="C35" s="5" t="n">
        <v>454538</v>
      </c>
      <c r="D35" s="5" t="n">
        <v>387407</v>
      </c>
    </row>
    <row r="36">
      <c r="A36" s="4" t="inlineStr">
        <is>
          <t>Other assets</t>
        </is>
      </c>
      <c r="C36" s="5" t="n">
        <v>359575</v>
      </c>
      <c r="D36" s="5" t="n">
        <v>264622</v>
      </c>
    </row>
    <row r="37">
      <c r="A37" s="4" t="inlineStr">
        <is>
          <t>Total assets</t>
        </is>
      </c>
      <c r="C37" s="5" t="n">
        <v>80527515</v>
      </c>
      <c r="D37" s="5" t="n">
        <v>82445410</v>
      </c>
    </row>
    <row r="38">
      <c r="A38" s="3" t="inlineStr">
        <is>
          <t>Liabilities:</t>
        </is>
      </c>
    </row>
    <row r="39">
      <c r="A39" s="4" t="inlineStr">
        <is>
          <t>Debt</t>
        </is>
      </c>
      <c r="C39" s="5" t="n">
        <v>5515098</v>
      </c>
      <c r="D39" s="5" t="n">
        <v>9059767</v>
      </c>
    </row>
    <row r="40">
      <c r="A40" s="4" t="inlineStr">
        <is>
          <t>Accrued expenses</t>
        </is>
      </c>
      <c r="C40" s="5" t="n">
        <v>116894</v>
      </c>
      <c r="D40" s="5" t="n">
        <v>44176</v>
      </c>
    </row>
    <row r="41">
      <c r="A41" s="4" t="inlineStr">
        <is>
          <t>Income taxes - deferred</t>
        </is>
      </c>
      <c r="C41" s="5" t="n">
        <v>56016</v>
      </c>
      <c r="D41" s="5" t="n">
        <v>73663</v>
      </c>
    </row>
    <row r="42">
      <c r="A42" s="4" t="inlineStr">
        <is>
          <t>Other liabilities</t>
        </is>
      </c>
      <c r="C42" s="5" t="n">
        <v>135592</v>
      </c>
      <c r="D42" s="5" t="n">
        <v>524115</v>
      </c>
    </row>
    <row r="43">
      <c r="A43" s="4" t="inlineStr">
        <is>
          <t>Total liabilities</t>
        </is>
      </c>
      <c r="C43" s="5" t="n">
        <v>5823601</v>
      </c>
      <c r="D43" s="5" t="n">
        <v>9701721</v>
      </c>
    </row>
    <row r="44">
      <c r="A44" s="3" t="inlineStr">
        <is>
          <t>Equity:</t>
        </is>
      </c>
    </row>
    <row r="45">
      <c r="A45" s="4" t="inlineStr">
        <is>
          <t>Common stock</t>
        </is>
      </c>
      <c r="C45" s="5" t="n">
        <v>35000</v>
      </c>
      <c r="D45" s="5" t="n">
        <v>35000</v>
      </c>
    </row>
    <row r="46">
      <c r="A46" s="4" t="inlineStr">
        <is>
          <t>Treasury stock, at cost</t>
        </is>
      </c>
      <c r="C46" s="5" t="n">
        <v>-3155399</v>
      </c>
      <c r="D46" s="5" t="n">
        <v>-3153838</v>
      </c>
    </row>
    <row r="47">
      <c r="A47" s="4" t="inlineStr">
        <is>
          <t>Additional paid-in capital</t>
        </is>
      </c>
      <c r="C47" s="5" t="n">
        <v>32965136</v>
      </c>
      <c r="D47" s="5" t="n">
        <v>32780436</v>
      </c>
    </row>
    <row r="48">
      <c r="A48" s="4" t="inlineStr">
        <is>
          <t>Accumulated other comprehensive earnings, net of tax</t>
        </is>
      </c>
      <c r="C48" s="5" t="n">
        <v>2920027</v>
      </c>
      <c r="D48" s="5" t="n">
        <v>5520091</v>
      </c>
    </row>
    <row r="49">
      <c r="A49" s="4" t="inlineStr">
        <is>
          <t>Retained earnings</t>
        </is>
      </c>
      <c r="C49" s="5" t="n">
        <v>44282895</v>
      </c>
      <c r="D49" s="5" t="n">
        <v>40140115</v>
      </c>
    </row>
    <row r="50">
      <c r="A50" s="4" t="inlineStr">
        <is>
          <t>Less: Unearned Employee Stock Ownership Plan shares at cost</t>
        </is>
      </c>
      <c r="C50" s="5" t="n">
        <v>-2343745</v>
      </c>
      <c r="D50" s="5" t="n">
        <v>-2578115</v>
      </c>
    </row>
    <row r="51">
      <c r="A51" s="4" t="inlineStr">
        <is>
          <t>Total equity</t>
        </is>
      </c>
      <c r="C51" s="5" t="n">
        <v>74703914</v>
      </c>
      <c r="D51" s="5" t="n">
        <v>72743689</v>
      </c>
    </row>
    <row r="52">
      <c r="A52" s="4" t="inlineStr">
        <is>
          <t>Total liabilities and equity</t>
        </is>
      </c>
      <c r="C52" s="6" t="n">
        <v>80527514</v>
      </c>
      <c r="D52" s="6" t="n">
        <v>82445410</v>
      </c>
    </row>
    <row r="53"/>
    <row r="54">
      <c r="A54" s="4" t="inlineStr">
        <is>
          <t>[1]</t>
        </is>
      </c>
      <c r="B54" s="4" t="inlineStr">
        <is>
          <t>Par value $ 0.01 ; authorized: 2021 – 10,000,000 shares and 2020 – 10,000,000 shares; issued: 2021 – 3,500,000 and 2020 – 3,500,000 shares; outstanding: 2021 – 3,291,852 and 2020 – 3,291,125 shares.</t>
        </is>
      </c>
    </row>
    <row r="55">
      <c r="A55" s="4" t="inlineStr">
        <is>
          <t>[2]</t>
        </is>
      </c>
      <c r="B55" s="4" t="inlineStr">
        <is>
          <t>2021 – 208,875 shares and 2020 – 203,811 shares</t>
        </is>
      </c>
    </row>
    <row r="56">
      <c r="A56" s="4" t="inlineStr">
        <is>
          <t>[3]</t>
        </is>
      </c>
      <c r="B56" s="4" t="inlineStr">
        <is>
          <t>2021 – 234,374 shares and 2020 – 257,811 shares</t>
        </is>
      </c>
    </row>
  </sheetData>
  <mergeCells count="5">
    <mergeCell ref="A1:B1"/>
    <mergeCell ref="A53:D53"/>
    <mergeCell ref="B54:D54"/>
    <mergeCell ref="B55:D55"/>
    <mergeCell ref="B56:D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Balance Sheet II) (Details) - $ / shares</t>
        </is>
      </c>
      <c r="B1" s="2" t="inlineStr">
        <is>
          <t>Dec. 31, 2021</t>
        </is>
      </c>
      <c r="C1" s="2" t="inlineStr">
        <is>
          <t>Dec. 31, 2020</t>
        </is>
      </c>
    </row>
    <row r="2">
      <c r="A2" s="4" t="inlineStr">
        <is>
          <t>Common stock, par value</t>
        </is>
      </c>
      <c r="B2" s="7" t="n">
        <v>0.01</v>
      </c>
      <c r="C2" s="7" t="n">
        <v>0.01</v>
      </c>
    </row>
    <row r="3">
      <c r="A3" s="4" t="inlineStr">
        <is>
          <t>Common stock, shares authorized (in shares)</t>
        </is>
      </c>
      <c r="B3" s="5" t="n">
        <v>10000000</v>
      </c>
      <c r="C3" s="5" t="n">
        <v>10000000</v>
      </c>
    </row>
    <row r="4">
      <c r="A4" s="4" t="inlineStr">
        <is>
          <t>Common stock, shares issued (in shares)</t>
        </is>
      </c>
      <c r="B4" s="5" t="n">
        <v>3500000</v>
      </c>
      <c r="C4" s="5" t="n">
        <v>3500000</v>
      </c>
    </row>
    <row r="5">
      <c r="A5" s="4" t="inlineStr">
        <is>
          <t>Common stock, shares outstanding (in shares)</t>
        </is>
      </c>
      <c r="B5" s="5" t="n">
        <v>3291852</v>
      </c>
      <c r="C5" s="5" t="n">
        <v>3291125</v>
      </c>
    </row>
    <row r="6">
      <c r="A6" s="4" t="inlineStr">
        <is>
          <t>Treasury stock (in shares)</t>
        </is>
      </c>
      <c r="B6" s="5" t="n">
        <v>208875</v>
      </c>
      <c r="C6" s="5" t="n">
        <v>203811</v>
      </c>
    </row>
    <row r="7">
      <c r="A7" s="4" t="inlineStr">
        <is>
          <t>Unearned Employee Stock Ownership Plan</t>
        </is>
      </c>
      <c r="B7" s="5" t="n">
        <v>234374</v>
      </c>
      <c r="C7" s="5" t="n">
        <v>257811</v>
      </c>
    </row>
    <row r="8">
      <c r="A8" s="4" t="inlineStr">
        <is>
          <t>Parent Company [Member]</t>
        </is>
      </c>
    </row>
    <row r="9">
      <c r="A9" s="4" t="inlineStr">
        <is>
          <t>Common stock, par value</t>
        </is>
      </c>
      <c r="B9" s="7" t="n">
        <v>0.01</v>
      </c>
      <c r="C9" s="7" t="n">
        <v>0.01</v>
      </c>
    </row>
    <row r="10">
      <c r="A10" s="4" t="inlineStr">
        <is>
          <t>Common stock, shares authorized (in shares)</t>
        </is>
      </c>
      <c r="B10" s="5" t="n">
        <v>10000000</v>
      </c>
      <c r="C10" s="5" t="n">
        <v>10000000</v>
      </c>
    </row>
    <row r="11">
      <c r="A11" s="4" t="inlineStr">
        <is>
          <t>Common stock, shares issued (in shares)</t>
        </is>
      </c>
      <c r="B11" s="5" t="n">
        <v>3500000</v>
      </c>
      <c r="C11" s="5" t="n">
        <v>3500000</v>
      </c>
    </row>
    <row r="12">
      <c r="A12" s="4" t="inlineStr">
        <is>
          <t>Common stock, shares outstanding (in shares)</t>
        </is>
      </c>
      <c r="B12" s="5" t="n">
        <v>3291852</v>
      </c>
      <c r="C12" s="5" t="n">
        <v>3291125</v>
      </c>
    </row>
    <row r="13">
      <c r="A13" s="4" t="inlineStr">
        <is>
          <t>Treasury stock (in shares)</t>
        </is>
      </c>
      <c r="B13" s="5" t="n">
        <v>208148</v>
      </c>
      <c r="C13" s="5" t="n">
        <v>208875</v>
      </c>
    </row>
    <row r="14">
      <c r="A14" s="4" t="inlineStr">
        <is>
          <t>Unearned Employee Stock Ownership Plan</t>
        </is>
      </c>
      <c r="B14" s="5" t="n">
        <v>234374</v>
      </c>
      <c r="C14" s="5" t="n">
        <v>2578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Statement of Earnings and Comprehensive Earnings) (Details) - USD ($)</t>
        </is>
      </c>
      <c r="B1" s="2" t="inlineStr">
        <is>
          <t>12 Months Ended</t>
        </is>
      </c>
    </row>
    <row r="2">
      <c r="B2" s="2" t="inlineStr">
        <is>
          <t>Dec. 31, 2021</t>
        </is>
      </c>
      <c r="C2" s="2" t="inlineStr">
        <is>
          <t>Dec. 31, 2020</t>
        </is>
      </c>
    </row>
    <row r="3">
      <c r="A3" s="4" t="inlineStr">
        <is>
          <t>Net investment income</t>
        </is>
      </c>
      <c r="B3" s="6" t="n">
        <v>3414408</v>
      </c>
      <c r="C3" s="6" t="n">
        <v>3497702</v>
      </c>
    </row>
    <row r="4">
      <c r="A4" s="4" t="inlineStr">
        <is>
          <t>Net realized investment gains (losses)</t>
        </is>
      </c>
      <c r="B4" s="5" t="n">
        <v>982547</v>
      </c>
      <c r="C4" s="5" t="n">
        <v>-245323</v>
      </c>
    </row>
    <row r="5">
      <c r="A5" s="4" t="inlineStr">
        <is>
          <t>Net unrealized gains on equity securities</t>
        </is>
      </c>
      <c r="B5" s="5" t="n">
        <v>2801991</v>
      </c>
      <c r="C5" s="5" t="n">
        <v>2167417</v>
      </c>
    </row>
    <row r="6">
      <c r="A6" s="4" t="inlineStr">
        <is>
          <t>Other income (loss)</t>
        </is>
      </c>
      <c r="B6" s="5" t="n">
        <v>348709</v>
      </c>
      <c r="C6" s="5" t="n">
        <v>-231024</v>
      </c>
    </row>
    <row r="7">
      <c r="A7" s="4" t="inlineStr">
        <is>
          <t>Consolidated revenues</t>
        </is>
      </c>
      <c r="B7" s="5" t="n">
        <v>61440675</v>
      </c>
      <c r="C7" s="5" t="n">
        <v>56519273</v>
      </c>
    </row>
    <row r="8">
      <c r="A8" s="4" t="inlineStr">
        <is>
          <t>Policy acquisition costs and other operating expenses</t>
        </is>
      </c>
      <c r="B8" s="5" t="n">
        <v>20824900</v>
      </c>
      <c r="C8" s="5" t="n">
        <v>18529446</v>
      </c>
    </row>
    <row r="9">
      <c r="A9" s="4" t="inlineStr">
        <is>
          <t>Interest expense on debt</t>
        </is>
      </c>
      <c r="B9" s="5" t="n">
        <v>235001</v>
      </c>
      <c r="C9" s="5" t="n">
        <v>207719</v>
      </c>
    </row>
    <row r="10">
      <c r="A10" s="4" t="inlineStr">
        <is>
          <t>General corporate expenses</t>
        </is>
      </c>
      <c r="B10" s="5" t="n">
        <v>723350</v>
      </c>
      <c r="C10" s="5" t="n">
        <v>641763</v>
      </c>
    </row>
    <row r="11">
      <c r="A11" s="4" t="inlineStr">
        <is>
          <t>Total expenses</t>
        </is>
      </c>
      <c r="B11" s="5" t="n">
        <v>56482794</v>
      </c>
      <c r="C11" s="5" t="n">
        <v>51940916</v>
      </c>
    </row>
    <row r="12">
      <c r="A12" s="4" t="inlineStr">
        <is>
          <t>Earnings before income taxes</t>
        </is>
      </c>
      <c r="B12" s="5" t="n">
        <v>4957881</v>
      </c>
      <c r="C12" s="5" t="n">
        <v>4578357</v>
      </c>
    </row>
    <row r="13">
      <c r="A13" s="4" t="inlineStr">
        <is>
          <t>Total income tax expense (benefit)</t>
        </is>
      </c>
      <c r="B13" s="5" t="n">
        <v>815102</v>
      </c>
      <c r="C13" s="5" t="n">
        <v>1046993</v>
      </c>
    </row>
    <row r="14">
      <c r="A14" s="4" t="inlineStr">
        <is>
          <t>Net loss before equity earnings of subsidiaries</t>
        </is>
      </c>
      <c r="B14" s="5" t="n">
        <v>4142780</v>
      </c>
      <c r="C14" s="5" t="n">
        <v>3531365</v>
      </c>
    </row>
    <row r="15">
      <c r="A15" s="4" t="inlineStr">
        <is>
          <t>Net earnings</t>
        </is>
      </c>
      <c r="B15" s="5" t="n">
        <v>4142779</v>
      </c>
      <c r="C15" s="5" t="n">
        <v>3531364</v>
      </c>
    </row>
    <row r="16">
      <c r="A16" s="4" t="inlineStr">
        <is>
          <t>Other comprehensive earnings, net of tax</t>
        </is>
      </c>
      <c r="B16" s="5" t="n">
        <v>-2600064</v>
      </c>
      <c r="C16" s="5" t="n">
        <v>2566155</v>
      </c>
    </row>
    <row r="17">
      <c r="A17" s="4" t="inlineStr">
        <is>
          <t>Comprehensive earnings</t>
        </is>
      </c>
      <c r="B17" s="5" t="n">
        <v>1542715</v>
      </c>
      <c r="C17" s="5" t="n">
        <v>6097519</v>
      </c>
    </row>
    <row r="18">
      <c r="A18" s="4" t="inlineStr">
        <is>
          <t>Parent Company [Member]</t>
        </is>
      </c>
    </row>
    <row r="19">
      <c r="A19" s="4" t="inlineStr">
        <is>
          <t>Net investment income</t>
        </is>
      </c>
      <c r="B19" s="5" t="n">
        <v>139907</v>
      </c>
      <c r="C19" s="5" t="n">
        <v>67727</v>
      </c>
    </row>
    <row r="20">
      <c r="A20" s="4" t="inlineStr">
        <is>
          <t>Net realized investment gains (losses)</t>
        </is>
      </c>
      <c r="B20" s="5" t="n">
        <v>39629</v>
      </c>
      <c r="C20" s="5" t="n">
        <v>-79924</v>
      </c>
    </row>
    <row r="21">
      <c r="A21" s="4" t="inlineStr">
        <is>
          <t>Net unrealized gains on equity securities</t>
        </is>
      </c>
      <c r="B21" s="5" t="n">
        <v>234537</v>
      </c>
      <c r="C21" s="5" t="n">
        <v>85397</v>
      </c>
    </row>
    <row r="22">
      <c r="A22" s="4" t="inlineStr">
        <is>
          <t>Other income (loss)</t>
        </is>
      </c>
      <c r="B22" s="5" t="n">
        <v>6717</v>
      </c>
      <c r="C22" s="5" t="n">
        <v>-99008</v>
      </c>
    </row>
    <row r="23">
      <c r="A23" s="4" t="inlineStr">
        <is>
          <t>Consolidated revenues</t>
        </is>
      </c>
      <c r="B23" s="5" t="n">
        <v>420790</v>
      </c>
      <c r="C23" s="5" t="n">
        <v>-25808</v>
      </c>
    </row>
    <row r="24">
      <c r="A24" s="4" t="inlineStr">
        <is>
          <t>Policy acquisition costs and other operating expenses</t>
        </is>
      </c>
      <c r="B24" s="5" t="n">
        <v>1676944</v>
      </c>
      <c r="C24" s="5" t="n">
        <v>1439908</v>
      </c>
    </row>
    <row r="25">
      <c r="A25" s="4" t="inlineStr">
        <is>
          <t>Interest expense on debt</t>
        </is>
      </c>
      <c r="B25" s="5" t="n">
        <v>129854</v>
      </c>
      <c r="C25" s="5" t="n">
        <v>128786</v>
      </c>
    </row>
    <row r="26">
      <c r="A26" s="4" t="inlineStr">
        <is>
          <t>General corporate expenses</t>
        </is>
      </c>
      <c r="B26" s="5" t="n">
        <v>7767</v>
      </c>
      <c r="C26" s="5" t="n">
        <v>875</v>
      </c>
    </row>
    <row r="27">
      <c r="A27" s="4" t="inlineStr">
        <is>
          <t>Total expenses</t>
        </is>
      </c>
      <c r="B27" s="5" t="n">
        <v>1814566</v>
      </c>
      <c r="C27" s="5" t="n">
        <v>1569570</v>
      </c>
    </row>
    <row r="28">
      <c r="A28" s="4" t="inlineStr">
        <is>
          <t>Earnings before income taxes</t>
        </is>
      </c>
      <c r="B28" s="5" t="n">
        <v>-1393776</v>
      </c>
      <c r="C28" s="5" t="n">
        <v>-1595378</v>
      </c>
    </row>
    <row r="29">
      <c r="A29" s="4" t="inlineStr">
        <is>
          <t>Total income tax expense (benefit)</t>
        </is>
      </c>
      <c r="B29" s="5" t="n">
        <v>-54646</v>
      </c>
      <c r="C29" s="5" t="n">
        <v>-387336</v>
      </c>
    </row>
    <row r="30">
      <c r="A30" s="4" t="inlineStr">
        <is>
          <t>Net loss before equity earnings of subsidiaries</t>
        </is>
      </c>
      <c r="B30" s="5" t="n">
        <v>-1339130</v>
      </c>
      <c r="C30" s="5" t="n">
        <v>-1208042</v>
      </c>
    </row>
    <row r="31">
      <c r="A31" s="4" t="inlineStr">
        <is>
          <t>Equity earnings in subsidiaries</t>
        </is>
      </c>
      <c r="B31" s="5" t="n">
        <v>5481909</v>
      </c>
      <c r="C31" s="5" t="n">
        <v>4739406</v>
      </c>
    </row>
    <row r="32">
      <c r="A32" s="4" t="inlineStr">
        <is>
          <t>Net earnings</t>
        </is>
      </c>
      <c r="B32" s="5" t="n">
        <v>4142779</v>
      </c>
      <c r="C32" s="5" t="n">
        <v>3531364</v>
      </c>
    </row>
    <row r="33">
      <c r="A33" s="4" t="inlineStr">
        <is>
          <t>Other comprehensive earnings, net of tax</t>
        </is>
      </c>
      <c r="B33" s="5" t="n">
        <v>-78861</v>
      </c>
      <c r="C33" s="5" t="n">
        <v>111334</v>
      </c>
    </row>
    <row r="34">
      <c r="A34" s="4" t="inlineStr">
        <is>
          <t>Equity in other comprehensive income of subsidiaries</t>
        </is>
      </c>
      <c r="B34" s="5" t="n">
        <v>-2521202</v>
      </c>
      <c r="C34" s="5" t="n">
        <v>2454821</v>
      </c>
    </row>
    <row r="35">
      <c r="A35" s="4" t="inlineStr">
        <is>
          <t>Comprehensive earnings</t>
        </is>
      </c>
      <c r="B35" s="6" t="n">
        <v>1542715</v>
      </c>
      <c r="C35" s="6" t="n">
        <v>60975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Statement of Cash Flows) (Details) - USD ($)</t>
        </is>
      </c>
      <c r="B1" s="2" t="inlineStr">
        <is>
          <t>12 Months Ended</t>
        </is>
      </c>
    </row>
    <row r="2">
      <c r="B2" s="2" t="inlineStr">
        <is>
          <t>Dec. 31, 2021</t>
        </is>
      </c>
      <c r="C2" s="2" t="inlineStr">
        <is>
          <t>Dec. 31, 2020</t>
        </is>
      </c>
    </row>
    <row r="3">
      <c r="A3" s="3" t="inlineStr">
        <is>
          <t>Cash flows from operating activities:</t>
        </is>
      </c>
    </row>
    <row r="4">
      <c r="A4" s="4" t="inlineStr">
        <is>
          <t>Net (loss) earnings</t>
        </is>
      </c>
      <c r="B4" s="6" t="n">
        <v>4142779</v>
      </c>
      <c r="C4" s="6" t="n">
        <v>3531364</v>
      </c>
    </row>
    <row r="5">
      <c r="A5" s="3" t="inlineStr">
        <is>
          <t>Adjustments to reconcile net earnings to net cash provided by operating activities</t>
        </is>
      </c>
    </row>
    <row r="6">
      <c r="A6" s="4" t="inlineStr">
        <is>
          <t>Net realized and unrealized gains on equity securities</t>
        </is>
      </c>
      <c r="B6" s="5" t="n">
        <v>-982547</v>
      </c>
      <c r="C6" s="5" t="n">
        <v>245323</v>
      </c>
    </row>
    <row r="7">
      <c r="A7" s="4" t="inlineStr">
        <is>
          <t>Depreciation</t>
        </is>
      </c>
      <c r="B7" s="5" t="n">
        <v>708378</v>
      </c>
      <c r="C7" s="5" t="n">
        <v>684744</v>
      </c>
    </row>
    <row r="8">
      <c r="A8" s="4" t="inlineStr">
        <is>
          <t>Deferred income tax</t>
        </is>
      </c>
      <c r="B8" s="5" t="n">
        <v>414747</v>
      </c>
      <c r="C8" s="5" t="n">
        <v>509915</v>
      </c>
    </row>
    <row r="9">
      <c r="A9" s="4" t="inlineStr">
        <is>
          <t>Amortization of bond premium and discount</t>
        </is>
      </c>
      <c r="B9" s="5" t="n">
        <v>281679</v>
      </c>
      <c r="C9" s="5" t="n">
        <v>292502</v>
      </c>
    </row>
    <row r="10">
      <c r="A10" s="4" t="inlineStr">
        <is>
          <t>Stock-based compensation expense</t>
        </is>
      </c>
      <c r="B10" s="5" t="n">
        <v>556670</v>
      </c>
      <c r="C10" s="5" t="n">
        <v>454977</v>
      </c>
    </row>
    <row r="11">
      <c r="A11" s="3" t="inlineStr">
        <is>
          <t>Change in:</t>
        </is>
      </c>
    </row>
    <row r="12">
      <c r="A12" s="4" t="inlineStr">
        <is>
          <t>Accrued investment income</t>
        </is>
      </c>
      <c r="B12" s="5" t="n">
        <v>1380</v>
      </c>
      <c r="C12" s="5" t="n">
        <v>-14289</v>
      </c>
    </row>
    <row r="13">
      <c r="A13" s="4" t="inlineStr">
        <is>
          <t>Accrued expenses</t>
        </is>
      </c>
      <c r="B13" s="5" t="n">
        <v>1969100</v>
      </c>
      <c r="C13" s="5" t="n">
        <v>-744477</v>
      </c>
    </row>
    <row r="14">
      <c r="A14" s="4" t="inlineStr">
        <is>
          <t>Current federal income tax</t>
        </is>
      </c>
      <c r="B14" s="5" t="n">
        <v>177292</v>
      </c>
      <c r="C14" s="5" t="n">
        <v>-180427</v>
      </c>
    </row>
    <row r="15">
      <c r="A15" s="4" t="inlineStr">
        <is>
          <t>Other</t>
        </is>
      </c>
      <c r="B15" s="5" t="n">
        <v>-424907</v>
      </c>
      <c r="C15" s="5" t="n">
        <v>-167351</v>
      </c>
    </row>
    <row r="16">
      <c r="A16" s="4" t="inlineStr">
        <is>
          <t>Net cash provided by operating activities</t>
        </is>
      </c>
      <c r="B16" s="5" t="n">
        <v>5311926</v>
      </c>
      <c r="C16" s="5" t="n">
        <v>1613347</v>
      </c>
    </row>
    <row r="17">
      <c r="A17" s="3" t="inlineStr">
        <is>
          <t>Purchases of:</t>
        </is>
      </c>
    </row>
    <row r="18">
      <c r="A18" s="4" t="inlineStr">
        <is>
          <t>Fixed maturity securities, available-for-sale</t>
        </is>
      </c>
      <c r="B18" s="5" t="n">
        <v>-21860180</v>
      </c>
      <c r="C18" s="5" t="n">
        <v>-27284955</v>
      </c>
    </row>
    <row r="19">
      <c r="A19" s="4" t="inlineStr">
        <is>
          <t>Other invested assets</t>
        </is>
      </c>
      <c r="B19" s="5" t="n">
        <v>-1599999</v>
      </c>
      <c r="C19" s="5" t="n">
        <v>-995567</v>
      </c>
    </row>
    <row r="20">
      <c r="A20" s="4" t="inlineStr">
        <is>
          <t>Property and equipment</t>
        </is>
      </c>
      <c r="B20" s="5" t="n">
        <v>-992314</v>
      </c>
      <c r="C20" s="5" t="n">
        <v>-385966</v>
      </c>
    </row>
    <row r="21">
      <c r="A21" s="3" t="inlineStr">
        <is>
          <t>Proceeds from sales, maturities and calls of:</t>
        </is>
      </c>
    </row>
    <row r="22">
      <c r="A22" s="4" t="inlineStr">
        <is>
          <t>Fixed maturity securities, available-for-sale</t>
        </is>
      </c>
      <c r="B22" s="5" t="n">
        <v>18590418</v>
      </c>
      <c r="C22" s="5" t="n">
        <v>17174787</v>
      </c>
    </row>
    <row r="23">
      <c r="A23" s="4" t="inlineStr">
        <is>
          <t>Other invested assets</t>
        </is>
      </c>
      <c r="B23" s="5" t="n">
        <v>315077</v>
      </c>
      <c r="C23" s="5" t="n">
        <v>100000</v>
      </c>
    </row>
    <row r="24">
      <c r="A24" s="4" t="inlineStr">
        <is>
          <t>Property and equipment</t>
        </is>
      </c>
      <c r="B24" s="5" t="n">
        <v>145287</v>
      </c>
      <c r="C24" s="5" t="n">
        <v>18783</v>
      </c>
    </row>
    <row r="25">
      <c r="A25" s="4" t="inlineStr">
        <is>
          <t>Net cash used in investing activities</t>
        </is>
      </c>
      <c r="B25" s="5" t="n">
        <v>-12154999</v>
      </c>
      <c r="C25" s="5" t="n">
        <v>-13110734</v>
      </c>
    </row>
    <row r="26">
      <c r="A26" s="3" t="inlineStr">
        <is>
          <t>Cash flows from financing activities:</t>
        </is>
      </c>
    </row>
    <row r="27">
      <c r="A27" s="4" t="inlineStr">
        <is>
          <t>Proceeds from loans</t>
        </is>
      </c>
      <c r="B27" s="5" t="n">
        <v>9000000</v>
      </c>
      <c r="C27" s="5" t="n">
        <v>11629800</v>
      </c>
    </row>
    <row r="28">
      <c r="A28" s="4" t="inlineStr">
        <is>
          <t>Repayments of borrowed funds</t>
        </is>
      </c>
      <c r="B28" s="5" t="n">
        <v>-4010231</v>
      </c>
      <c r="C28" s="5" t="n">
        <v>-9514</v>
      </c>
    </row>
    <row r="29">
      <c r="A29" s="4" t="inlineStr">
        <is>
          <t>Purchase of treasury stock</t>
        </is>
      </c>
      <c r="B29" s="5" t="n">
        <v>-139160</v>
      </c>
      <c r="C29" s="5" t="n">
        <v>-150642</v>
      </c>
    </row>
    <row r="30">
      <c r="A30" s="4" t="inlineStr">
        <is>
          <t>Net cash provided by financing activities</t>
        </is>
      </c>
      <c r="B30" s="5" t="n">
        <v>4850609</v>
      </c>
      <c r="C30" s="5" t="n">
        <v>11469644</v>
      </c>
    </row>
    <row r="31">
      <c r="A31" s="4" t="inlineStr">
        <is>
          <t>Net decrease in cash and cash equivalents</t>
        </is>
      </c>
      <c r="B31" s="5" t="n">
        <v>-1992464</v>
      </c>
      <c r="C31" s="5" t="n">
        <v>-27743</v>
      </c>
    </row>
    <row r="32">
      <c r="A32" s="4" t="inlineStr">
        <is>
          <t>Cash and cash equivalents at beginning of year</t>
        </is>
      </c>
      <c r="B32" s="5" t="n">
        <v>6598842</v>
      </c>
    </row>
    <row r="33">
      <c r="A33" s="4" t="inlineStr">
        <is>
          <t>Cash and cash equivalents at end of period</t>
        </is>
      </c>
      <c r="B33" s="5" t="n">
        <v>4606378</v>
      </c>
      <c r="C33" s="5" t="n">
        <v>6598842</v>
      </c>
    </row>
    <row r="34">
      <c r="A34" s="3" t="inlineStr">
        <is>
          <t>Supplemental information:</t>
        </is>
      </c>
    </row>
    <row r="35">
      <c r="A35" s="4" t="inlineStr">
        <is>
          <t>Federal income tax paid</t>
        </is>
      </c>
      <c r="B35" s="5" t="n">
        <v>145000</v>
      </c>
      <c r="C35" s="5" t="n">
        <v>718000</v>
      </c>
    </row>
    <row r="36">
      <c r="A36" s="4" t="inlineStr">
        <is>
          <t>Interest paid</t>
        </is>
      </c>
      <c r="B36" s="5" t="n">
        <v>230700</v>
      </c>
      <c r="C36" s="5" t="n">
        <v>200500</v>
      </c>
    </row>
    <row r="37">
      <c r="A37" s="4" t="inlineStr">
        <is>
          <t>Parent Company [Member]</t>
        </is>
      </c>
    </row>
    <row r="38">
      <c r="A38" s="3" t="inlineStr">
        <is>
          <t>Cash flows from operating activities:</t>
        </is>
      </c>
    </row>
    <row r="39">
      <c r="A39" s="4" t="inlineStr">
        <is>
          <t>Net (loss) earnings</t>
        </is>
      </c>
      <c r="B39" s="5" t="n">
        <v>4142779</v>
      </c>
      <c r="C39" s="5" t="n">
        <v>3531364</v>
      </c>
    </row>
    <row r="40">
      <c r="A40" s="3" t="inlineStr">
        <is>
          <t>Adjustments to reconcile net earnings to net cash provided by operating activities</t>
        </is>
      </c>
    </row>
    <row r="41">
      <c r="A41" s="4" t="inlineStr">
        <is>
          <t>Net realized and unrealized gains on equity securities</t>
        </is>
      </c>
      <c r="B41" s="5" t="n">
        <v>-274166</v>
      </c>
      <c r="C41" s="5" t="n">
        <v>-5473</v>
      </c>
    </row>
    <row r="42">
      <c r="A42" s="4" t="inlineStr">
        <is>
          <t>Depreciation</t>
        </is>
      </c>
      <c r="B42" s="5" t="n">
        <v>51235</v>
      </c>
      <c r="C42" s="5" t="n">
        <v>98211</v>
      </c>
    </row>
    <row r="43">
      <c r="A43" s="4" t="inlineStr">
        <is>
          <t>Deferred income tax</t>
        </is>
      </c>
      <c r="B43" s="5" t="n">
        <v>3316</v>
      </c>
      <c r="C43" s="5" t="n">
        <v>11539</v>
      </c>
    </row>
    <row r="44">
      <c r="A44" s="4" t="inlineStr">
        <is>
          <t>Equity in undistributed (income) of subsidiaries</t>
        </is>
      </c>
      <c r="B44" s="5" t="n">
        <v>-5481909</v>
      </c>
      <c r="C44" s="5" t="n">
        <v>-4739406</v>
      </c>
    </row>
    <row r="45">
      <c r="A45" s="4" t="inlineStr">
        <is>
          <t>Amortization of bond premium and discount</t>
        </is>
      </c>
      <c r="C45" s="5" t="n">
        <v>11950</v>
      </c>
    </row>
    <row r="46">
      <c r="A46" s="4" t="inlineStr">
        <is>
          <t>Stock-based compensation expense</t>
        </is>
      </c>
      <c r="B46" s="5" t="n">
        <v>419070</v>
      </c>
      <c r="C46" s="5" t="n">
        <v>311598</v>
      </c>
    </row>
    <row r="47">
      <c r="A47" s="3" t="inlineStr">
        <is>
          <t>Change in:</t>
        </is>
      </c>
    </row>
    <row r="48">
      <c r="A48" s="4" t="inlineStr">
        <is>
          <t>Intercompany notes receivable</t>
        </is>
      </c>
      <c r="B48" s="5" t="n">
        <v>-1380000</v>
      </c>
      <c r="C48" s="5" t="n">
        <v>-650000</v>
      </c>
    </row>
    <row r="49">
      <c r="A49" s="4" t="inlineStr">
        <is>
          <t>Due from subsidiaries</t>
        </is>
      </c>
      <c r="B49" s="5" t="n">
        <v>16321</v>
      </c>
      <c r="C49" s="5" t="n">
        <v>304527</v>
      </c>
    </row>
    <row r="50">
      <c r="A50" s="4" t="inlineStr">
        <is>
          <t>Accrued investment income</t>
        </is>
      </c>
      <c r="B50" s="5" t="n">
        <v>255</v>
      </c>
      <c r="C50" s="5" t="n">
        <v>4122</v>
      </c>
    </row>
    <row r="51">
      <c r="A51" s="4" t="inlineStr">
        <is>
          <t>Accrued expenses</t>
        </is>
      </c>
      <c r="B51" s="5" t="n">
        <v>72719</v>
      </c>
      <c r="C51" s="5" t="n">
        <v>-60443</v>
      </c>
    </row>
    <row r="52">
      <c r="A52" s="4" t="inlineStr">
        <is>
          <t>Current federal income tax</t>
        </is>
      </c>
      <c r="B52" s="5" t="n">
        <v>-67131</v>
      </c>
      <c r="C52" s="5" t="n">
        <v>-349910</v>
      </c>
    </row>
    <row r="53">
      <c r="A53" s="4" t="inlineStr">
        <is>
          <t>Other</t>
        </is>
      </c>
      <c r="B53" s="5" t="n">
        <v>-476240</v>
      </c>
      <c r="C53" s="5" t="n">
        <v>20771</v>
      </c>
    </row>
    <row r="54">
      <c r="A54" s="4" t="inlineStr">
        <is>
          <t>Net cash provided by operating activities</t>
        </is>
      </c>
      <c r="B54" s="5" t="n">
        <v>-2973750</v>
      </c>
      <c r="C54" s="5" t="n">
        <v>-1511150</v>
      </c>
    </row>
    <row r="55">
      <c r="A55" s="3" t="inlineStr">
        <is>
          <t>Cash flows from investing activities:</t>
        </is>
      </c>
    </row>
    <row r="56">
      <c r="A56" s="4" t="inlineStr">
        <is>
          <t>Contributions to subsidiaries</t>
        </is>
      </c>
      <c r="B56" s="5" t="n">
        <v>6605654</v>
      </c>
      <c r="C56" s="5" t="n">
        <v>1220000</v>
      </c>
    </row>
    <row r="57">
      <c r="A57" s="3" t="inlineStr">
        <is>
          <t>Purchases of:</t>
        </is>
      </c>
    </row>
    <row r="58">
      <c r="A58" s="4" t="inlineStr">
        <is>
          <t>Fixed maturity securities, available-for-sale</t>
        </is>
      </c>
      <c r="B58" s="5" t="n">
        <v>-312114</v>
      </c>
    </row>
    <row r="59">
      <c r="A59" s="4" t="inlineStr">
        <is>
          <t>Stocks</t>
        </is>
      </c>
      <c r="B59" s="5" t="n">
        <v>-216473</v>
      </c>
      <c r="C59" s="5" t="n">
        <v>-284298</v>
      </c>
    </row>
    <row r="60">
      <c r="A60" s="4" t="inlineStr">
        <is>
          <t>Other invested assets</t>
        </is>
      </c>
      <c r="C60" s="5" t="n">
        <v>-100000</v>
      </c>
    </row>
    <row r="61">
      <c r="A61" s="4" t="inlineStr">
        <is>
          <t>Property and equipment</t>
        </is>
      </c>
      <c r="C61" s="5" t="n">
        <v>-52641</v>
      </c>
    </row>
    <row r="62">
      <c r="A62" s="3" t="inlineStr">
        <is>
          <t>Proceeds from sales, maturities and calls of:</t>
        </is>
      </c>
    </row>
    <row r="63">
      <c r="A63" s="4" t="inlineStr">
        <is>
          <t>Fixed maturity securities, available-for-sale</t>
        </is>
      </c>
      <c r="B63" s="5" t="n">
        <v>220950</v>
      </c>
      <c r="C63" s="5" t="n">
        <v>250874</v>
      </c>
    </row>
    <row r="64">
      <c r="A64" s="4" t="inlineStr">
        <is>
          <t>Stocks</t>
        </is>
      </c>
      <c r="B64" s="5" t="n">
        <v>195840</v>
      </c>
      <c r="C64" s="5" t="n">
        <v>261880</v>
      </c>
    </row>
    <row r="65">
      <c r="A65" s="4" t="inlineStr">
        <is>
          <t>Other invested assets</t>
        </is>
      </c>
      <c r="B65" s="5" t="n">
        <v>16403</v>
      </c>
      <c r="C65" s="5" t="n">
        <v>100000</v>
      </c>
    </row>
    <row r="66">
      <c r="A66" s="4" t="inlineStr">
        <is>
          <t>Property and equipment</t>
        </is>
      </c>
      <c r="B66" s="5" t="n">
        <v>121249</v>
      </c>
      <c r="C66" s="5" t="n">
        <v>18389</v>
      </c>
    </row>
    <row r="67">
      <c r="A67" s="4" t="inlineStr">
        <is>
          <t>Net cash used in investing activities</t>
        </is>
      </c>
      <c r="B67" s="5" t="n">
        <v>6631510</v>
      </c>
      <c r="C67" s="5" t="n">
        <v>1414204</v>
      </c>
    </row>
    <row r="68">
      <c r="A68" s="3" t="inlineStr">
        <is>
          <t>Cash flows from financing activities:</t>
        </is>
      </c>
    </row>
    <row r="69">
      <c r="A69" s="4" t="inlineStr">
        <is>
          <t>Repayments of borrowed funds</t>
        </is>
      </c>
      <c r="B69" s="5" t="n">
        <v>-3544668</v>
      </c>
      <c r="C69" s="5" t="n">
        <v>-224874</v>
      </c>
    </row>
    <row r="70">
      <c r="A70" s="4" t="inlineStr">
        <is>
          <t>Purchase of treasury stock</t>
        </is>
      </c>
      <c r="B70" s="5" t="n">
        <v>-1561</v>
      </c>
      <c r="C70" s="5" t="n">
        <v>-7262</v>
      </c>
    </row>
    <row r="71">
      <c r="A71" s="4" t="inlineStr">
        <is>
          <t>Net cash provided by financing activities</t>
        </is>
      </c>
      <c r="B71" s="5" t="n">
        <v>-3546230</v>
      </c>
      <c r="C71" s="5" t="n">
        <v>-232135</v>
      </c>
    </row>
    <row r="72">
      <c r="A72" s="4" t="inlineStr">
        <is>
          <t>Net decrease in cash and cash equivalents</t>
        </is>
      </c>
      <c r="B72" s="5" t="n">
        <v>111530</v>
      </c>
      <c r="C72" s="5" t="n">
        <v>-329081</v>
      </c>
    </row>
    <row r="73">
      <c r="A73" s="4" t="inlineStr">
        <is>
          <t>Cash and cash equivalents at beginning of year</t>
        </is>
      </c>
      <c r="B73" s="5" t="n">
        <v>462185</v>
      </c>
      <c r="C73" s="5" t="n">
        <v>791266</v>
      </c>
    </row>
    <row r="74">
      <c r="A74" s="4" t="inlineStr">
        <is>
          <t>Cash and cash equivalents at end of period</t>
        </is>
      </c>
      <c r="B74" s="5" t="n">
        <v>573715</v>
      </c>
      <c r="C74" s="5" t="n">
        <v>462185</v>
      </c>
    </row>
    <row r="75">
      <c r="A75" s="3" t="inlineStr">
        <is>
          <t>Supplemental information:</t>
        </is>
      </c>
    </row>
    <row r="76">
      <c r="A76" s="4" t="inlineStr">
        <is>
          <t>Interest paid</t>
        </is>
      </c>
      <c r="B76" s="5" t="n">
        <v>128104</v>
      </c>
      <c r="C76" s="5" t="n">
        <v>128823</v>
      </c>
    </row>
    <row r="77">
      <c r="A77" s="4" t="inlineStr">
        <is>
          <t>Common Stocks [Member]</t>
        </is>
      </c>
    </row>
    <row r="78">
      <c r="A78" s="3" t="inlineStr">
        <is>
          <t>Purchases of:</t>
        </is>
      </c>
    </row>
    <row r="79">
      <c r="A79" s="4" t="inlineStr">
        <is>
          <t>Stocks</t>
        </is>
      </c>
      <c r="B79" s="5" t="n">
        <v>-8399079</v>
      </c>
      <c r="C79" s="5" t="n">
        <v>-4300890</v>
      </c>
    </row>
    <row r="80">
      <c r="A80" s="3" t="inlineStr">
        <is>
          <t>Proceeds from sales, maturities and calls of:</t>
        </is>
      </c>
    </row>
    <row r="81">
      <c r="A81" s="4" t="inlineStr">
        <is>
          <t>Stocks</t>
        </is>
      </c>
      <c r="B81" s="6" t="n">
        <v>3023990</v>
      </c>
      <c r="C81" s="6" t="n">
        <v>52249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pplemental Insurance Information (Details) - USD ($) $ in Thousands</t>
        </is>
      </c>
      <c r="B1" s="2" t="inlineStr">
        <is>
          <t>12 Months Ended</t>
        </is>
      </c>
    </row>
    <row r="2">
      <c r="B2" s="2" t="inlineStr">
        <is>
          <t>Dec. 31, 2021</t>
        </is>
      </c>
      <c r="C2" s="2" t="inlineStr">
        <is>
          <t>Dec. 31, 2020</t>
        </is>
      </c>
    </row>
    <row r="3">
      <c r="A3" s="3" t="inlineStr">
        <is>
          <t>Supplementary Insurance Information, by Segment [Line Items]</t>
        </is>
      </c>
    </row>
    <row r="4">
      <c r="A4" s="4" t="inlineStr">
        <is>
          <t>Deferred policy acquisition costs</t>
        </is>
      </c>
      <c r="B4" s="6" t="n">
        <v>6539</v>
      </c>
      <c r="C4" s="6" t="n">
        <v>5430</v>
      </c>
    </row>
    <row r="5">
      <c r="A5" s="4" t="inlineStr">
        <is>
          <t>Future policy benefits, losses, claims and loss expenses</t>
        </is>
      </c>
      <c r="B5" s="5" t="n">
        <v>61835</v>
      </c>
      <c r="C5" s="5" t="n">
        <v>61576</v>
      </c>
    </row>
    <row r="6">
      <c r="A6" s="4" t="inlineStr">
        <is>
          <t>Unearned premiums</t>
        </is>
      </c>
      <c r="B6" s="5" t="n">
        <v>36212</v>
      </c>
      <c r="C6" s="5" t="n">
        <v>29789</v>
      </c>
    </row>
    <row r="7">
      <c r="A7" s="4" t="inlineStr">
        <is>
          <t>Other policy and benefits payable</t>
        </is>
      </c>
      <c r="B7" s="5" t="n">
        <v>1368</v>
      </c>
      <c r="C7" s="5" t="n">
        <v>371</v>
      </c>
    </row>
    <row r="8">
      <c r="A8" s="4" t="inlineStr">
        <is>
          <t>Net premiums earned</t>
        </is>
      </c>
      <c r="B8" s="5" t="n">
        <v>53893</v>
      </c>
      <c r="C8" s="5" t="n">
        <v>49689</v>
      </c>
    </row>
    <row r="9">
      <c r="A9" s="4" t="inlineStr">
        <is>
          <t>Net investment income</t>
        </is>
      </c>
      <c r="B9" s="5" t="n">
        <v>3414</v>
      </c>
      <c r="C9" s="5" t="n">
        <v>3498</v>
      </c>
    </row>
    <row r="10">
      <c r="A10" s="4" t="inlineStr">
        <is>
          <t>Benefits, claims, losses and settlement expenses</t>
        </is>
      </c>
      <c r="B10" s="5" t="n">
        <v>34700</v>
      </c>
      <c r="C10" s="5" t="n">
        <v>32562</v>
      </c>
    </row>
    <row r="11">
      <c r="A11" s="4" t="inlineStr">
        <is>
          <t>Amortization of DAC</t>
        </is>
      </c>
      <c r="B11" s="5" t="n">
        <v>11054</v>
      </c>
      <c r="C11" s="5" t="n">
        <v>10034</v>
      </c>
    </row>
    <row r="12">
      <c r="A12" s="4" t="inlineStr">
        <is>
          <t>Other operating expenses</t>
        </is>
      </c>
      <c r="B12" s="5" t="n">
        <v>10729</v>
      </c>
      <c r="C12" s="5" t="n">
        <v>9344</v>
      </c>
    </row>
    <row r="13">
      <c r="A13" s="4" t="inlineStr">
        <is>
          <t>Net premiums written</t>
        </is>
      </c>
      <c r="B13" s="5" t="n">
        <v>60210</v>
      </c>
      <c r="C13" s="5" t="n">
        <v>49047</v>
      </c>
    </row>
    <row r="14">
      <c r="A14" s="4" t="inlineStr">
        <is>
          <t>Commercial Business [Member]</t>
        </is>
      </c>
    </row>
    <row r="15">
      <c r="A15" s="3" t="inlineStr">
        <is>
          <t>Supplementary Insurance Information, by Segment [Line Items]</t>
        </is>
      </c>
    </row>
    <row r="16">
      <c r="A16" s="4" t="inlineStr">
        <is>
          <t>Deferred policy acquisition costs</t>
        </is>
      </c>
      <c r="B16" s="5" t="n">
        <v>6539</v>
      </c>
      <c r="C16" s="5" t="n">
        <v>5430</v>
      </c>
    </row>
    <row r="17">
      <c r="A17" s="4" t="inlineStr">
        <is>
          <t>Future policy benefits, losses, claims and loss expenses</t>
        </is>
      </c>
      <c r="B17" s="5" t="n">
        <v>61835</v>
      </c>
      <c r="C17" s="5" t="n">
        <v>61576</v>
      </c>
    </row>
    <row r="18">
      <c r="A18" s="4" t="inlineStr">
        <is>
          <t>Unearned premiums</t>
        </is>
      </c>
      <c r="B18" s="5" t="n">
        <v>36212</v>
      </c>
      <c r="C18" s="5" t="n">
        <v>29789</v>
      </c>
    </row>
    <row r="19">
      <c r="A19" s="4" t="inlineStr">
        <is>
          <t>Other policy and benefits payable</t>
        </is>
      </c>
      <c r="B19" s="5" t="n">
        <v>1368</v>
      </c>
      <c r="C19" s="5" t="n">
        <v>371</v>
      </c>
    </row>
    <row r="20">
      <c r="A20" s="4" t="inlineStr">
        <is>
          <t>Net premiums earned</t>
        </is>
      </c>
      <c r="B20" s="5" t="n">
        <v>53893</v>
      </c>
      <c r="C20" s="5" t="n">
        <v>49689</v>
      </c>
    </row>
    <row r="21">
      <c r="A21" s="4" t="inlineStr">
        <is>
          <t>Net investment income</t>
        </is>
      </c>
      <c r="B21" s="5" t="n">
        <v>3414</v>
      </c>
      <c r="C21" s="5" t="n">
        <v>3498</v>
      </c>
    </row>
    <row r="22">
      <c r="A22" s="4" t="inlineStr">
        <is>
          <t>Benefits, claims, losses and settlement expenses</t>
        </is>
      </c>
      <c r="B22" s="5" t="n">
        <v>34700</v>
      </c>
      <c r="C22" s="5" t="n">
        <v>32562</v>
      </c>
    </row>
    <row r="23">
      <c r="A23" s="4" t="inlineStr">
        <is>
          <t>Amortization of DAC</t>
        </is>
      </c>
      <c r="B23" s="5" t="n">
        <v>11054</v>
      </c>
      <c r="C23" s="5" t="n">
        <v>10034</v>
      </c>
    </row>
    <row r="24">
      <c r="A24" s="4" t="inlineStr">
        <is>
          <t>Other operating expenses</t>
        </is>
      </c>
      <c r="B24" s="5" t="n">
        <v>10729</v>
      </c>
      <c r="C24" s="5" t="n">
        <v>9344</v>
      </c>
    </row>
    <row r="25">
      <c r="A25" s="4" t="inlineStr">
        <is>
          <t>Net premiums written</t>
        </is>
      </c>
      <c r="B25" s="6" t="n">
        <v>60210</v>
      </c>
      <c r="C25" s="6" t="n">
        <v>490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IV - Reinsurance (Details) - USD ($)</t>
        </is>
      </c>
      <c r="B1" s="2" t="inlineStr">
        <is>
          <t>12 Months Ended</t>
        </is>
      </c>
    </row>
    <row r="2">
      <c r="B2" s="2" t="inlineStr">
        <is>
          <t>Dec. 31, 2021</t>
        </is>
      </c>
      <c r="C2" s="2" t="inlineStr">
        <is>
          <t>Dec. 31, 2020</t>
        </is>
      </c>
    </row>
    <row r="3">
      <c r="A3" s="3" t="inlineStr">
        <is>
          <t>Schedule IV - Reinsurance [Abstract]</t>
        </is>
      </c>
    </row>
    <row r="4">
      <c r="A4" s="4" t="inlineStr">
        <is>
          <t>Gross amount</t>
        </is>
      </c>
      <c r="B4" s="6" t="n">
        <v>64652638</v>
      </c>
      <c r="C4" s="6" t="n">
        <v>59587071</v>
      </c>
    </row>
    <row r="5">
      <c r="A5" s="4" t="inlineStr">
        <is>
          <t>Ceded to other companies</t>
        </is>
      </c>
      <c r="B5" s="5" t="n">
        <v>10854208</v>
      </c>
      <c r="C5" s="5" t="n">
        <v>10080285</v>
      </c>
    </row>
    <row r="6">
      <c r="A6" s="4" t="inlineStr">
        <is>
          <t>Assumed from other companies</t>
        </is>
      </c>
      <c r="B6" s="5" t="n">
        <v>94590</v>
      </c>
      <c r="C6" s="5" t="n">
        <v>182416</v>
      </c>
    </row>
    <row r="7">
      <c r="A7" s="4" t="inlineStr">
        <is>
          <t>Net</t>
        </is>
      </c>
      <c r="B7" s="6" t="n">
        <v>53893020</v>
      </c>
      <c r="C7" s="6" t="n">
        <v>49689202</v>
      </c>
    </row>
    <row r="8">
      <c r="A8" s="4" t="inlineStr">
        <is>
          <t>Percentage of amount assumed to net</t>
        </is>
      </c>
      <c r="B8" s="4" t="inlineStr">
        <is>
          <t>0.20%</t>
        </is>
      </c>
      <c r="C8" s="4" t="inlineStr">
        <is>
          <t>0.4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Allowance for Uncollectible Premiums and Other Receivables (Details) - Allowance for Uncollectible Premiums and Other Receivables [Member]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eginning balance</t>
        </is>
      </c>
      <c r="B4" s="6" t="n">
        <v>150</v>
      </c>
      <c r="C4" s="6" t="n">
        <v>100</v>
      </c>
    </row>
    <row r="5">
      <c r="A5" s="4" t="inlineStr">
        <is>
          <t>Write-offs, net of (recoveries)</t>
        </is>
      </c>
      <c r="B5" s="5" t="n">
        <v>68</v>
      </c>
      <c r="C5" s="5" t="n">
        <v>546</v>
      </c>
    </row>
    <row r="6">
      <c r="A6" s="4" t="inlineStr">
        <is>
          <t>Change in valuation allowance</t>
        </is>
      </c>
      <c r="B6" s="5" t="n">
        <v>-118</v>
      </c>
      <c r="C6" s="5" t="n">
        <v>-496</v>
      </c>
    </row>
    <row r="7">
      <c r="A7" s="4" t="inlineStr">
        <is>
          <t>Ending balance</t>
        </is>
      </c>
      <c r="B7" s="6" t="n">
        <v>100</v>
      </c>
      <c r="C7" s="6" t="n">
        <v>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VI - Supplemental Information (Details) - USD ($) $ in Thousands</t>
        </is>
      </c>
      <c r="B1" s="2" t="inlineStr">
        <is>
          <t>12 Months Ended</t>
        </is>
      </c>
    </row>
    <row r="2">
      <c r="B2" s="2" t="inlineStr">
        <is>
          <t>Dec. 31, 2021</t>
        </is>
      </c>
      <c r="C2" s="2" t="inlineStr">
        <is>
          <t>Dec. 31, 2020</t>
        </is>
      </c>
    </row>
    <row r="3">
      <c r="A3" s="3" t="inlineStr">
        <is>
          <t>Schedule VI - Supplemental Information [Abstract]</t>
        </is>
      </c>
    </row>
    <row r="4">
      <c r="A4" s="4" t="inlineStr">
        <is>
          <t>Deferred policy acquisition costs</t>
        </is>
      </c>
      <c r="B4" s="6" t="n">
        <v>6539</v>
      </c>
      <c r="C4" s="6" t="n">
        <v>5430</v>
      </c>
    </row>
    <row r="5">
      <c r="A5" s="4" t="inlineStr">
        <is>
          <t>Reserve for Losses and settlement expenses</t>
        </is>
      </c>
      <c r="B5" s="5" t="n">
        <v>61835</v>
      </c>
      <c r="C5" s="5" t="n">
        <v>61576</v>
      </c>
    </row>
    <row r="6">
      <c r="A6" s="4" t="inlineStr">
        <is>
          <t>Discount if any deducted from reserves</t>
        </is>
      </c>
      <c r="B6" s="4" t="inlineStr">
        <is>
          <t xml:space="preserve"> </t>
        </is>
      </c>
      <c r="C6" s="4" t="inlineStr">
        <is>
          <t xml:space="preserve"> </t>
        </is>
      </c>
    </row>
    <row r="7">
      <c r="A7" s="4" t="inlineStr">
        <is>
          <t>Unearned premium</t>
        </is>
      </c>
      <c r="B7" s="5" t="n">
        <v>36212</v>
      </c>
      <c r="C7" s="5" t="n">
        <v>29789</v>
      </c>
    </row>
    <row r="8">
      <c r="A8" s="4" t="inlineStr">
        <is>
          <t>Net earned premiums</t>
        </is>
      </c>
      <c r="B8" s="5" t="n">
        <v>53893</v>
      </c>
      <c r="C8" s="5" t="n">
        <v>49689</v>
      </c>
    </row>
    <row r="9">
      <c r="A9" s="4" t="inlineStr">
        <is>
          <t>Net investment income</t>
        </is>
      </c>
      <c r="B9" s="5" t="n">
        <v>3414</v>
      </c>
      <c r="C9" s="5" t="n">
        <v>3498</v>
      </c>
    </row>
    <row r="10">
      <c r="A10" s="4" t="inlineStr">
        <is>
          <t>Losses and settlement expenses incurred related to Current year</t>
        </is>
      </c>
      <c r="B10" s="5" t="n">
        <v>33968</v>
      </c>
      <c r="C10" s="5" t="n">
        <v>31356</v>
      </c>
    </row>
    <row r="11">
      <c r="A11" s="4" t="inlineStr">
        <is>
          <t>Losses and settlement expenses incurred related to Prior year</t>
        </is>
      </c>
      <c r="B11" s="5" t="n">
        <v>732</v>
      </c>
      <c r="C11" s="5" t="n">
        <v>1206</v>
      </c>
    </row>
    <row r="12">
      <c r="A12" s="4" t="inlineStr">
        <is>
          <t>Amortization of DAC</t>
        </is>
      </c>
      <c r="B12" s="5" t="n">
        <v>11054</v>
      </c>
      <c r="C12" s="5" t="n">
        <v>10034</v>
      </c>
    </row>
    <row r="13">
      <c r="A13" s="4" t="inlineStr">
        <is>
          <t>Paid losses and settlement expenses</t>
        </is>
      </c>
      <c r="B13" s="5" t="n">
        <v>-35943</v>
      </c>
      <c r="C13" s="5" t="n">
        <v>-29808</v>
      </c>
    </row>
    <row r="14">
      <c r="A14" s="4" t="inlineStr">
        <is>
          <t>Net written premiums</t>
        </is>
      </c>
      <c r="B14" s="6" t="n">
        <v>60210</v>
      </c>
      <c r="C14" s="6" t="n">
        <v>49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earnings</t>
        </is>
      </c>
      <c r="B4" s="6" t="n">
        <v>4142779</v>
      </c>
      <c r="C4" s="6" t="n">
        <v>3531364</v>
      </c>
    </row>
    <row r="5">
      <c r="A5" s="3" t="inlineStr">
        <is>
          <t>Adjustments to reconcile net earnings to net cash provided by operating activities</t>
        </is>
      </c>
    </row>
    <row r="6">
      <c r="A6" s="4" t="inlineStr">
        <is>
          <t>Net realized investment (gains) losses</t>
        </is>
      </c>
      <c r="B6" s="5" t="n">
        <v>-982547</v>
      </c>
      <c r="C6" s="5" t="n">
        <v>245323</v>
      </c>
    </row>
    <row r="7">
      <c r="A7" s="4" t="inlineStr">
        <is>
          <t>Net unrealized gains on equity securities</t>
        </is>
      </c>
      <c r="B7" s="5" t="n">
        <v>-2801991</v>
      </c>
      <c r="C7" s="5" t="n">
        <v>-2167417</v>
      </c>
    </row>
    <row r="8">
      <c r="A8" s="4" t="inlineStr">
        <is>
          <t>Depreciation</t>
        </is>
      </c>
      <c r="B8" s="5" t="n">
        <v>708378</v>
      </c>
      <c r="C8" s="5" t="n">
        <v>684744</v>
      </c>
    </row>
    <row r="9">
      <c r="A9" s="4" t="inlineStr">
        <is>
          <t>Deferred income tax</t>
        </is>
      </c>
      <c r="B9" s="5" t="n">
        <v>414747</v>
      </c>
      <c r="C9" s="5" t="n">
        <v>509915</v>
      </c>
    </row>
    <row r="10">
      <c r="A10" s="4" t="inlineStr">
        <is>
          <t>Amortization of bond premium and discount</t>
        </is>
      </c>
      <c r="B10" s="5" t="n">
        <v>281679</v>
      </c>
      <c r="C10" s="5" t="n">
        <v>292502</v>
      </c>
    </row>
    <row r="11">
      <c r="A11" s="4" t="inlineStr">
        <is>
          <t>Stock-based compensation expense</t>
        </is>
      </c>
      <c r="B11" s="5" t="n">
        <v>556670</v>
      </c>
      <c r="C11" s="5" t="n">
        <v>454977</v>
      </c>
    </row>
    <row r="12">
      <c r="A12" s="4" t="inlineStr">
        <is>
          <t>Paycheck Protection Program loan forgiveness</t>
        </is>
      </c>
      <c r="C12" s="5" t="n">
        <v>-1641299</v>
      </c>
    </row>
    <row r="13">
      <c r="A13" s="3" t="inlineStr">
        <is>
          <t>Change in:</t>
        </is>
      </c>
    </row>
    <row r="14">
      <c r="A14" s="4" t="inlineStr">
        <is>
          <t>Accrued investment income</t>
        </is>
      </c>
      <c r="B14" s="5" t="n">
        <v>1380</v>
      </c>
      <c r="C14" s="5" t="n">
        <v>-14289</v>
      </c>
    </row>
    <row r="15">
      <c r="A15" s="4" t="inlineStr">
        <is>
          <t>Premiums and reinsurance balances receivable</t>
        </is>
      </c>
      <c r="B15" s="5" t="n">
        <v>-3693633</v>
      </c>
      <c r="C15" s="5" t="n">
        <v>-1137645</v>
      </c>
    </row>
    <row r="16">
      <c r="A16" s="4" t="inlineStr">
        <is>
          <t>Ceded unearned premiums</t>
        </is>
      </c>
      <c r="B16" s="5" t="n">
        <v>-106117</v>
      </c>
      <c r="C16" s="5" t="n">
        <v>-38087</v>
      </c>
    </row>
    <row r="17">
      <c r="A17" s="4" t="inlineStr">
        <is>
          <t>Reinsurance balances payable</t>
        </is>
      </c>
      <c r="B17" s="5" t="n">
        <v>997099</v>
      </c>
      <c r="C17" s="5" t="n">
        <v>-3803</v>
      </c>
    </row>
    <row r="18">
      <c r="A18" s="4" t="inlineStr">
        <is>
          <t>Reinsurance balances recoverable</t>
        </is>
      </c>
      <c r="B18" s="5" t="n">
        <v>-1501354</v>
      </c>
      <c r="C18" s="5" t="n">
        <v>-1983695</v>
      </c>
    </row>
    <row r="19">
      <c r="A19" s="4" t="inlineStr">
        <is>
          <t>Deferred policy acquisition costs</t>
        </is>
      </c>
      <c r="B19" s="5" t="n">
        <v>-1109224</v>
      </c>
      <c r="C19" s="5" t="n">
        <v>-160364</v>
      </c>
    </row>
    <row r="20">
      <c r="A20" s="4" t="inlineStr">
        <is>
          <t>Unpaid losses and settlement expenses</t>
        </is>
      </c>
      <c r="B20" s="5" t="n">
        <v>259143</v>
      </c>
      <c r="C20" s="5" t="n">
        <v>4737359</v>
      </c>
    </row>
    <row r="21">
      <c r="A21" s="4" t="inlineStr">
        <is>
          <t>Unearned premiums</t>
        </is>
      </c>
      <c r="B21" s="5" t="n">
        <v>6423432</v>
      </c>
      <c r="C21" s="5" t="n">
        <v>-603983</v>
      </c>
    </row>
    <row r="22">
      <c r="A22" s="4" t="inlineStr">
        <is>
          <t>Accrued expenses</t>
        </is>
      </c>
      <c r="B22" s="5" t="n">
        <v>1969100</v>
      </c>
      <c r="C22" s="5" t="n">
        <v>-744477</v>
      </c>
    </row>
    <row r="23">
      <c r="A23" s="4" t="inlineStr">
        <is>
          <t>Current federal income tax</t>
        </is>
      </c>
      <c r="B23" s="5" t="n">
        <v>177292</v>
      </c>
      <c r="C23" s="5" t="n">
        <v>-180427</v>
      </c>
    </row>
    <row r="24">
      <c r="A24" s="4" t="inlineStr">
        <is>
          <t>Other</t>
        </is>
      </c>
      <c r="B24" s="5" t="n">
        <v>-424907</v>
      </c>
      <c r="C24" s="5" t="n">
        <v>-167351</v>
      </c>
    </row>
    <row r="25">
      <c r="A25" s="4" t="inlineStr">
        <is>
          <t>Net cash provided by operating activities</t>
        </is>
      </c>
      <c r="B25" s="5" t="n">
        <v>5311926</v>
      </c>
      <c r="C25" s="5" t="n">
        <v>1613347</v>
      </c>
    </row>
    <row r="26">
      <c r="A26" s="3" t="inlineStr">
        <is>
          <t>Purchases of:</t>
        </is>
      </c>
    </row>
    <row r="27">
      <c r="A27" s="4" t="inlineStr">
        <is>
          <t>Fixed maturity securities, available-for-sale</t>
        </is>
      </c>
      <c r="B27" s="5" t="n">
        <v>-21860180</v>
      </c>
      <c r="C27" s="5" t="n">
        <v>-27284955</v>
      </c>
    </row>
    <row r="28">
      <c r="A28" s="4" t="inlineStr">
        <is>
          <t>Other invested assets</t>
        </is>
      </c>
      <c r="B28" s="5" t="n">
        <v>-1599999</v>
      </c>
      <c r="C28" s="5" t="n">
        <v>-995567</v>
      </c>
    </row>
    <row r="29">
      <c r="A29" s="4" t="inlineStr">
        <is>
          <t>Property held for investment</t>
        </is>
      </c>
      <c r="B29" s="5" t="n">
        <v>-1725358</v>
      </c>
      <c r="C29" s="5" t="n">
        <v>-1276802</v>
      </c>
    </row>
    <row r="30">
      <c r="A30" s="4" t="inlineStr">
        <is>
          <t>Property and equipment</t>
        </is>
      </c>
      <c r="B30" s="5" t="n">
        <v>-992314</v>
      </c>
      <c r="C30" s="5" t="n">
        <v>-385966</v>
      </c>
    </row>
    <row r="31">
      <c r="A31" s="3" t="inlineStr">
        <is>
          <t>Proceeds from sales, maturities and calls of:</t>
        </is>
      </c>
    </row>
    <row r="32">
      <c r="A32" s="4" t="inlineStr">
        <is>
          <t>Fixed maturity securities, available-for-sale</t>
        </is>
      </c>
      <c r="B32" s="5" t="n">
        <v>18590418</v>
      </c>
      <c r="C32" s="5" t="n">
        <v>17174787</v>
      </c>
    </row>
    <row r="33">
      <c r="A33" s="4" t="inlineStr">
        <is>
          <t>Other invested assets</t>
        </is>
      </c>
      <c r="B33" s="5" t="n">
        <v>315077</v>
      </c>
      <c r="C33" s="5" t="n">
        <v>100000</v>
      </c>
    </row>
    <row r="34">
      <c r="A34" s="4" t="inlineStr">
        <is>
          <t>Property held for investment</t>
        </is>
      </c>
      <c r="B34" s="5" t="n">
        <v>1470833</v>
      </c>
      <c r="C34" s="5" t="n">
        <v>86145</v>
      </c>
    </row>
    <row r="35">
      <c r="A35" s="4" t="inlineStr">
        <is>
          <t>Property and equipment</t>
        </is>
      </c>
      <c r="B35" s="5" t="n">
        <v>145287</v>
      </c>
      <c r="C35" s="5" t="n">
        <v>18783</v>
      </c>
    </row>
    <row r="36">
      <c r="A36" s="4" t="inlineStr">
        <is>
          <t>Net cash used in investing activities</t>
        </is>
      </c>
      <c r="B36" s="5" t="n">
        <v>-12154999</v>
      </c>
      <c r="C36" s="5" t="n">
        <v>-13110734</v>
      </c>
    </row>
    <row r="37">
      <c r="A37" s="3" t="inlineStr">
        <is>
          <t>Cash flows from financing activities:</t>
        </is>
      </c>
    </row>
    <row r="38">
      <c r="A38" s="4" t="inlineStr">
        <is>
          <t>Proceeds from loans</t>
        </is>
      </c>
      <c r="B38" s="5" t="n">
        <v>9000000</v>
      </c>
      <c r="C38" s="5" t="n">
        <v>11629800</v>
      </c>
    </row>
    <row r="39">
      <c r="A39" s="4" t="inlineStr">
        <is>
          <t>Repayments of borrowed funds</t>
        </is>
      </c>
      <c r="B39" s="5" t="n">
        <v>-4010231</v>
      </c>
      <c r="C39" s="5" t="n">
        <v>-9514</v>
      </c>
    </row>
    <row r="40">
      <c r="A40" s="4" t="inlineStr">
        <is>
          <t>Purchase of treasury stock</t>
        </is>
      </c>
      <c r="B40" s="5" t="n">
        <v>-139160</v>
      </c>
      <c r="C40" s="5" t="n">
        <v>-150642</v>
      </c>
    </row>
    <row r="41">
      <c r="A41" s="4" t="inlineStr">
        <is>
          <t>Net cash provided by financing activities</t>
        </is>
      </c>
      <c r="B41" s="5" t="n">
        <v>4850609</v>
      </c>
      <c r="C41" s="5" t="n">
        <v>11469644</v>
      </c>
    </row>
    <row r="42">
      <c r="A42" s="4" t="inlineStr">
        <is>
          <t>Net decrease in cash and cash equivalents</t>
        </is>
      </c>
      <c r="B42" s="5" t="n">
        <v>-1992464</v>
      </c>
      <c r="C42" s="5" t="n">
        <v>-27743</v>
      </c>
    </row>
    <row r="43">
      <c r="A43" s="4" t="inlineStr">
        <is>
          <t>Cash and cash equivalents at beginning of year</t>
        </is>
      </c>
      <c r="B43" s="5" t="n">
        <v>6598842</v>
      </c>
      <c r="C43" s="5" t="n">
        <v>6626585</v>
      </c>
    </row>
    <row r="44">
      <c r="A44" s="4" t="inlineStr">
        <is>
          <t>Cash and cash equivalents at end of period</t>
        </is>
      </c>
      <c r="B44" s="5" t="n">
        <v>4606378</v>
      </c>
      <c r="C44" s="5" t="n">
        <v>6598842</v>
      </c>
    </row>
    <row r="45">
      <c r="A45" s="3" t="inlineStr">
        <is>
          <t>Supplemental information:</t>
        </is>
      </c>
    </row>
    <row r="46">
      <c r="A46" s="4" t="inlineStr">
        <is>
          <t>Federal income tax paid</t>
        </is>
      </c>
      <c r="B46" s="5" t="n">
        <v>145000</v>
      </c>
      <c r="C46" s="5" t="n">
        <v>718000</v>
      </c>
    </row>
    <row r="47">
      <c r="A47" s="4" t="inlineStr">
        <is>
          <t>Interest paid</t>
        </is>
      </c>
      <c r="B47" s="5" t="n">
        <v>230700</v>
      </c>
      <c r="C47" s="5" t="n">
        <v>200500</v>
      </c>
    </row>
    <row r="48">
      <c r="A48" s="4" t="inlineStr">
        <is>
          <t>Non-cash transaction: Paycheck Protection Program loan forgiveness</t>
        </is>
      </c>
      <c r="C48" s="5" t="n">
        <v>1641299</v>
      </c>
    </row>
    <row r="49">
      <c r="A49" s="4" t="inlineStr">
        <is>
          <t>Common Stocks [Member]</t>
        </is>
      </c>
    </row>
    <row r="50">
      <c r="A50" s="3" t="inlineStr">
        <is>
          <t>Purchases of:</t>
        </is>
      </c>
    </row>
    <row r="51">
      <c r="A51" s="4" t="inlineStr">
        <is>
          <t>Equity securities</t>
        </is>
      </c>
      <c r="B51" s="5" t="n">
        <v>-8399079</v>
      </c>
      <c r="C51" s="5" t="n">
        <v>-4300890</v>
      </c>
    </row>
    <row r="52">
      <c r="A52" s="3" t="inlineStr">
        <is>
          <t>Proceeds from sales, maturities and calls of:</t>
        </is>
      </c>
    </row>
    <row r="53">
      <c r="A53" s="4" t="inlineStr">
        <is>
          <t>Equity securities</t>
        </is>
      </c>
      <c r="B53" s="5" t="n">
        <v>3023990</v>
      </c>
      <c r="C53" s="5" t="n">
        <v>5224984</v>
      </c>
    </row>
    <row r="54">
      <c r="A54" s="4" t="inlineStr">
        <is>
          <t>Preferred Stock [Member]</t>
        </is>
      </c>
    </row>
    <row r="55">
      <c r="A55" s="3" t="inlineStr">
        <is>
          <t>Purchases of:</t>
        </is>
      </c>
    </row>
    <row r="56">
      <c r="A56" s="4" t="inlineStr">
        <is>
          <t>Equity securities</t>
        </is>
      </c>
      <c r="B56" s="5" t="n">
        <v>-1464198</v>
      </c>
      <c r="C56" s="5" t="n">
        <v>-1768862</v>
      </c>
    </row>
    <row r="57">
      <c r="A57" s="3" t="inlineStr">
        <is>
          <t>Proceeds from sales, maturities and calls of:</t>
        </is>
      </c>
    </row>
    <row r="58">
      <c r="A58" s="4" t="inlineStr">
        <is>
          <t>Equity securities</t>
        </is>
      </c>
      <c r="B58" s="6" t="n">
        <v>340523</v>
      </c>
      <c r="C58" s="6" t="n">
        <v>297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s to Consolidated Financial Statements 1.     SUMMARY OF SIGNIFICANT ACCOUNTING POLICIES A.     DESCRIPTION OF BUSINESS ICC Holdings, Inc. is a Pennsylvania corporation that was organized in 2016. As used in these financial statements, references to the “Company,” “we,” “us,” and “our” refer to the consolidated group. In March 2017, the Company’s stock began trading on the NASDAQ Capital Market under the ticker symbol “ICCH”.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ICC is an Illinois domiciled company.﻿﻿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0% and 25.0% of the premium was written in Illinois for the years ended December 31, 2021 and December 31, 2020, respectively. The Company operates as a single segment. 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OTHER-THAN-TEMPORARY IMPAIRMENT Under current accounting standards, an OTTI write-down of fixed maturity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is recognized in other comprehensive income. Impairment losses result in a reduction of the underlying investment’s cost basis.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The extent to which the fair value is less than cost,  The assessment of significant adverse changes to the cash flows on a fixed maturity investment,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The probability that the Company will recover the entire amortized cost basis of the fixed income securities prior to maturity, or The ability and intent to hold fixed maturity securities until maturity.   Quantitative and qualitative criteria are considered to varying degrees depending on the sector the analysis is being performed. The sectors are as follows: Corporates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Municipals The Company analyzes the screened impairment candidates on a quantitative and qualitative basis. This includes an assessment of the factors that may be contributing to the unrealized loss and whether the recovery value is greater or less than current market value. Structured Securities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D.     OTHER INVESTED ASSETS Other invested assets include privately held investments and promissory notes. Privately held investments are carried at cost and given that there is no readily available market for these to trade in, management believes cost accurately reflects fair value. The promissory notes are carried at cost which management believes reflects fair value.  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F.     CASH AND CASH EQUIVALENTS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is insured by the Federal Deposit Insurance Corporation (“FDIC”) up to $250,000. During the normal course of business, balances are maintained above the FDIC insurance limit. G.     REINSURANCE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Quarterly, the Company monitors the financial condition of its reinsurers. The Company’s monitoring efforts include, but are not limited to, the review of annual summarized reinsurer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H.     POLICY ACQUISITION COSTS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1 and 2020, the Company recognized no impairments. Property and equipment are summarized as follows:                  As of  December 31, December 31,  2021 2020Automobiles $ 507,889 $ 530,722Furniture and fixtures   512,268   491,766Computer equipment and software   4,350,118   3,971,272Home office    4,016,998   3,946,299Total cost   9,387,273   8,940,059Accumulated depreciation   (6,243,055)   (6,079,728)Net property and equipment $ 3,144,218 $ 2,860,331 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changes to the core methodologies used as of December 31, 2021.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21, make a reasonable provision to meet our future obligations. See Note 7 – Unpaid Losses and Settlement Expenses for further discussion. 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utilizes anticipated investment income as a factor in its premium deficiency calculation.  The Company concluded that no premium deficiency adjustments were necessary in either of the years ended December 31, 2021 and 2020. L.     GENERAL CORPORATE EXPENSES General corporate expenses consist primarily of real estate and occupancy costs, such as utilities and maintenance. These costs do not vary significantly with premium volume but rather with square footage of real estate owned. 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The Company considers uncertainties in income taxes and recognizes those in its consolidated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N.    EMPLOYEE STOCK OWNERSHIP PLAN﻿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O.      EARNINGS PER SHARE﻿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1, and 2020. Other comprehensive earnings, as shown in the consolidated statements of earnings and comprehensive earnings, is net of tax (benefit) expense of $(691,157) and $682,142 for 2021 and 2020, respectively.  The following table presents changes in accumulated other comprehensive earnings for unrealized gains and losses on available-for-sale fixed maturity securities:            Year Ended December 31,   2021 2020 Beginning balance $ 5,520,091  $ 2,953,936          Other comprehensive (loss) earnings before reclassification   (2,411,782)   3,019,434  Amount reclassified from accumulated other comprehensive (loss) earnings   (188,282)   (453,279) Net current period other comprehensive (loss) earnings   (2,600,064)   2,566,155  Ending balance $ 2,920,027  $ 5,520,091    The following table provides the reclassifications out of accumulated other comprehensive income for the periods presented:                    Amounts Reclassified from Accumulated Other Comprehensive Earnings           Twelve-Month Periods Ended   Details about Accumulated Other December 31, Affected Line Item in the StatementComprehensive Earnings Component 2021 2020 where Net Earnings is PresentedUnrealized (gains) on AFS investments:          $ (238,332) $ (573,771) Net realized investment (gains)    50,050    120,492  Income tax expenseTotal reclassification adjustment, net of tax $ (188,282) $ (453,279)   Q.      ADOPTED ACCOUNTING PRONOUNCEMENTS Fair Value Measurement – Disclosure Requirements (ASU 2018-13) – The amendments in this update modify the disclosure requirements for fair value measurements by removing, modifying or adding certain disclosures. We adopted this update on January 1, 2020. Income Taxes – Simplifying the Accounting for Income Taxes (ASU 2019-12) –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with minimal impact to our consolidated financial statements. R.PROSPECTIVE ACCOUNTING STANDARDS The dates presented below represent the implementation dates for the Company. The Company’s status as an Emerging Growth Company could delay the required adoption of each of these standards.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The updates are effective for the Company as of January 1, 2022.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and reinsurance balances recoverable.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3. We are currently evaluating the impact of this guidance on our consolidated financial statements.    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 million in excess of $1 million for both the years ended December 31, 2021 and 2020. The catastrophe program is actively managed to keep net retention in line with risk tolerances and to optimize the risk/return trade off. The catastrophe reinsurance treaty renewed on January 1, 2022. Reinsurance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several financially strong reinsurers. Accordingly, no allowance for reinsurance balances deemed uncollectible has been made. See Note 6 –Reinsurance for further discussion.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1,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COVID-19 Risk The COVID-19 pandemic has negatively impacted the U.S. and global economy; disrupted U.S. and global supply chains; lowered equity market valuations; created significant volatility and disruption in financial markets; contributed to a decrease in the rates and yields on U.S. Treasury securities; resulted in ratings downgrades, credit deterioration, and defaults in many industries; increased demands on capital and liquidity; and increased unemployment levels and decreased consumer confidence.  In addition, the pandemic has resulted in temporary closures of many businesses, especially bars and restaurants, and the institution of social distancing and sheltering in place requirements in many states and communities, including those in our footprint.  The pandemic has caused us, and could continue to cause us, to recognize losses in our investment portfolios and increases in our allowance for losses.  Furthermore, the pandemic could cause us to recognize impairment of our financial assets.  Sustained adverse effects may also increase our cost of capital, prevent us from satisfying our minimum regulatory capital and surplus, or result in downgrades in our A.M. Best ratings.  The extent to which the COVID-19 pandemic impacts our business, financial condition, liquidity, and results of operations will depend on future developments, which are highly uncertain and cannot be predicted, including the scope and duration of the pandemic, the continued effectiveness of our business continuity plan, the direct and indirect impact of the pandemic on our customers, colleagues, counterparties and service providers, and actions taken by governmental authorities and other third parties in response to the pandemic. Governmental authorities have taken significant measures to provide economic assistance to individual households and businesses, stabilize the markets, and support economic growth.  The success of these measures is unknown, and they may not be sufficient to fully mitigate the negative impact of the pandemic.  Additionally, some measures, such as a suspension of insurance premium payments and the reduction in interest rates to near zero, may have a negative impact on our business, financial condition, liquidity, and results of operations.  We also may become subject to legislative and/or regulatory action that retroactively mandates coverage for losses that our insurance policies were not intended or priced to cover, including business interruption claims, despite terms included in our policies to preclude coverage or that creates presumptions of compensability not otherwise present (including for example in workers’ compensations exposures). Regulatory requirements could also impact pricing, risk selection and our rights and obligations with respect to our policies and insureds, including our ability to cancel policies, collect premiums, or requiring us to refund premiums in a manner not otherwise required. We also face an increased risk of litigation and governmental and regulatory scrutiny as a result of the effects of the pandemic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2.     INVESTMENTS NET INVESTMENT INCOME  A summary of net investment income for the years ended December 31, 2021 and 2020 is as follows:                  2021 2020AFS, fixed maturity securities $ 3,086,226 $ 2,975,341Investment property   802,071   770,981Equity securities   493,529   556,920Cash and short-term investments   2,582   34,460Investment revenue   4,384,408   4,337,702Less investment expenses   (970,000)   (840,000)Net investment income $ 3,414,408 $ 3,497,702 INVESTMENT RELATED GAINS (LOSSES) The following is a summary of the proceeds from sales, maturities, and calls of fixed maturity and equity securities and the related gross realized gains and losses for the years ended December 31, 2021 and 2020.                          Net Realized  Proceeds Gains Losses Gains (Losses)2021            Fixed maturity securities $ 18,590,418 $ 247,913 $ (9,582) $ 238,332Common stocks   3,023,990   836,477   (129,972)   706,504Preferred stocks   340,523   37,711   —   37,7112020            Fixed maturity securities $ 17,174,787 $ 574,697 $ (926) $ 573,771Common stocks   5,224,984   618,946   (1,435,514)   (816,568)Preferred stocks   297,609   8,886   (11,412)   (2,526) The amortized cost and estimated fair value of fixed income securities at December 31, 2021, are shown as follows:                  Amortized Cost Fair ValueDue in one year or less $ 2,103,740 $ 2,138,613Due after one year through five years   17,161,140   17,834,244Due after five years through 10 years   14,901,963   15,661,583Due after 10 years    27,050,300   28,950,347Asset and mortgage backed securities without a specific due date   40,712,275   41,023,871Redeemable preferred stocks   215,805   232,885Total fixed maturity securities $ 102,145,223 $ 105,841,543 Expected maturities may differ from contractual maturities due to call provisions on some existing securities.  The following table is a schedule of amortized cost and estimated fair values of investments in securities classified as available for sale at December 31, 2021 and 2020.                                   Gross Unrealized  Amortized Cost Fair Value Gains Losses2021            Fixed maturity securities:            U.S. Treasury $ 1,352,044 $ 1,345,992 $ 11,276 $ (17,328)MBS/ABS/CMBS   40,712,275   41,023,871   607,483   (295,887)Corporate   38,959,905   41,206,964   2,434,738   (187,679)Municipal   20,905,194   22,031,831   1,149,998   (23,361)Redeemable preferred stock   215,805   232,885   17,080   —Total fixed maturity securities $ 102,145,223 $ 105,841,543 $ 4,220,575 $ (524,255)                                    Gross Unrealized  Amortized Cost Fair Value Gains Losses2020            Fixed maturity securities:            U.S. Treasury $ 1,352,758 $ 1,385,406 $ 33,336 $ (688)MBS/ABS/CMBS   40,509,172   41,743,304   1,367,411   (133,279)Corporate   39,186,671   43,580,743   4,429,000   (34,928)Municipal   17,488,621   18,788,674   1,316,358   (16,305)Redeemable preferred stock   215,805   242,439   26,634   —Total fixed maturity securities $ 98,753,027 $ 105,740,566 $ 7,172,739 $ (185,200) MORTGAGE-BACKED, COMMERCIAL MORTGAGE-BACKED AND ASSET-BACKED SECURITIES  All of the Company’s collateralized securities carry an average credit rating of AA+ by one or more major rating agency and continue to pay according to contractual terms. Included within MBS/ABS/CMBS are residential mortgage backed securities with fair values of $14,975,101 and $16,220,343 and commercial mortgage backed securities of $11,697,671 and $12,721,455 at December 31, 2021 and 2020, respectively.  UNREALIZED LOSSES ON AFS SECURITIES The following table is also used as part of the impairment analysis and displays the total value of securities that were in an unrealized loss position as of December 31, 2021 and 2020. The table segregates the securities based on type, noting the fair value, amortized cost, and unrealized loss on each category of investment as well as in total. The table further classifies the securities based on the length of time they have been in an unrealized loss position.                                          December 31, 2021 December 31, 2020     12 Months       12 Months     &lt; 12 Months &amp; Greater Total &lt; 12 Months &amp; Greater TotalFixed Maturity Securities:                  U.S. Treasury                  Fair value $ 391,250  $ 291,891  $ 683,141  $ 299,391  $ — $ 299,391 Amortized cost   400,408    300,061    700,469    300,078    —   300,078 Unrealized loss   (9,158)   (8,170)   (17,328)   (688)   —   (688)MBS/ABS/CMBS                  Fair value   20,403,757    1,124,095    21,527,852    7,120,339    2,010,434    9,130,773 Amortized cost   20,647,568    1,176,171    21,823,739    7,236,360    2,027,692    9,264,052 Unrealized loss   (243,811)   (52,076)   (295,887)   (116,021)   (17,258)   (133,279)Corporate                  Fair value   6,428,166    995,235    7,423,401    1,739,691    —   1,739,691 Amortized cost   6,590,227    1,020,853    7,611,080    1,774,619    —   1,774,619 Unrealized loss   (162,061)   (25,618)   (187,679)   (34,928)   —   (34,928)Municipal                  Fair value   2,676,052    269,247    2,945,299    756,678    —   756,678 Amortized cost   2,695,269    273,391    2,968,660    772,984    —   772,984 Unrealized loss   (19,217)   (4,144)   (23,361)   (16,306)   —   (16,306)Total                  Fair value   29,899,225    2,680,468    32,579,693    9,916,099    2,010,434    11,926,533 Amortized cost   30,333,472    2,770,476    33,103,948    10,084,041    2,027,692    12,111,733 Unrealized loss $ (434,247) $ (90,008) $ (524,255) $ (167,942) $ (17,258) $ (185,200) The fixed income portfolio contained 55 securities in an unrealized loss position as of December 31, 2021. Of these 55 securities, 5 have been in an unrealized loss position for 12 consecutive months or longer and represent $90,008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year ended December 31, 2021 and 2020. For all fixed income securities at a loss at December 31, 2021,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maturity. The fixed income securities in an unrealized loss position were not other-than-temporarily impaired at December 31, 2021 and December 31, 2020. As required by law, certain fixed maturity investments amounting to $3,823,752 and $3,916,710 at December 31, 2021 and 2020, respectively, were on deposit with either regulatory authorities or banks.  UNREALIZED GAINS AND LOSSES ON EQUITY SECURITIES Net unrealized gains for the twelve months ended December 31, 2021 and 2020 for equity securities held as of December 31, 2021 and December 31, 2020 were $2,801,991 and $2,167,417, respectively.  OTHER INVESTED ASSETS﻿Other invested assets as of December 31, 2021 and December 31, 2020 were $3,086,568 and $1,772,867, respectively.  Other invested assets include membership in the Federal Home Loan Bank of Chicago (FHLBC), which occurred in February 2018. As of December 31, 2021 and 2020, our investment in FHLBC stock was carried at cost of $300,000 and $200,000, respectively. Due to the nature of our membership in the FHLBC, the carrying amount approximates fair value.  In addition, other invested assets as of December 31, 2021, include privately held investments of $1,720,502 and notes receivable of $1,066,066, compared to $204,000 and $1,369,067, respectively, at December 31, 2020. The notes bear interest between 3.9% and 6.5%. As of December 31, 2021, $315,076 in note payments were received and $12,075 in accrued escrow and interest receivable was recorded. Comparatively, as of December 31, 2020, no note payments were received and no accrued escrow and interest receivable were recorded. The Company had no allowance recorded related to uncollectible note receivables at December 31, 2021 and 2020.  During the fourth quarter of 2021, we agreed to commit up to $10.0 million to a private investment fund, subject to regulatory approval, which may be callable from time to time by such fund. As of December 31, 2021, no calls were received.  PROPERTY HELD FOR INVESTMENT As of December 31, 2021, investment property comprised of one storage facility in Davenport, Iowa and 52 rental units consisting of duplexes, condos, senior living units, and a seven-plex property. These rentals are located in Colona, Illinois; East Moline, Illinois; Kissimmee, Florida; Milan, Illinois; Moline, Illinois; Rock Island, Illinois; Silvis, Illinois; and Le Claire, Iowa. In addition, we own and operate twelve single-family homes located in Colona, Illinois; East Moline, Illinois; Rock Island, Illinois; and Silvis, Illinois. As of  December 31, 2020, investment property comprised of one storage facility in Davenport, Iowa and 65 apartment rental units located in Milan, Illinois; Moline, Illinois; Rock Island, Illinois; Silvis, Illinois; and Le Claire, Iowa. Property held for investment is net of accumulated depreciation of $464,713 and $465,364 as of December 31, 2021, and 2020, respectively. Related depreciation expense was $145,237 and $144,545 for the years ended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30:02Z</dcterms:created>
  <dcterms:modified xmlns:dcterms="http://purl.org/dc/terms/" xmlns:xsi="http://www.w3.org/2001/XMLSchema-instance" xsi:type="dcterms:W3CDTF">2022-03-30T21:30:02Z</dcterms:modified>
</cp:coreProperties>
</file>